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Subsequent Event" sheetId="11" r:id="rId11"/>
    <s:sheet name="Merger And Acquisition Activity" sheetId="12" r:id="rId12"/>
    <s:sheet name="Recent Accounting Pronouncement" sheetId="13" r:id="rId13"/>
    <s:sheet name="Management's Use Of Estimates" sheetId="14" r:id="rId14"/>
    <s:sheet name="Earnings Per Share" sheetId="15" r:id="rId15"/>
    <s:sheet name="Securities Available For Sale" sheetId="16" r:id="rId16"/>
    <s:sheet name="Loans And Allowance For Loan Lo" sheetId="17" r:id="rId17"/>
    <s:sheet name="Other Real Estate Owned" sheetId="18" r:id="rId18"/>
    <s:sheet name="Reclassifications Out Of Accumu" sheetId="19" r:id="rId19"/>
    <s:sheet name="Financial Derivative Instrument" sheetId="20" r:id="rId20"/>
    <s:sheet name="Retirement Benefit Plans" sheetId="21" r:id="rId21"/>
    <s:sheet name="Commitments And Contingent Liab" sheetId="22" r:id="rId22"/>
    <s:sheet name="Goodwill And Other Intangible A" sheetId="23" r:id="rId23"/>
    <s:sheet name="Fair Value Measurements" sheetId="24" r:id="rId24"/>
    <s:sheet name="Fair Value Of Financial Instrum" sheetId="25" r:id="rId25"/>
    <s:sheet name="Management's Use Of Estimates (" sheetId="26" r:id="rId26"/>
    <s:sheet name="Earnings Per Share (Tables)" sheetId="27" r:id="rId27"/>
    <s:sheet name="Securities Available For Sale (" sheetId="28" r:id="rId28"/>
    <s:sheet name="Loans And Allowance For Loan 29" sheetId="29" r:id="rId29"/>
    <s:sheet name="Other Real Estate Owned (Tables" sheetId="30" r:id="rId30"/>
    <s:sheet name="Reclassifications Out Of Accu31" sheetId="31" r:id="rId31"/>
    <s:sheet name="Financial Derivative Instrume32" sheetId="32" r:id="rId32"/>
    <s:sheet name="Retirement Benefit Plans (Table" sheetId="33" r:id="rId33"/>
    <s:sheet name="Commitments And Contingent Li34" sheetId="34" r:id="rId34"/>
    <s:sheet name="Goodwill And Other Intangible35" sheetId="35" r:id="rId35"/>
    <s:sheet name="Fair Value Measurements (Tables" sheetId="36" r:id="rId36"/>
    <s:sheet name="Fair Value Of Financial Instr37" sheetId="37" r:id="rId37"/>
    <s:sheet name="Subsequent Event (Narrative) (D" sheetId="38" r:id="rId38"/>
    <s:sheet name="Merger And Acquisition Activi39" sheetId="39" r:id="rId39"/>
    <s:sheet name="Management's Use Of Estimates40" sheetId="40" r:id="rId40"/>
    <s:sheet name="Earnings Per Share (Reconciliat" sheetId="41" r:id="rId41"/>
    <s:sheet name="Securities Available For Sale42" sheetId="42" r:id="rId42"/>
    <s:sheet name="Securities Available For Sale43" sheetId="43" r:id="rId43"/>
    <s:sheet name="Securities Available For Sale44" sheetId="44" r:id="rId44"/>
    <s:sheet name="Securities Available For Sale45" sheetId="45" r:id="rId45"/>
    <s:sheet name="Securities Available For Sale46" sheetId="46" r:id="rId46"/>
    <s:sheet name="Securities Available For Sale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Other Real Estate Owned (Narrat" sheetId="57" r:id="rId57"/>
    <s:sheet name="Other Real Estate Owned (Schedu" sheetId="58" r:id="rId58"/>
    <s:sheet name="Other Real Estate Owned (Sche59" sheetId="59" r:id="rId59"/>
    <s:sheet name="Other Real Estate Owned (Net Ga" sheetId="60" r:id="rId60"/>
    <s:sheet name="Reclassifications Out Of Accu61" sheetId="61" r:id="rId61"/>
    <s:sheet name="Financial Derivative Instrume62" sheetId="62" r:id="rId62"/>
    <s:sheet name="Financial Derivative Instrume63" sheetId="63" r:id="rId63"/>
    <s:sheet name="Financial Derivative Instrume64" sheetId="64" r:id="rId64"/>
    <s:sheet name="Retirement Benefit Plans (Sched" sheetId="65" r:id="rId65"/>
    <s:sheet name="Commitments And Contingent Li66" sheetId="66" r:id="rId66"/>
    <s:sheet name="Commitments And Contingent Li67" sheetId="67" r:id="rId67"/>
    <s:sheet name="Goodwill And Other Intangible68" sheetId="68" r:id="rId68"/>
    <s:sheet name="Goodwill And Other Intangible69" sheetId="69" r:id="rId69"/>
    <s:sheet name="Fair Value Measurements (Narrat" sheetId="70" r:id="rId70"/>
    <s:sheet name="Fair Value Measurements (Financ" sheetId="71" r:id="rId71"/>
    <s:sheet name="Fair Value Measurements (Fina72" sheetId="72" r:id="rId72"/>
    <s:sheet name="Fair Value Of Financial Instr73" sheetId="73" r:id="rId73"/>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BAR HARBOR BANKSHARES</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Securities available for sale, at fair value</t>
  </si>
  <si>
    <t>Federal Home Loan Bank stock</t>
  </si>
  <si>
    <t>Loans</t>
  </si>
  <si>
    <t>Allowance for loan losses</t>
  </si>
  <si>
    <t>Loans, net of allowance for loan losses</t>
  </si>
  <si>
    <t>Premises and equipment, net</t>
  </si>
  <si>
    <t>Goodwill</t>
  </si>
  <si>
    <t>Bank owned life insurance</t>
  </si>
  <si>
    <t>Other assets</t>
  </si>
  <si>
    <t>TOTAL ASSETS</t>
  </si>
  <si>
    <t>Liabilitie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Shareholders' equity</t>
  </si>
  <si>
    <t>Capital stock, par value $2.00; authorized 20,000,000 shares; issued 6,788,407 shares at September 30, 2016 and December 31, 2015</t>
  </si>
  <si>
    <t>Surplus</t>
  </si>
  <si>
    <t>Retained earnings</t>
  </si>
  <si>
    <t>Accumulated other comprehensive income:</t>
  </si>
  <si>
    <t>Prior service cost and unamortized net actuarial losses on employee benefit plans, net of tax of ($219) and ($249), at September 30, 2016 and December 31, 2015, respectively</t>
  </si>
  <si>
    <t>Net unrealized appreciation on securities available for sale, net of tax of $$4,069 and $2,828, at September 30, 2016 and December 31, 2015, respectively</t>
  </si>
  <si>
    <t>Portion of OTTI attributable to non-credit gains, net of tax of $72 and $249, at September 30, 2016 and December 31, 2015, respectively</t>
  </si>
  <si>
    <t>Net unrealized depreciation on derivative instruments, net of tax of $1,331 and $873, at September 30, 2016 and December 31, 2015, respectively</t>
  </si>
  <si>
    <t>Total accumulated other comprehensive income</t>
  </si>
  <si>
    <t>Less: cost of 732,600 and 778,196 shares of treasury stock at September 30, 2016 and December 31, 2015, respectively</t>
  </si>
  <si>
    <t>TOTAL SHAREHOLDERS' EQUITY</t>
  </si>
  <si>
    <t>TOTAL LIABILITIES AND SHAREHOLDERS' EQUITY</t>
  </si>
  <si>
    <t>Consolidated Balance Sheets (Parenthetical) - USD ($) $ in Thousands</t>
  </si>
  <si>
    <t>Consolidated Balance Sheets [Abstract]</t>
  </si>
  <si>
    <t>Capital stock, par value</t>
  </si>
  <si>
    <t>Capital stock, shares authorized</t>
  </si>
  <si>
    <t>Capital stock, shares issued</t>
  </si>
  <si>
    <t>Prior service cost and unamortized net actuarial losses on employee benefit plans, tax</t>
  </si>
  <si>
    <t>Net unrealized appreciation on securities available for sale, tax</t>
  </si>
  <si>
    <t>Portion of OTTI attributable to non-credit gains, tax</t>
  </si>
  <si>
    <t>Net unrealized depreciation on derivative instruments, tax</t>
  </si>
  <si>
    <t>Treasury stock, shares</t>
  </si>
  <si>
    <t>Consolidated Statements Of Income - USD ($) $ in Thousands</t>
  </si>
  <si>
    <t>3 Months Ended</t>
  </si>
  <si>
    <t>Sep. 30, 2015</t>
  </si>
  <si>
    <t>Interest and dividend income:</t>
  </si>
  <si>
    <t>Interest and fees on loans</t>
  </si>
  <si>
    <t>Interest on securities</t>
  </si>
  <si>
    <t>Dividend on 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Debit card income</t>
  </si>
  <si>
    <t>Net securities gains</t>
  </si>
  <si>
    <t>Other operating income</t>
  </si>
  <si>
    <t>Total non-interest income</t>
  </si>
  <si>
    <t>Non-interest expense:</t>
  </si>
  <si>
    <t>Salaries and employee benefits</t>
  </si>
  <si>
    <t>Occupancy expense</t>
  </si>
  <si>
    <t>Furniture and equipment expense</t>
  </si>
  <si>
    <t>Debit card expenses</t>
  </si>
  <si>
    <t>FDIC insurance assessments</t>
  </si>
  <si>
    <t>Other operating expense</t>
  </si>
  <si>
    <t>Total non-interest expense</t>
  </si>
  <si>
    <t>Income before income taxes</t>
  </si>
  <si>
    <t>Income taxes</t>
  </si>
  <si>
    <t>Net income</t>
  </si>
  <si>
    <t>Per Common Share Data:</t>
  </si>
  <si>
    <t>Basic earnings per share</t>
  </si>
  <si>
    <t>Diluted earnings per share</t>
  </si>
  <si>
    <t>Consolidated Statements Of Comprehensive Income - USD ($) $ in Thousands</t>
  </si>
  <si>
    <t>Consolidated Statements Of Comprehensive Income [Abstract]</t>
  </si>
  <si>
    <t>Other comprehensive income:</t>
  </si>
  <si>
    <t>Net unrealized (depreciation) appreciation on securities available for sale, net of tax</t>
  </si>
  <si>
    <t>Less reclassification adjustment for net gains related to securities available for sale included in net income, net of tax</t>
  </si>
  <si>
    <t>Net unrealized depreciation on interest rate derivatives, net of tax</t>
  </si>
  <si>
    <t>Net amortization of prior service cost and actuarial loss for supplemental executive retirement plan, net of related tax</t>
  </si>
  <si>
    <t>Actuarial gains on supplemental executive retirement plan, net of related tax</t>
  </si>
  <si>
    <t>Total other comprehensive (loss) income</t>
  </si>
  <si>
    <t>Total comprehensive (loss) income</t>
  </si>
  <si>
    <t>Consolidated Statements Of Comprehensive Income (Parenthetical) - USD ($) $ in Thousands</t>
  </si>
  <si>
    <t>Net unrealized appreciation (depreciation) on securities available for sale, tax</t>
  </si>
  <si>
    <t>Reclassification adjustment for net gains related to securities available for sale included in net income, tax</t>
  </si>
  <si>
    <t>Net unrealized depreciation on interest rate derivatives, tax</t>
  </si>
  <si>
    <t>Net amortization of prior service cost and actuarial loss for supplemental executive retirement plan, tax</t>
  </si>
  <si>
    <t>Actuarial gains on supplemental executive retirement plan, tax</t>
  </si>
  <si>
    <t>Consolidated Statements Of Changes In Shareholders' Equity - USD ($) $ in Thousands</t>
  </si>
  <si>
    <t>Capital Stock [Member]</t>
  </si>
  <si>
    <t>Surplus [Member]</t>
  </si>
  <si>
    <t>Retained Earnings [Member]</t>
  </si>
  <si>
    <t>Accumulated Other Comprehensive Income (Loss) [Member]</t>
  </si>
  <si>
    <t>Treasury Stock [Member]</t>
  </si>
  <si>
    <t>Total</t>
  </si>
  <si>
    <t>Balance at Dec. 31, 2014</t>
  </si>
  <si>
    <t>Dividend declared:</t>
  </si>
  <si>
    <t>Common stock</t>
  </si>
  <si>
    <t>Purchase of Treasury Stock</t>
  </si>
  <si>
    <t>Stock options exercised, including related tax effects</t>
  </si>
  <si>
    <t>Recognition of stock based compensation expense</t>
  </si>
  <si>
    <t>Restricted and performance stock grants</t>
  </si>
  <si>
    <t>Balance at Sep. 30, 2015</t>
  </si>
  <si>
    <t>Balance at Dec. 31, 2015</t>
  </si>
  <si>
    <t>Balance at Sep. 30, 2016</t>
  </si>
  <si>
    <t>Consolidated Statements Of Changes In Shareholders' Equity (Parenthetical) - $ / shares</t>
  </si>
  <si>
    <t>Consolidated Statements Of Changes In Shareholders' Equity [Abstract]</t>
  </si>
  <si>
    <t>Common stock dividends, per share</t>
  </si>
  <si>
    <t>Purchase of Treasury Stock, shares</t>
  </si>
  <si>
    <t>Stock options exercised, shares</t>
  </si>
  <si>
    <t>Restricted stock grants,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core deposit intangible</t>
  </si>
  <si>
    <t>Net amortization of bond premiums and discounts</t>
  </si>
  <si>
    <t>Gains on sale of other real estate owned</t>
  </si>
  <si>
    <t>Net income from bank owned life insurance</t>
  </si>
  <si>
    <t>Net change in other assets</t>
  </si>
  <si>
    <t>Net change in other liabilities</t>
  </si>
  <si>
    <t>Net cash provided by operating activities</t>
  </si>
  <si>
    <t>Cash flows from investing activities:</t>
  </si>
  <si>
    <t>Purchases of securities available for sale</t>
  </si>
  <si>
    <t>Proceeds from maturities, calls and principal paydowns of mortgage-backed securities</t>
  </si>
  <si>
    <t>Proceeds from sales of securities available for sale</t>
  </si>
  <si>
    <t>Purchases of Bank Owned Life Insurance</t>
  </si>
  <si>
    <t>Net increase in Federal Home Loan Bank stock</t>
  </si>
  <si>
    <t>Net increase in total loans originated</t>
  </si>
  <si>
    <t>Purchases of loans</t>
  </si>
  <si>
    <t>Proceeds from sale of other real estate owned</t>
  </si>
  <si>
    <t>Capital expenditures</t>
  </si>
  <si>
    <t>Net cash used in investing activities</t>
  </si>
  <si>
    <t>Cash flows from financing activities:</t>
  </si>
  <si>
    <t>Net increase in deposits</t>
  </si>
  <si>
    <t>Net decrease in securities sold under repurchase agreements and fed funds purchased</t>
  </si>
  <si>
    <t>Proceeds from Federal Home Loan Bank advances</t>
  </si>
  <si>
    <t>Repayments of Federal Home Loan Bank advances</t>
  </si>
  <si>
    <t>Purchases of Treasury Stock</t>
  </si>
  <si>
    <t>Proceeds from stock option exercises, including excess tax benefits</t>
  </si>
  <si>
    <t xml:space="preserve"> </t>
  </si>
  <si>
    <t>Payments of dividend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Schedule of noncash investing activities:</t>
  </si>
  <si>
    <t>Transfers from loans to other real estate owned</t>
  </si>
  <si>
    <t>Restricted and Performance stock grants</t>
  </si>
  <si>
    <t>Basis Of Presentation</t>
  </si>
  <si>
    <t>Basis Of Presentation [Abstract]</t>
  </si>
  <si>
    <t>Note 1: Basis of Presentation The accompanying consolidated interim financial statements are unaudited. In the opinion of management, all adjustments considered necessary for a fair presentation have been included. All inter-company transactions have been eliminated in consolidation. Amounts in the prior period financial statements are reclassified whenever necessary to conform to current period presentation. The net income reported for the three and nine months ended September 30, 2016, is not necessarily indicative of the results that may be expected for the year ending December 31, 2016, or any other interim periods. The consolidated balance sheet at December 31, 2015, has been derived from audited consolidated financial statements at that date. The accompanying unaudited interim consolidated financial statements have been prepared in accordance with United States ("U.S.") generally accepted accounting principles for interim financial information and with the instructions to Form 10-Q and Rule 10-01 of Regulation S-X (17 CFR Part 210). Accordingly, they do not include all of the information and footnotes required by U.S. generally accepted accounting principles for complete financial statements. For further information, please refer to the consolidated financial statements included in the Company's Annual Report on Form 10-K for the year ended December 31, 2015, and notes thereto.</t>
  </si>
  <si>
    <t>Subsequent Event</t>
  </si>
  <si>
    <t>Subsequent Event [Abstract]</t>
  </si>
  <si>
    <t xml:space="preserve"> Note 2: Subsequent Event On October 25, 2016 28.0 2.0 7.7 November 14, 2016 December 15, 2016</t>
  </si>
  <si>
    <t>Merger And Acquisition Activity</t>
  </si>
  <si>
    <t>Merger And Acquisition Activity [Abstract]</t>
  </si>
  <si>
    <t xml:space="preserve"> Note 3: Merger and Acquisition Activity On May 5, 2016 143 At closing, the combined institution is expected to have approximately $ 3.3 2.4 2.2 2.0 Included in the Company's third quarter and year-to-date non-interest expense were $ 320 812 256 725</t>
  </si>
  <si>
    <t>Recent Accounting Pronouncements</t>
  </si>
  <si>
    <t>Recent Accounting Pronouncements [Abstract]</t>
  </si>
  <si>
    <t xml:space="preserve"> Note 4: Recent Accounting Pronouncements ASU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not permitted. The Company is currently evaluating this guidance to determine the impact on its consolidated financial stat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became effective for us on January 1, 2016 and did not have a significant impact on the Company's financial statements.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Any amounts that would have been recorded in previous reporting periods if the adjustment to the provisional amounts had been recognized as of the acquisition date should be recorded in current-period earnings. Under previous guidance, adjustments to provisional amounts identified during the measurement period were to be recognized retrospectively. ASU 2015-16 became effective for us on January 1, 2016 and did not have a significant impact on the Company's financial statements. ASU 2016-01 "Financial Instruments—Overall (Subtopic 825-10): Recognition and Measurement of Financial Assets and Financial Liabilities ," which updates certain aspects of recognition, measurement, presentation and disclosure of financial instruments. The new guidance requires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The new guidance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The Company is currently evaluating this guidance to determine the impact on its consolidated financial statements.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s currently evaluating this guidance to determine the impact on its consolidated financial statements.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for us on January 1, 2017 and is not expected to have a significant impact on the Company's our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ill be effective for the Company on January 1, 2017 and is not expected to have a significant impact on our financial statements. ASU 2016-08, "Revenue from Contracts with Customers (Topic 606): Principal versus Agent Considerations (Reporting Revenue Gross versus Net)." This ASU amends the principal-versus-agent implementation guidance and illustrations in the FASB's new revenue standard (ASU 2014-09) and clarifies that an entity should evaluate whether it is the principal or the agent for each specified good or service promised in a contract with a customer. The ASU has the same effective date as the new revenue standard (as amended by the one-year deferral and the early adoption provisions in ASU 2015-14 delaying the effective date to fiscal years, and interim periods within those fiscal years, beginning after December 15, 2017). In addition, entities are required to adopt the ASU by using the same transition method they used to adopt the new revenue standard. The Company is currently assessing the impact ASU 2016-08 will have on its consolidated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ASU 2016-13, Financial Instruments – Credit Losses (Topic 326): Measurement of Credit Losses on Financial Instruments . ASU 2016-13, was issued to provide financial statement users with information about expected credit losses on financial instruments and other commitments to extend credit rather than the current "incurred loss" model. For public business entities, the new standard is effective for fiscal years beginning after December 15, 2019, including interim periods within those fiscal years. The Company is currently evaluating this guidance to determine the impact on its consolidated financial statements.</t>
  </si>
  <si>
    <t>Management's Use Of Estimates</t>
  </si>
  <si>
    <t>Management's Use Of Estimates [Abstract]</t>
  </si>
  <si>
    <t xml:space="preserve"> Note 5: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other-than-temporary impairments on securities, income tax estimates, and the valuation of intangible assets
Allowance for Loan Losses: The allowance for loan losses (the "allowance") is a significant accounting estimate used in the preparation of the Company's consolidated financial statements. The allowance is available to absorb losses on loans and is maintained at a level that, in management's judgment, is appropriate for the amount of risk inherent in the loan portfolio, given past and present conditions. The allowance is increased by provisions charged to operating expense and by recoveries on loans previously charged-off, and is decreased by loans or portion of loans charged-off as uncollectible.
Arriving at an appropriate level of allowance involves a high degree of judgment. The determination of the adequacy of the allowance and provisioning for estimated losses is evaluated regularly based on a review of loans with particular emphasis on non-performing or other loans that management believes warrant special consideration. The ongoing evaluation process includes a formal analysis, which considers among other factors: the nature of the loan portfolios, business and economic conditions, real estate market conditions, collateral values, changes in product offerings or loan terms, loan growth, experience, ability, and depth of management, changes in underwriting and/or collection policies and procedures, changes in volumes of loan portfolios and speed of loan portfolio growth, concentrations to industries or individual borrowers, external factors including industry or regulatory changes, historical charge-off experience, delinquency trends, non-performing loan trends, the performance of individual loans in relation to contract terms, loan loss emergence periods, and estimated fair values of collateral. The allowance consists of allowances established for specific loans including impaired loans, and allowances on pools of loans based on historical charge-offs by loan types adjusted by qualitative factors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allowance, which also may necessitate future additions or reductions to the allowance, based on information available to them at the time of their examination.
Other-Than-Temporary Impairments on Investment Securities : One of the significant estimates relating to securities is the evaluation of other-than-temporary impairment ("OTTI"). If a decline in the fair value of a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 for sale debt securities that management intends to sell, or where management believes it is more-likely-than-not that the Company will be required to sell, an OTTI charge is recognized in earnings equal to the difference between fair value and cost or amortized cost basis of the security. The fair value of the OTTI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an OTTI is present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underlying debtor is current on contractually obligated interest and principal payments In addition, for securitized financial assets with contractual cash flows, such as private label mortgage-backed securities ("MBS"), the Company periodically updates its best estimate of cash flows over the life of the security. The Company's best estimate of cash flows is based upon assumptions consistent with the current economic environment, similar to those the Company believes market participants would use.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likely-than-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management judgment is required in determining income tax expense and deferred tax assets and liabilities. As of September 30, 2016 and December 31, 2015, there was no
Goodwill and Identifiable Intangible Assets: In connection with acquisitions, the Company generally records as assets on its consolidated financial statements both goodwill and identifiable intangible assets, such as core deposit intangibles. 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likely-than-not that the fair value of the reporting unit is less than its carrying value. If it is more-likely-than-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5, there was no indication of impairment that led the Company to believe it needed to perform a two-step test. Any changes in the estimates used by the Company to determine the carrying value of its goodwill, or which otherwise adversely affect their value or estimated lives, would adversely affect the Company's consolidated results of operations.</t>
  </si>
  <si>
    <t>Earnings Per Share</t>
  </si>
  <si>
    <t>Earnings Per Share [Abstract]</t>
  </si>
  <si>
    <t xml:space="preserve"> Note 6: 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such as the Company's dilutive stock options and awards. The following is a reconciliation of basic and diluted earnings per share for the three and nine months ended September 30, 2016, and 2015:
Three Months Ended Nine Months Ended September 30, September 30, 2016 2015 2016 2015 Net income $ 3,632 $ 3,931 $ 12,349 $ 11,685 Weighted average common shares outstanding Basic 6,042,384 5,991,073 6,024,365 5,972,927 Effect of dilutive employee stock options 65,408 75,757 67,339 81,667 Diluted 6,107,792 6,066,830 6,091,704 6,054,594 Anti-dilutive options excluded from earnings per share calculation 67,884 64,763 71,690 66,960 Per Common Share Data: Basic earnings per share $ 0.60 $ 0.66 $ 2.05 $ 1.96 Diluted earnings per share $ 0.59 $ 0.65 $ 2.03 $ 1.93 </t>
  </si>
  <si>
    <t>Securities Available For Sale</t>
  </si>
  <si>
    <t>Securities Available For Sale [Abstract]</t>
  </si>
  <si>
    <t xml:space="preserve">Not The following tables summarize the securities available for sale portfolio as of September 30, 2016, and December 31, 2015:
September 30, 2016 Gross Gross Amortized Unrealized Unrealized Estimated Available for Sale: Cost Gains Losses Fair Value Mortgage-backed securities: US Government-sponsored enterprises $ 326,805 $ 7,268 $ 734 $ 333,339 US Government agency 77,803 1,569 134 79,238 Private label 1,014 214 11 1,217 Obligations of states and political subdivisions thereof 119,834 4,133 474 123,493 Total $ 525,456 $ 13,184 $ 1,353 $ 537,287
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
Securities Maturity Distribution: The following table summarizes the maturity distribution of the amortized cost and estimated fair value of securities available for sale as of September 30, 2016. Actual maturities may differ from the final maturities noted below because issuers may have the right to prepay or call certain securities. In the case of MBS, actual maturities may also differ from expected maturities due to the amortizing nature of the underlying mortgage collateral, and the fact that borrowers have the right to prepay.
Amortized Estimated Securities Available for Sale Cost Fair Value Due one year or less $ 140 $ 140 Due after one year through five years 6,510 6,637 Due after five years through ten years 16,068 16,756 Due after ten years 502,738 513,754 Total $ 525,456 $ 537,287 Securities Impairment: As a part of the Company's ongoing security monitoring process, the Company identifies securities in an unrealized loss position that could potentially be OTTI. For the three and nine months ended September 30, 2016 and 2015, the Company did not have any OTTI losses recognized in earnings (before taxes). 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
As of September 30, 2016, the Company held four 46 134 462 The OTTI losses previously recognized in earnings represented management's best estimate of credit losses inherent in the securities based on discounted, bond-specific future cash flow projections using assumptions about cash flows associated with the pools of mortgage loans underlying each security. In estimating those cash flows the Company takes a variety of factors into consideration including, but not limited to, loan level credit characteristics, current delinquency and non-performing loan rates, current levels of subordination and credit support, recent default rates and future constant default rate estimates, original and current loan to collateral value ratios, recent collateral loss severities and future collateral loss severity estimates, recent and historical conditional prepayment rates and future conditional prepayment rate assumptions, and other estimates of future collateral performance. Despite elevated levels of delinquencies, defaults and losses in the underlying residential mortgage loan collateral, given credit enhancements resulting from the structures of the individual securities, the Company expects that as of September 30, 2016, it will recover the amortized cost basis of its private label MBS as depicted in the continuously unrealized loss table below and has therefore concluded that such securities were not OTTI as of that date. Nevertheless, given recent market conditions, it is possible that adverse changes in repayment performance and fair value could occur in future periods that would change the Company's current best estimates. The following table displays the beginning balance of OTTI related to historical credit losses on debt securities held by the Company at the beginning of the current reporting period, as well as changes in credit losses recognized in pre-tax earnings for the three and nine months ending September 30, 2016, and 2015.
2016 2015 Estimated credit losses as of June 30, $ 1,697 $ 3,180 Additions for credit losses for securities on which OTTI has been previously recognized - - Additions for credit losses for securities on which OTTI has not been previously recognized - - Reductions for securities sold or paid off during the period - - Estimated credit losses as of September 30, $ 1,697 $ 3,180 Estimated credit losses as of prior year-end, $ 3,180 $ 3,413 Additions for credit losses for securities on which OTTI has been previously recognized - - Additions for credit losses for securities on which OTTI has not been previously recognized - - Reductions for securities sold or paid off during the period 1,483 233 Estimated credit losses as of September 30, $ 1,697 $ 3,180
As of September 30, 2016,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any declines in the values of those securities were temporary and that any additional OTTI charges were not appropriate at September 30, 2016.
T he following table summarizes the fair value of securities with continuous unrealized losses for less than 12 months and those that have been in a continuous unrealized loss position for 12 months or longer as of September 30, 2016 and December 31, 2015. All securities referenced are debt securities.
Less than 12 months 12 months or longer Total Estimated Estimated Estimated September 30, 2016 Fair Number of Unrealized Fair Number of Unrealized Fair Number of Unrealized Value Investments Losses Value Investments Losses Value Investments Losses Description of Securities: Mortgage-backed securities: US Government- sponsored enterprises $ 59,696 72 $ 503 $ 8,365 21 $ 231 $ 68,061 93 $ 734 US Government agency 11,643 17 64 4,008 14 70 15,651 31 134 Private label 185 1 3 158 6 8 343 7 11 Obligations of states and political subdivisions thereof 25,810 47 363 3,966 9 111 29,776 56 474 Total $ 97,334 137 $ 933 $ 16,497 50 $ 420 $ 113,831 187 $ 1,353
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 For securities with unrealized losses, the following information was considered in determining that the impairments were not other-than-temporary:
Mortgage-backed securities issued by U.S. Government-sponsored enterprises : As of September 30, 2016, the total unrealized losses on these securities amounted to $ 734 2,155 at December 31, 2015. All of these securities were credit rated "AA+" by the agencies. Company management believes these securities have minimal credit risk, as these Government-sponsored enterprises play a vital role in the nation's financial markets. Management's analysis indicates that the unrealized losses at September 30, 2016 were attributed to changes in current market yields and pricing spreads for similar securities since the date the underlying securities were purchased, and does not consider these securities to be OTTI at September 30, 2016.
Mortgage-backed securities issued by U.S. Government agencies: As of September 30, 2016, the total unrealized losses on these securities amounted to $134, compared with $ 547 December 31, 2015. All of these securities were credit rated "AA+" by the major credit rating agencies. Management's analysis indicates that these securities bear little or no credit risk because they are backed by the full faith and credit of the United States. The Company attributes the unrealized losses at September 30, 2016 to changes in current market yields and pricing spreads for similar securities since the date the underlying securities were purchased, and does not consider these securities to be OTTI at September 30, 2016.
Private label mortgage-backed securities : As of September 30, 2016 , the total unrealized losses on the Bank's private label MBS amounted to $ 11 11 Company attributes the unrealized losses at September 30, 2016 to the current illiquid market for non-agency MBS, risk-related market pricing discounts for non-agency MBS and credit rating downgrades on certain private label MBS owned by the Company. Based upon the foregoing considerations and the expectation that the Company will receive all of the future contractual cash flows related to amortized cost on these securities, the Company does not consider there to be any additional OTTI with respect to these securities at September 30, 2016.
Obligations of states of the U.S. and political subdivisions thereof : As of September 30, 2016 , the total unrealized losses on the Bank's municipal securities amounted to $474, compared with $ 328 obligation bonds and to a lesser extent, revenue bonds. General obligation bonds carry less risk, as they are supported by the full faith, credit and taxing authority of the issuing government and in the cases of school districts, are additionally supported by state aid. Revenue bonds are generally backed by municipal revenue streams generated through user fees or lease payments associated with specific municipal projects that have been financed. Municipal bonds are frequently supported with insurance, which guarantees that, in the event the issuer experiences financial problems, the insurer will step in and assume payment of both principal and interest. Historically, insurance support has strengthened an issuer's underlying credit rating to "AAA" or "AA" status. Starting in 2008, many of the insurance companies providing municipal bond insurance experienced financial difficulties and, accordingly, were downgraded by at least one of the major credit rating agencies. Consequently, a portion of the Bank's municipal bond portfolio was downgraded by at least one of the major credit rating agencies. Notwithstanding the credit rating downgrades, at September 30, 2016, the Bank's municipal bond portfolio did not contain any below investment grade securities as reported by major credit rating agencies. In addition, at September 30, 2016, all municipal bond issuers were current on contractually obligated interest and principal payments.
The Company attributes the unrealized losses in municipal bonds at September 30, 2016 to changes in current market yields and pricing spreads for similar securities since the date the underlying securities were purchased and, to a lesser extent, changes in credit ratings on certain securities. The Company also attributes the unrealized losses to ongoing media attention and market concerns about municipal budget deficits and the prolonged recovery from the national economic recession and the impact it might have on the future financial stability of municipalities throughout the country. Notwithstanding the foregoing considerations, the Company does not consider these municipal securities to be other-than-temporarily impaired at September 30, 2016.
At September 30, 2016, the Company had no intent to sell nor believed it is more-likely-than-not that it would be required to sell any of its impaired securities as identified and discussed immediately above, and therefore did not consider these securities to be other than temporarily impaired as of that date. Securities Gains and Losses: The following table summarizes realized gains and losses on securities available for sale for the three and nine months ended September 30, 2016 and 2015.
Proceeds from Sale of Securities Available Realized Realized for Sale Gains Losses Net Three months ended September 30, 2016 $ 21,776 $ 1,354 $ --- $ 1,354 2015 $ - $ --- $ --- $ --- Nine months ended September 30, 2016 $ 66,431 $ 4,489 $ --- $ 4,489 2015 $ 20,428 $ 1,206 $ --- $ 1,206
Visa Class B Common Shares: The Bank was a member of the Visa USA payment network and was issued Class B shares in connection with the Visa Reorganization and the Visa Inc. initial public offering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statements of condition at zero value for all reporting periods since 2008. At September 30, 2016, the Bank owned 11,623 1.648 19,158 </t>
  </si>
  <si>
    <t>Loans And Allowance For Loan Losses</t>
  </si>
  <si>
    <t>Loans And Allowance For Loan Losses [Abstract]</t>
  </si>
  <si>
    <t>Note 8: Loans and Allowance for Loan Losses Loans are carried at the principal amounts outstanding adjusted by partial charge-offs and net deferred loan origination costs or fees. Interest on loans is accrued and credited to income based on the principal amount of loans outstanding. Residential real estate and home equity loans are generally placed on non-accrual status when reaching 90 days past due, or in process of foreclosure, or sooner if judged appropriate by management. Consumer loans are generally placed on non-accrual status when reaching 90 days or more past due, or sooner if management determines there is a reason to doubt full collectability of all outstanding principal and interest. Secured consumer loans are written down to realizable value and unsecured consumer loans are charged-off upon reaching 120 90 six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Loan origination, commitment fees and direct loan origination costs are deferred, and the net amount is amortized as an adjustment of the related loans' yield, using the level yield method over the estimated lives of the related loans.
The following table summarizes the composition of the loan portfolio as of September 30, 2016, and December 31, 2015:
LOAN PORTFOLIO SUMMARY
September 30, December 31, 2016 2015 Commercial real estate mortgages $ 387,838 $ 371,002 Commercial and industrial 97,608 79,911 Commercial construction and land development 15,869 24,926 Agricultural and other loans to farmers 32,435 31,003 Total commercial loans 533,750 506,842 Residential real estate mortgages 484,347 408,401 Home equity loans 47,640 51,530 Other consumer loans 6,564 7,949 Total consumer loans 538,551 467,880 Tax exempt loans 16,109 15,244 Net deferred loan costs and fees (167 ) 104 Total loans 1,088,243 990,070 Allowance for loan losses (10,103 ) (9,439 ) Total loans net of allowance for loan losses $ 1,078,140 $ 980,631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regular reports related to loan production, loan quality, concentrations of credit, loan delinquencies and non-performing loans and potential problem loans. The Bank seeks to diversify the loan portfolio as a means of managing risk associated with fluctuations in economic conditions.
Commercial Real Estate Mortgages : The Bank's commercial real estate mortgage loans are collateralized by liens on real estate, typically have variable interest rates and amortize over a 15 20 32
Commercial and Industrial Loans :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These loans typically have variable interest rates and amortize over a period of less than 10 years. As a general practice, the Bank takes as collateral a lien on available real estate, equipment or other assets owned by the borrower and obtains a personal guaranty of the borrower(s) or principal(s). Working capital loans are primarily collateralized by short-term assets whereas term loans are primarily collateralized by long-term assets. The risk in commercial and industrial loans is principally due to the type of collateral securing these loans. The increased risk also derives from the expectation that commercial and industrial loans generally will be serviced principally from the operations of the business, and, if not successful, these loans are primarily secured by tangible, non-real estate collateral.
Construction and Land Development Loans : The Bank makes loans to finance the construction of residential and non-residential properties. Construction loans generally are collateralized by first liens on real estate with terms of six to twenty-four months. The Bank conducts periodic inspections, either directly or through an agent, prior to approval of periodic draws on these loans. Underwriting guidelines similar to those described immediately above are also used in the Bank's construction lending activities. Construction loans involve additional risks attributable to the fact that loan funds are advanced against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n many cases the success of the project can also depend upon the financial support/strength of the sponsorship. If the Bank is forced to foreclose on a project prior to completion, there is no assurance that the Bank will be able to recover the entire unpaid portion of the loan. In addition, the Bank may be required to fund additional amounts to complete a project and may have to hold the property for an indeterminate period of time. While the Bank has underwriting procedures designed to identify what it believes to be acceptable levels of risks in construction lending, no assurance can be given that these procedures will prevent losses from the risks described above.
Residential Real Estate Mortgage Loans : The Bank originates and purchas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30 (" FHLMC") with servicing rights retained. This practice allows the Bank to better manage interest rate risk and liquidity risk. In an effort to manage risk of loss and strengthen secondary market liquidity opportunities, management typically uses secondary market underwriting, appraisal, and servicing guidelines for all loans, including those held in its portfolio. Loans on one-to-four-family residential real estate are mostly originated in amounts of no more than 80
Home Equity Loans : The Bank originates home equity lines of credit and second mortgage loans (loans which are secured by a junior lien position on one-to-four-family residential real estate). Home equity loans are mostly originated in amounts of no more than 85
Non-performing Loans: The following table sets forth information regarding non-accruing loans and accruing loans 90 days or more overdue at September 30, 2016, and December 31, 2015.
TOTAL NON-PERFORMING LOANS
September 30, December 31, 2016 2015 Commercial real estate mortgages $ 1,841 $ 1,279 Commercial and industrial loans 276 292 Commercial construction and land development 637 1,111 Agricultural and other loans to farmers - 16 Total commercial loans 2,754 2,698 Residential real estate mortgages 3,429 3,452 Home equity loans 102 820 Other consumer loans 117 10 Total consumer loans 3,648 4,282 Total non-accrual loans 6,402 6,980 Accruing loans contractually past due 90 days or more - 28 Total non-performing loans $ 6,402 $ 7,008 Troubled Debt Restructures: A Troubled Debt Restructure ("TDR") results from a modification of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which may include a below-market interest rate, deferment of principal payments, extension of maturity dates, etc. Such accommodations extended to customers who are not experiencing financial difficulty do not result in TDR classification.
Troubled debt restructurings and related delinquency trends in general are considered in management's evaluation of the allowance for loan losses and the related determination of the provision for loan losses. Summary information pertaining to the TDRs that occurred during the three and nine months ended September 30, 2016 and 2015 follows:
For the Three Months Ended For the Nine Months Ended September 30, 2016 September 30, 2016 Pre Post Pre Post Modification Modification Modification Modification Outstanding Outstanding Outstanding Outstanding Number Recorded Recorded Number Recorded Recorded of Loans Investment Investment of Loans Investment Investment Commercial real estate mortgages 2 $ 936 $ 915 5 $ 1,361 $ 1,326 Commercial and industrial loans 2 51 51 2 51 51 Agricultural and other loans to farmers - - - 2 30 24 Total commercial loans 4 987 966 9 1,442 1,401 Other consumer loans 1 $ 9 $ 9 1 $ 9 $ 9 Total consumer loans 1 9 9 1 9 9 Total 5 $ 996 $ 975 10 $ 1,451 $ 1,410
For the Three Months Ended For the Nine Months Ended September 30, 2015 September 30, 2015 Pre Post Pre Post Modification Modification Modification Modification Outstanding Outstanding Outstanding Outstanding Number Recorded Recorded Number Recorded Recorded of Loans Investment Investment of Loans Investment Investment Commercial real estate mortgages 3 $ 214 $ 226 3 $ 214 $ 226 Agricultural and other loans to farmers - - - 1 18 16 Total commercial loans 3 214 226 4 232 242 Residential real estate mortgages - $ --- $ --- 3 $ 1,267 $ 1,266 Total consumer loans - - - 3 1,267 1,266 Total 3 $ 214 $ 226 7 $ 1,499 $ 1,508
The following tables show the Bank's post-modification balance of TDRs listed by type of modification for TDRs that occurred during the three and nine months ended September 30, 2016 and 2015:
September 30, 2016 September 30, 2015 Three Months Nine Months Three Months Nine Months Ended Ended Ended Ended Extended maturity and adjusted interest rate $ --- $ --- $ 118 $ 134 Extended maturity and adjusted payment 60 468 - - Adjusted payment 915 915 - 607 Adjusted payment and capitalized interest - - - 187 Extended maturity, adjusted interest rate and adjusted payment - - 108 580 Other concessions - 27 - - Total $ 975 $ 1,410 $ 226 $ 1,508
As of September 30, 2016, the Bank had $ 4,323 26 twelve eight five four two fourteen 1,403 none
As of December 31, 2015, the Bank had $ 3,162 17 seven eight four two one six 826 none
During the nine months ended September 30, 2016, one 40 no Past due loans: Loans are considered past due if the required principal and interest payments have not been received as of the date such payments were due. The following tables set forth information regarding past due loans at September 30, 2016, and December 31, 2015. Amounts shown exclude deferred loan origination fees and costs.
&gt;90 Days September 30, 2016 30-59 60-89 90 Days Past Due Days Days or Total Total Non and Past Due Past Due Greater Past Due Current Loans Accrual Accruing Commercial real estate mortgages $ 281 $ 163 $ 869 $ 1,313 $ 386,525 $ 387,838 $ 1,841 $ --- Commercial and industrial 43 - 190 233 97,375 97,608 276 --- Commercial construction and land development - - 637 637 15,232 15,869 637 --- Agricultural and other loans to farmers - - 29 - 29 32,406 32,435 - --- Residential real estate mortgages 720 409 1,084 2,213 482,134 484,347 3,429 --- Home equity 1 - 39 40 47,600 47,640 102 --- Other consumer loans 6 3 11 20 6,544 6,564 117 --- Tax exempt - - - - 16,109 16,109 - --- Total $ 1,051 $ 604 $ 2,830 $ 4,485 $ 1,083,925 $ 1,088,410 $ 6,402 $ ---
&gt;90 Days December 31, 2015 30-59 60-89 90 Days Past Due Days Days or Total Total Non and Past Due Past Due Greater Past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 15,244 15,244 -- -- Total $ 1,744 $ 810 $ 3,722 $ 6,276 $ 983,690 $ 989,966 $ 6,980 $ 28
Impaired Loans: Impaired loans are all commercial loans for which the Company believes it is probable that it will be unable to collect all amounts due according to the contractual terms of the loan agreement, as well as all loans modified into a TDR, if any. Allowances for losses on impaired loans are determined by the lower of the present value of the expected cash flows related to the loan, using the original contractual interest rate, and its recorded value, or in the case of collateral dependent loans, the lower of the fair value of the collateral, less estimated costs to dispose, and the recorded amount of the loans. When foreclosure is probable, impairment is measured based on the fair value of the collateral less estimated cost to sell.
Details of impaired loans as of September 30, 2016 and December 31, 2015 follows:
September 30, 2016 December 31, 2015 Unpaid Unpaid Recorded Principal Related Recorded Principal Related Investment Balance Allowance Investment Balance Allowance With no related allowance: Commercial real estate mortgages $ 3,308 $ 3,396 $ --- $ 1,692 $ 1,736 $ --- Commercial and industrial 136 136 202 352 - Commercial construction and land development - - - - - - Agricultural and other loans to farmers 122 122 - 106 106 - Residential real estate loans 1,223 1,340 - 1,332 1,362 - Home equity loans 16 16 - 18 18 - Other consumer - - - - - - Subtotal $ 4,805 $ 5,010 $ --- $ 3,350 $ 3,574 $ --- With an allowance: Commercial real estate mortgages $ 659 $ 659 $ 40 $ 531 $ 531 $ 43 Commercial and industrial 219 369 174 224 374 175 Commercial construction and land development 637 2,562 60 1,111 3,036 58 Agricultural and other loans to farmers - - - - - - Residential real estate loans 495 495 87 515 515 97 Home equity loans - - - - - - Other consumer 16 16 10 8 8 - Subtotal $ 2,026 $ 4,101 $ 371 $ 2,389 $ 4,464 $ 373 Total $ 6,831 $ 9,111 $ 371 $ 5,739 $ 8,038 $ 373
Details of impaired loans for the three and nine months ended September 30, 2016 and 2015 follows:
September 30, 2016 September 30, 2015 Three Months Ended Nine Months Ended Three Months Ended Nine Months Ended Average Average Average Average Recorded Interest Recorded Interest Recorded Interest Recorded Interest Investment Recorded Investment Recorded Investment Recorded Investment Recorded With no related allowance: Commercial real estate mortgages $ 2,775 $ 38 $ 2,713 $ 131 $ 2,408 $ 20 $ 3,099 $ 42 Commercial and industrial 138 1 141 2 231 2 334 7 Commercial construction and land development - - - - - - - - Agricultural and other loans to farmers 124 3 131 8 123 3 155 7 Residential real estate mortgages 1,342 17 1,344 55 1,332 8 1,325 21 Home equity loans 16 - 17 1 18 - 18 1 Other consumer - 1 - 1 - - - - Subtotal $ 4,395 $ 60 $ 4,346 $ 198 $ 4,112 $ 33 $ 4,931 $ 78 With an allowance: Commercial real estate mortgages $ 533 $ --- $ 551 $ --- $ 405 $ --- $ 405 $ --- Commercial and industrial 220 - 221 - 226 - 228 - Commercial construction - - - and land development 809 928 1,260 1,260 - - Agricultural and other loans to farmers - - - - - - - -- - Residential real estate mortgages 496 - 331 - 348 - 346 -- - Home equity loans - - - - - - - Other consumer 16 - 17 - 10 - 10 - - Subtotal $ 2,074 $ --- $ 2,048 $ --- $ 2,249 $ --- $ 2,249 $ --- Total $ 6,469 $ 60 $ 6,394 $ 198 $ 6,361 $ 33 $ 7,180 $ 78
Credit Quality Indicators/Classified Loans: In monitoring the credit quality of the portfolio, management applies a credit quality indicator to all categories of commercial loans. These credit quality indicators range from one through nine,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7, 8 and 9, respectively).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one year). Loans that the Bank classifies as losse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basically worthless asset even though partial recovery may be affected in the future. Losses are taken in the period in which they are determined to be uncollectible
Loans that do not expose the Bank to risk sufficient to warrant classification in one of the aforementioned categories, but which possess some weaknesses, are designated "as other assets especially mentioned"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inadequate loan agreement; (ii) the poor condition of or lack of control over collateral;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an institution to sufficient risks to warrant classification. The following tables summarize the commercial loan portfolio as of September 30, 2016, and December 31, 2015,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evaluated for credit quality after origination based on delinquency status (see past due loan aging table above).
Commercial Agricultural Commercial Commercia construction and other real estate l and and land loans to September 30, 2016 mortgages industrial development farmers Total Pass $ 361,326 $ 93,652 $ 15,232 $ 31,882 $ 502,092 Other Assets Especially Mentioned 11,404 1,680 - 279 13,363 Substandard 15,108 2,274 637 274 18,293 Doubtful - - - - -- - - - Loss - 2 - -- - 2 Total $ 387,838 $ 97,608 $ 15,869 $ 32,435 $ 533,750
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
Allowance for Loan Losses: The allowance for loan losses (the "allowance") is a reserve established through a provision for loan losses (the "provision") charged to expense, which represents management's best estimate of probable losses that have been incurred within the existing portfolio of loans. The allowance, in the judgment of management, is necessary to provide for estimated loan losses and risks inherent in the loan portfolio. The Bank'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homogeneous risk pools and specific loss allocations, with qualitative factor adjustments for current events and conditions. The allowance calculation also includes an estimated adjustment for a Loss Emergence Period, which improves the Bank's ability to more accurately forecast probable losses that may exist in the loan portfolio that have not yet emerged into "problem loan" status. The Bank's process for determining the appropriate level of the allowance is designed to account for credit deterioration as it occurs. The provision reflects loan quality trends, including the levels of and trends related to non-accrual loans, past due loans, potential problem loans, criticized loans and net charge-offs or recoveries, and the overall size of the loan portfolio, among other factors. The provision also reflects the totality of actions taken on all loans for a particular period. In other words, the amount of the provision reflects not only the necessary increases in the allowance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While management utilizes its best judgment and information available, the ultimate adequacy of the allowance is dependent upon a variety of factors beyond the Bank's control, including, among other things, the performance of the Bank's loan portfolio, the economy, changes in interest rates and the view of the regulatory authorities toward loan classifications. The Bank's allowance for loan losses consists of three principal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ubstandard or worse, the Bank analyzes the loan to determine whether the loan is impaired and, if impaired, the need to specifically allocate a portion of the allowance to the loan. Specific valuation allowances are determined by analyzing the borrower's ability to repay amounts contractually owed, collateral deficiencies, the relative risk grade of the loan and economic conditions affecting the borrower's industry, among other observable considerations. Historical valuation allowances are calculated based on the historical loss experience of specific types of loans and the internal risk grade of such loans at the time they were charged-off. The Bank calculates historical loss ratios for pools of similar loans with similar characteristics based on the proportion of actual net charge-offs experienced to the total loan balance in the pool The historical loss ratios are updated quarterly based on this net charge-off experience
The general valuation allowance is determined by making adjustments to the historical valuation allowances (above), where adjustments are based on general economic conditions and other qualitative risk factors both internal and external to the Bank. Such qualitative factor adjustments are determined by evaluating, among other things: (i) changes in lending policies and procedures; (ii) economic and business conditions; (iii) changes in the volume and nature of the loan portfolio; (iv) experience, ability and depth of lending management and staff; (v) changes in asset quality and problem loan trends; (vi) quality of internal controls and effectiveness of loan review; (vii) concentrations of credit; (viii) external factors, including changes in competition, legal, and regulatory matters; and (ix) real estate market conditions and valuations of collateral. Management evaluates the degree of risk that each one of these components has on the quality of the loan portfolio on a quarterly basis. The results are then used to determine an appropriate general valuation allowance.
Once established, the general valuation allowance is then modified by the Loss Emergence Period established for each pool of homogeneous loans. Loans identified as losses by management, external loan review and/or bank examiners, are charged-off. Furthermore, consumer loan accounts are charged-off based on regulatory requirements.
The following tables detail activity in the allowance for loan losses by portfolio segment for the three and nine months ended September 30, 2016, and 2015 and twelve months ended December 31, 2015. The tables also provide details regarding the Bank's recorded investment in loans related to each balance in the allowance for loan losses by portfolio segment and disaggregated on the basis of the Bank's impairment methodology. Allocation of a portion of the allowance to one category of loans does not preclude its availability to absorb losses in other categories.
Commercial Commercial Construction Three Months Ended Commercial and and land Residential Home Tax September 30, 2016 Real Estate Industrial development Agricultural Real Estate Consumer Equity Exempt Total Beginning Balance $ 4,665 $ 1,267 $ 195 $ 383 $ 2,683 $ 100 $ 547 $ 51 $ 9,891 Charged Off (99 ) - - - (19 ) (2 ) - - (120 ) Recoveries 22 151 - 5 8 4 3 - 193 Provision 321 (85 ) (53 ) (34 ) 8 16 (35 ) 1 139 Ending Balance $ 4,909 $ 1,333 $ 142 $ 354 $ 2,680 $ 118 $ 515 $ 52 $ 10,103
Commercial Commercial Construction Nine Months Ended Commercial and and land Residential Home Tax September 30, 2016 Real Estate Industrial development Agricultural Real Estate Consumer Equity Exempt Total Beginning Balance $ 4,246 $ 1,236 $ 184 $ 307 $ 2,747 $ 111 $ 561 $ 47 $ 9,439 Charged Off (133 ) (90 ) - - (141 ) (19 ) - - (383 ) Recoveries 35 155 - 45 36 17 5 - 293 Provision 761 32 (42 ) 2 38 9 (51 ) 5 754 Ending Balance $ 4,909 $ 1,333 $ 142 $ 354 $ 2,680 $ 118 $ 515 $ 52 $ 10,103 of which: Amount for loans individually evaluated for impairment $ 40 $ 174 $ 60 $ --- $ 87 $ --- $ 10 $ --- $ 371 Amount for loans collectively evaluated for impairment $ 4,869 $ 1,159 $ 82 $ 354 $ 2,593 $ 118 $ 505 $ 52 $ 9,732 Loans individually evaluated for impairment $ 3,967 $ 355 $ 637 $ 122 $ 1,718 $ 16 $ 16 $ --- $ 6,831 Loans collectively evaluated for impairment $ 383,871 $ 97,253 $ 15,232 $ 32,313 $ 482,629 $ 6,548 $ 47,624 $ 16,109 $ 1,081,579
Commercial Commercial Construction Three Months Ended Commercial and and land Residential Home Tax September 30, 2015 Real Estate Industrial development Agricultural Real Estate Consumer Equity Exempt Total Beginning Balance $ 4,289 $ 1,147 $ 145 $ 372 $ 2,485 $ 110 $ 472 $ 79 $ 9,099 Charged Off (461 ) (22 ) - (54 ) - (23 ) (25 ) - (585 ) Recoveries 58 31 - 3 - 6 - - 98 Provision 600 (49 ) (12 ) 28 (182 ) 11 34 (5 ) 425 Ending Balance $ 4,486 $ 1,107 $ 133 $ 349 $ 2,303 $ 104 $ 481 $ 74 $ 9,037
Commercial Commercial Construction Nine Months Ended Commercial and and land Residential Home Tax September 30, 2015 Real Estate Industrial development Agricultural Real Estate Consumer Equity Exempt Total Beginning Balance $ 4,468 $ 929 $ 145 $ 277 $ 2,714 $ 94 $ 271 $ 71 $ 8,969 Charged Off (667 ) (310 ) - (72 ) (70 ) (48 ) (376 ) - (1,543 ) Recoveries 97 33 - 15 129 17 - - 291 Provision 588 455 (12 ) 129 (470 ) 41 586 3 1,320 Ending Balance $ 4,486 $ 1,107 $ 133 $ 349 $ 2,303 $ 104 $ 481 $ 74 $ 9,037 of which: Amount for loans individually evaluated for impairment $ 39 $ 176 $ 24 $ --- $ 52 $ --- $ --- $ --- $ 291 Amount for loans collectively evaluated for impairment $ 4,447 $ 931 $ 109 $ 349 $ 2,251 $ 104 $ 481 $ 74 $ 8,746 Loans individually evaluated for impairment $ 1,988 $ 437 $ 1,260 $ 108 $ 1,650 $ 9 $ 18 $ --- $ 5,470 Loans collectively evaluated for impairment $ 370,529 $ 77,451 $ 23,894 $ 32,412 $ 389,418 $ 10,138 $ 51,272 $ 15,319 $ 970,433
Commercial Twelve Months Commercial Construction Ended Commercial and and land Residential Home Tax December 31, 2015 Real Estate Industrial development Agricultural Real Estate Consumer Equity Exempt Total Beginning Balance $ 4,468 $ 929 $ 145 $ 277 $ 2,714 $ 94 $ 271 $ 71 $ 8,969 Charged Off (667 ) (323 ) --- (72 ) (70 ) (111 ) (376 ) -- (1,619 ) Recoveries 98 36 --- 18 129 22 1 -- 304 Provision 347 594 39 84 (26 ) 106 665 (24 ) 1,785 Ending Balance $ 4,246 $ 1,236 $ 184 $ 307 $ 2,747 $ 111 $ 561 $ 47 $ 9,439 of which: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Loan Concentrations: Because of the Company's proximity to Acadia National Park, a large part of the economic activity in the Bank's area is generated from the hospitality business associated with tourism. At September 30, 2016, and December 31</t>
  </si>
  <si>
    <t>Other Real Estate Owned</t>
  </si>
  <si>
    <t>Other Real Estate Owned [Abstract]</t>
  </si>
  <si>
    <t>Note 9: Other Real Estate Owned Other real estate owned ("OREO") is classified in Other Assets on the Company's balance sheet. The Company's OREO activity for the nine months ended September 30, 2016 and 2015 are presented below:
2016 2015 Balance at beginning of year $ 256 $ 523 Additions - 425 Disposals (20 ) (110 ) Writedowns (47 ) (20 ) Balance at end of period $ 189 $ 818 The Company's OREO portfolio by property type is presented in the table below as of September 30, 2016 and 2015:
September 30, 2016 September 30, 2015 Number Number of Carrying of Carrying properties value properties value Residential 1 $ 99 3 $ 143 Commercial 1 90 3 675 Total 2 $ 189 6 $ 818 The Company's net gains and losses on OREO properties are presented within non-interest expense on the consolidated statements of income.
The Company recorded net gains and losses on OREO properties for the three and nine months ended September 30, 2016 and 2015 as follows:
September 30, 2016 September 30, 2015 Three Nine Three Nine Months Months Months Months Ended Ended Ended Ended Net (losses) gains on OREO $ (6 ) $ (53 ) $ --- $ 44 At September 30, 2016, the Bank had consumer mortgage loans secured by residential real estate properties for which formal foreclosure proceedings were in process according to local requirements of the applicable jurisdictions totaling $ 2,852 4,575</t>
  </si>
  <si>
    <t>Reclassifications Out Of Accumulated Other Comprehensive Income</t>
  </si>
  <si>
    <t>Reclassifications Out Of Accumulated Other Comprehensive Income [Abstract]</t>
  </si>
  <si>
    <t xml:space="preserve">Note 10: Reclassifications Out of Accumulated Other Comprehensive Income
The following table summarizes the reclassifications out of Accumulated Other Comprehensive Income for the nine months ended September 30, 2016 and 2015.
Amount Reclassified from Accumulated Other Comprehensive Income Nine Months Nine Months Ended Ended Affected Line Item in the Details about Accumulated September 30, September 30, Statement Where Other Comprehensive Income 2016 2015 Net Income is Presented Realized gains and losses on available-for-sale securities $ 4,489 $ 1,206 Net securities gains Tax (expense) or benefit (1,571 ) (422 ) Provision for income taxes Net of tax $ 2,918 $ 784 Net income Amortization of prior service cost and actuarial (loss) gain for supplemental executive retirement plan $ (21 ) $ (28 ) Salaries and benefits Tax (expense) or benefit 7 9 Provision for income taxes Net of tax $ (14 ) $ (19 ) Net income Total reclassification for the period $ 2,904 $ 765 </t>
  </si>
  <si>
    <t>Financial Derivative Instruments</t>
  </si>
  <si>
    <t>Financial Derivative Instruments [Abstract]</t>
  </si>
  <si>
    <t xml:space="preserve">Note 11: Financial Derivative Instrument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4, interest rate cap agreements were purchased to limit the Bank's exposure to rising interest rates on four rolling, three-month borrowings indexed to three month LIBOR. Under the terms of the agreements, the Bank paid total premiums of $ 4,566 3.00 3.00
At September 30, 2016, the Bank had four 90,000
The details of the Bank's financial derivative instruments as of September 30, 2016 are summarized below:
Interest Rate Cap Agreements
Notional Termination 3-Month LIBOR Premium Unamortized Fair Amount Date Strike Rate Paid Premium Value $ 25,000 06/02/21 3.00 % $ 922 $ 910 $ 60 $ 20,000 06/04/24 3.00 % $ 1,470 $ 1,461 $ 251 $ 20,000 10/21/21 3.00 % $ 632 $ 630 $ 71 $ 25,000 10/21/24 3.00 % $ 1,542 $ 1,539 $ 355
At September 30, 2016, the total fair value of the interest rate cap agreements was $ 737 2,069
The premiums paid on the interest rate cap agreements are being recognized as increases in interest expense over the duration of the agreements using the caplet method. For the three and nine months ended September 30, 2016, $ 14 24 194
A summary of the hedging related balances as of September 30, 2016 and December 31, 2015 follows:
Gross Net of Tax September 30, 2016 Unrealized loss on interest rate caps $ (3,803 ) $ (2,472 ) Unamortized premium on interest rate caps 4,540 2,951 Total $ 737 $ 479 December 31, 2015 Unrealized loss on interest rate caps $ (2,495 ) $ (1,621 ) Unamortized premium on interest rate caps 4,564 2,966 Total $ 2,069 $ 1,345 </t>
  </si>
  <si>
    <t>Retirement Benefit Plans</t>
  </si>
  <si>
    <t>Retirement Benefit Plans [Abstract]</t>
  </si>
  <si>
    <t>Note 12: Retirement Benefit Plans The Company has non-qualified supplemental executive retirement agreements with certain current and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following tables summarize the net periodic benefit costs for the three and nine months ended September 30, 2016, and 2015:
Supplemental Executive Retirement Plans Three Months Ended September 30, 2016 2015 Service cost $ 18 $ 17 Interest cost 32 32 Actuarial loss on supplemental executive retirement plan 7 - Net periodic benefit cost $ 57 $ 49
Supplemental Executive Retirement Plans Nine Months Ended September 30, 2016 2015 Service cost $ 54 $ 53 Interest cost 96 94 Actuarial loss on supplemental executive retirement plan 21 19 Net periodic benefit cost $ 171 $ 166
The Company is expected to recognize $ 228 291 216</t>
  </si>
  <si>
    <t>Commitments And Contingent Liabilities</t>
  </si>
  <si>
    <t>Commitments And Contingent Liabilities [Abstract]</t>
  </si>
  <si>
    <t>Note 13: Commitments and Contingent Liabilities
The Bank is a party to financial instruments in the normal course of business to meet financing needs of its customers. These financial instruments include commitments to extend credit, unused lines of credit, and standby letters of credit. 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 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
The following table summarizes the contractual amounts of commitments and contingent liabilities as of September 30, 2016, and December 31, 2015:
September 30, December 31, 2016 2015 Commitments to originate loans $ 28,551 $ 41,529 Unused lines of credit $ 94,823 $ 97,283 Un-advanced portions of construction loans $ 19,622 $ 12,719 Standby letters of credit $ 385 $ 385
As of September 30, 2016, and December 31, 2015, the fair value of the standby letters of credit was not significant to the Company's consolidated financial statements.</t>
  </si>
  <si>
    <t>Goodwill And Other Intangible Assets</t>
  </si>
  <si>
    <t>Goodwill And Other Intangible Assets [Abstract]</t>
  </si>
  <si>
    <t>Note 14: Goodwill and Other Intangible Assets
Goodwill: Goodwill totaled $ 4,935 1,777 Core Deposit Intangible Asset: The Company has a finite-lived intangible asset capitalized on its consolidated balance sheet in the form of a core deposit intangible asset related to the Border Trust Company acquisition. The core deposit intangible is being amortized over an estimated useful life of eight and one-half years and is included in other assets on the Company's consolidated balance sheet. At September 30, 2016, and December 31, 2015, the balance of the core deposit intangible asset amounted to $ 401 470
Gross carrying amount $ 783 $ 783 Less: accumulated amortization 382 313 Net carrying amount $ 401 $ 470
Amortization expense on the finite-lived intangible assets is expected to total $92 for each year from 2016 through 2020, then $8 for 2021.</t>
  </si>
  <si>
    <t>Fair Value Measurements</t>
  </si>
  <si>
    <t>Fair Value Measurements [Abstract]</t>
  </si>
  <si>
    <t xml:space="preserve">Note 15: Fair Value Measurements 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ing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
Level 1 Level 2 Level 3 The level in the fair value hierarchy within which the fair value measurement in its entirety falls is determined based on the lowest level input that is significant to the fair value measurement in its entirety. 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 A description of the valuation methodologies used for instruments measured at fair value, as well as the general classification of such instruments pursuant to the valuation hierarchy, is set forth below.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tables summarize financial assets and financial liabilities measured at fair value on a recurring basis as of September 30, 2016, and December 31, 2015, segregated by the level of the valuation inputs within the fair value hierarchy utilized to measure fair value:
Level 1 Level 2 Level 3 Total Fair September 30, 2016 Inputs Inputs Inputs Value Securities available for sale: Mortgage-backed securities: US Government-sponsored enterprises $ --- $ 333,339 $ --- $ 333,339 US Government agencies $ --- $ 79,238 $ --- $ 79,238 Private label $ --- $ 1,217 $ --- $ 1,217 Obligations of states and political subdivisions thereof $ --- $ 123,493 $ --- $ 123,493 Derivative assets $ --- $ 737 $ --- $ 737
Level 1 Level 2 Level 3 Total Fair December 31, 2015 Inputs Inputs Inputs Value Securities available for sale: Mortgage-backed securities: US Government-sponsored enterprises $ --- $ 306,993 $ --- $ 306,993 US Government agencies $ --- $ 79,130 $ --- $ 79,130 Private label $ --- $ 3,464 $ --- $ 3,464 Obligations of states and political subdivisions thereof $ --- $ 115,382 $ --- $ 115,382 Derivative assets $ --- $ 2,069 $ --- $ 2,069
The following tables present the carrying value of certain financial assets and financial liabilities measured at fair value on a non-recurring basis, segregated by the level of the valuation inputs within the fair value hierarchy utilized to measure fair value.
Level 1 Level 2 Level 3 Fair As of September 30, 2016 Inputs Inputs Inputs Value Loss Other real estate owned $ --- $ --- $ 189 $ 189 $ 53 Collateral dependent impaired loans $ --- $ --- $ 3,284 $ 3,284 $ ---
Level 1 Level 2 Level 3 As of December 31, 2015 Inputs Inputs Inputs Fair Value Loss Other real estate owned $ --- $ --- $ 256 $ 256 $ 27 Collateral dependent impaired loans $ --- $ --- $ 1,999 $ 1,999 $ ---
The Company had total collateral dependent impaired loans with carrying values of $ 3,284 1,999 311 312 10 30
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re were no transfers between levels during the periods presented. </t>
  </si>
  <si>
    <t>Fair Value Of Financial Instruments</t>
  </si>
  <si>
    <t>Fair Value Of Financial Instruments [Abstract]</t>
  </si>
  <si>
    <t>Note 16: Fair Value of Financial Instruments 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 The following describes the methods and significant assumptions used by the Company in estimating the fair values of significant financial instruments: Cash and Cash Equivalents: For cash and cash equivalents, including cash and due from banks and other short-term investments with maturities of 90 days or less, the carrying amounts reported on the consolidated balance sheet approximate fair values. Federal Home Loan Bank Stock: For Federal Home Loan Bank stock, the carrying amounts report on the consolidated balance sheet approximate fair values. Loans: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Deposits : 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 Borrowings: 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 Accrued Interest Receivable and Payable: The carrying amounts of accrued interest receivable and payable approximate their fair values. Off-Balance Sheet Financial Instruments: The Company's off-balance sheet instruments consist of loan commitments and standby letters of credit. Fair values for standby letters of credit were insignificant.
A summary of the carrying values and estimated fair values of the Company's significant financial instruments at September 30, 2016 and December 31, 2015, follows:
Carrying Level 1 Level 2 Level 3 Total September 30, 2016 Value Inputs Inputs Inputs Fair Value Financial Assets: Cash and cash equivalents $ 14,571 $ 14,571 $ - $ - $ 14,571 Federal Home Loan Bank stock 23,712 - 23,712 - 23,712 Loans, net 1,078,140 - - 1,079,757 1,079,757 Interest receivable 5,287 - 5,287 - 5,287 Financial liabilities: Deposits (with no stated maturity) $ 603,750 $ - $ 603,750 $ --- $ 603,750 Time deposits 429,775 - 434,022 - 434,022 Borrowings 512,495 - 513,372 - 513,372 Interest payable 593 - 593 - 593
Carrying Level 1 Level 2 Level 3 Total December 31, 2015 Value Inputs Inputs Inputs Fair Value Financial Assets: Cash and cash equivalents $ 9,720 $ 9,720 $ - $ - $ 9,720 Federal Home Loan Bank stock 21,479 - 21,479 - 21,479 Loans, net 980,631 - - 975,610 975,610 Interest receivable 5,420 - 5,420 - 5,420 Financial liabilities: Deposits (with no stated maturity) $ 546,058 $ - $ 546,058 $ - $ 546,058 Time deposits 396,729 - 399,146 - 399,146 Borrowings 474,791 - 473,404 - 473,404 Interest payable 527 - 527 - 527</t>
  </si>
  <si>
    <t>Management's Use Of Estimates (Policy)</t>
  </si>
  <si>
    <t>Allowance For Loan Losses</t>
  </si>
  <si>
    <t>Allowance for Loan Losses: The allowance for loan losses (the "allowance") is a significant accounting estimate used in the preparation of the Company's consolidated financial statements. The allowance is available to absorb losses on loans and is maintained at a level that, in management's judgment, is appropriate for the amount of risk inherent in the loan portfolio, given past and present conditions. The allowance is increased by provisions charged to operating expense and by recoveries on loans previously charged-off, and is decreased by loans or portion of loans charged-off as uncollectible.
Arriving at an appropriate level of allowance involves a high degree of judgment. The determination of the adequacy of the allowance and provisioning for estimated losses is evaluated regularly based on a review of loans with particular emphasis on non-performing or other loans that management believes warrant special consideration. The ongoing evaluation process includes a formal analysis, which considers among other factors: the nature of the loan portfolios, business and economic conditions, real estate market conditions, collateral values, changes in product offerings or loan terms, loan growth, experience, ability, and depth of management, changes in underwriting and/or collection policies and procedures, changes in volumes of loan portfolios and speed of loan portfolio growth, concentrations to industries or individual borrowers, external factors including industry or regulatory changes, historical charge-off experience, delinquency trends, non-performing loan trends, the performance of individual loans in relation to contract terms, loan loss emergence periods, and estimated fair values of collateral. The allowance consists of allowances established for specific loans including impaired loans, and allowances on pools of loans based on historical charge-offs by loan types adjusted by qualitative factors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allowance, which also may necessitate future additions or reductions to the allowance, based on information available to them at the time of their examination.</t>
  </si>
  <si>
    <t>Other-Than-Temporary Impairments On Investment Securities</t>
  </si>
  <si>
    <t>Other-Than-Temporary Impairments on Investment Securities : One of the significant estimates relating to securities is the evaluation of other-than-temporary impairment ("OTTI"). If a decline in the fair value of a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 for sale debt securities that management intends to sell, or where management believes it is more-likely-than-not that the Company will be required to sell, an OTTI charge is recognized in earnings equal to the difference between fair value and cost or amortized cost basis of the security. The fair value of the OTTI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an OTTI is present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underlying debtor is current on contractually obligated interest and principal payments In addition, for securitized financial assets with contractual cash flows, such as private label mortgage-backed securities ("MBS"), the Company periodically updates its best estimate of cash flows over the life of the security. The Company's best estimate of cash flows is based upon assumptions consistent with the current economic environment, similar to those the Company believes market participants would use.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t>
  </si>
  <si>
    <t>Income Taxes</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likely-than-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management judgment is required in determining income tax expense and deferred tax assets and liabilities. As of September 30, 2016 and December 31, 2015, there was no</t>
  </si>
  <si>
    <t>Goodwill And Identifiable Intangible Assets</t>
  </si>
  <si>
    <t>Goodwill and Identifiable Intangible Assets: In connection with acquisitions, the Company generally records as assets on its consolidated financial statements both goodwill and identifiable intangible assets, such as core deposit intangibles. 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likely-than-not that the fair value of the reporting unit is less than its carrying value. If it is more-likely-than-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5, there was no indication of impairment that led the Company to believe it needed to perform a two-step test. Any changes in the estimates used by the Company to determine the carrying value of its goodwill, or which otherwise adversely affect their value or estimated lives, would adversely affect the Company's consolidated results of operations.</t>
  </si>
  <si>
    <t>Earnings Per Share (Tables)</t>
  </si>
  <si>
    <t>Reconciliation Of Basic And Diluted Earnings Per Share</t>
  </si>
  <si>
    <t>Three Months Ended Nine Months Ended September 30, September 30, 2016 2015 2016 2015 Net income $ 3,632 $ 3,931 $ 12,349 $ 11,685 Weighted average common shares outstanding Basic 6,042,384 5,991,073 6,024,365 5,972,927 Effect of dilutive employee stock options 65,408 75,757 67,339 81,667 Diluted 6,107,792 6,066,830 6,091,704 6,054,594 Anti-dilutive options excluded from earnings per share calculation 67,884 64,763 71,690 66,960 Per Common Share Data: Basic earnings per share $ 0.60 $ 0.66 $ 2.05 $ 1.96 Diluted earnings per share $ 0.59 $ 0.65 $ 2.03 $ 1.93</t>
  </si>
  <si>
    <t>Securities Available For Sale (Tables)</t>
  </si>
  <si>
    <t>Summary Of Securities Available For Sale</t>
  </si>
  <si>
    <t>September 30, 2016 Gross Gross Amortized Unrealized Unrealized Estimated Available for Sale: Cost Gains Losses Fair Value Mortgage-backed securities: US Government-sponsored enterprises $ 326,805 $ 7,268 $ 734 $ 333,339 US Government agency 77,803 1,569 134 79,238 Private label 1,014 214 11 1,217 Obligations of states and political subdivisions thereof 119,834 4,133 474 123,493 Total $ 525,456 $ 13,184 $ 1,353 $ 537,287
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t>
  </si>
  <si>
    <t>Summary Of Maturities Distribution Of The Amortized Cost And Estimated Fair Value Of Securities Available For Sale</t>
  </si>
  <si>
    <t>Amortized Estimated Securities Available for Sale Cost Fair Value Due one year or less $ 140 $ 140 Due after one year through five years 6,510 6,637 Due after five years through ten years 16,068 16,756 Due after ten years 502,738 513,754 Total $ 525,456 $ 537,287</t>
  </si>
  <si>
    <t>Schedule Of OTTI Related To Historical Estimated Credit Losses On Debt Securities And Changes In Estimated Credit Losses Recognized In Pre-Tax Earnings</t>
  </si>
  <si>
    <t>2016 2015 Estimated credit losses as of June 30, $ 1,697 $ 3,180 Additions for credit losses for securities on which OTTI has been previously recognized - - Additions for credit losses for securities on which OTTI has not been previously recognized - - Reductions for securities sold or paid off during the period - - Estimated credit losses as of September 30, $ 1,697 $ 3,180 Estimated credit losses as of prior year-end, $ 3,180 $ 3,413 Additions for credit losses for securities on which OTTI has been previously recognized - - Additions for credit losses for securities on which OTTI has not been previously recognized - - Reductions for securities sold or paid off during the period 1,483 233 Estimated credit losses as of September 30, $ 1,697 $ 3,180</t>
  </si>
  <si>
    <t>Summary Of Fair Value Of Securities With Continuous Unrealized Losses</t>
  </si>
  <si>
    <t>Less than 12 months 12 months or longer Total Estimated Estimated Estimated September 30, 2016 Fair Number of Unrealized Fair Number of Unrealized Fair Number of Unrealized Value Investments Losses Value Investments Losses Value Investments Losses Description of Securities: Mortgage-backed securities: US Government- sponsored enterprises $ 59,696 72 $ 503 $ 8,365 21 $ 231 $ 68,061 93 $ 734 US Government agency 11,643 17 64 4,008 14 70 15,651 31 134 Private label 185 1 3 158 6 8 343 7 11 Obligations of states and political subdivisions thereof 25,810 47 363 3,966 9 111 29,776 56 474 Total $ 97,334 137 $ 933 $ 16,497 50 $ 420 $ 113,831 187 $ 1,353
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t>
  </si>
  <si>
    <t>Summary Of Realized Gains And Losses And Other-Than-Temporary Impairment Losses On Securities</t>
  </si>
  <si>
    <t>Proceeds from Sale of Securities Available Realized Realized for Sale Gains Losses Net Three months ended September 30, 2016 $ 21,776 $ 1,354 $ --- $ 1,354 2015 $ - $ --- $ --- $ --- Nine months ended September 30, 2016 $ 66,431 $ 4,489 $ --- $ 4,489 2015 $ 20,428 $ 1,206 $ --- $ 1,206</t>
  </si>
  <si>
    <t>Loans And Allowance For Loan Losses (Tables)</t>
  </si>
  <si>
    <t>Summary Of Composition Of Loan Portfolio</t>
  </si>
  <si>
    <t xml:space="preserve">September 30, December 31, 2016 2015 Commercial real estate mortgages $ 387,838 $ 371,002 Commercial and industrial 97,608 79,911 Commercial construction and land development 15,869 24,926 Agricultural and other loans to farmers 32,435 31,003 Total commercial loans 533,750 506,842 Residential real estate mortgages 484,347 408,401 Home equity loans 47,640 51,530 Other consumer loans 6,564 7,949 Total consumer loans 538,551 467,880 Tax exempt loans 16,109 15,244 Net deferred loan costs and fees (167 ) 104 Total loans 1,088,243 990,070 Allowance for loan losses (10,103 ) (9,439 ) Total loans net of allowance for loan losses $ 1,078,140 $ 980,631 </t>
  </si>
  <si>
    <t>Summary Of Non-Performing Loans</t>
  </si>
  <si>
    <t>September 30, December 31, 2016 2015 Commercial real estate mortgages $ 1,841 $ 1,279 Commercial and industrial loans 276 292 Commercial construction and land development 637 1,111 Agricultural and other loans to farmers - 16 Total commercial loans 2,754 2,698 Residential real estate mortgages 3,429 3,452 Home equity loans 102 820 Other consumer loans 117 10 Total consumer loans 3,648 4,282 Total non-accrual loans 6,402 6,980 Accruing loans contractually past due 90 days or more - 28 Total non-performing loans $ 6,402 $ 7,008</t>
  </si>
  <si>
    <t>Summary Of Troubled Debt Restructures</t>
  </si>
  <si>
    <t>For the Three Months Ended For the Nine Months Ended September 30, 2016 September 30, 2016 Pre Post Pre Post Modification Modification Modification Modification Outstanding Outstanding Outstanding Outstanding Number Recorded Recorded Number Recorded Recorded of Loans Investment Investment of Loans Investment Investment Commercial real estate mortgages 2 $ 936 $ 915 5 $ 1,361 $ 1,326 Commercial and industrial loans 2 51 51 2 51 51 Agricultural and other loans to farmers - - - 2 30 24 Total commercial loans 4 987 966 9 1,442 1,401 Other consumer loans 1 $ 9 $ 9 1 $ 9 $ 9 Total consumer loans 1 9 9 1 9 9 Total 5 $ 996 $ 975 10 $ 1,451 $ 1,410
For the Three Months Ended For the Nine Months Ended September 30, 2015 September 30, 2015 Pre Post Pre Post Modification Modification Modification Modification Outstanding Outstanding Outstanding Outstanding Number Recorded Recorded Number Recorded Recorded of Loans Investment Investment of Loans Investment Investment Commercial real estate mortgages 3 $ 214 $ 226 3 $ 214 $ 226 Agricultural and other loans to farmers - - - 1 18 16 Total commercial loans 3 214 226 4 232 242 Residential real estate mortgages - $ --- $ --- 3 $ 1,267 $ 1,266 Total consumer loans - - - 3 1,267 1,266 Total 3 $ 214 $ 226 7 $ 1,499 $ 1,508</t>
  </si>
  <si>
    <t>Summary Of Post-Modification Balance of Troubled Debt Restructurings</t>
  </si>
  <si>
    <t>September 30, 2016 September 30, 2015 Three Months Nine Months Three Months Nine Months Ended Ended Ended Ended Extended maturity and adjusted interest rate $ --- $ --- $ 118 $ 134 Extended maturity and adjusted payment 60 468 - - Adjusted payment 915 915 - 607 Adjusted payment and capitalized interest - - - 187 Extended maturity, adjusted interest rate and adjusted payment - - 108 580 Other concessions - 27 - - Total $ 975 $ 1,410 $ 226 $ 1,508</t>
  </si>
  <si>
    <t>Schedule Of Past Due Loans</t>
  </si>
  <si>
    <t>&gt;90 Days September 30, 2016 30-59 60-89 90 Days Past Due Days Days or Total Total Non and Past Due Past Due Greater Past Due Current Loans Accrual Accruing Commercial real estate mortgages $ 281 $ 163 $ 869 $ 1,313 $ 386,525 $ 387,838 $ 1,841 $ --- Commercial and industrial 43 - 190 233 97,375 97,608 276 --- Commercial construction and land development - - 637 637 15,232 15,869 637 --- Agricultural and other loans to farmers - - 29 - 29 32,406 32,435 - --- Residential real estate mortgages 720 409 1,084 2,213 482,134 484,347 3,429 --- Home equity 1 - 39 40 47,600 47,640 102 --- Other consumer loans 6 3 11 20 6,544 6,564 117 --- Tax exempt - - - - 16,109 16,109 - --- Total $ 1,051 $ 604 $ 2,830 $ 4,485 $ 1,083,925 $ 1,088,410 $ 6,402 $ ---
&gt;90 Days December 31, 2015 30-59 60-89 90 Days Past Due Days Days or Total Total Non and Past Due Past Due Greater Past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 15,244 15,244 - - Total $ 1,744 $ 810 $ 3,722 $ 6,276 $ 983,690 $ 989,966 $ 6,980 $ 28</t>
  </si>
  <si>
    <t>Schedule Of Impaired Loans</t>
  </si>
  <si>
    <t xml:space="preserve"> Details of impaired loans as of September 30, 2016 and December 31, 2015 follows:
September 30, 2016 December 31, 2015 Unpaid Unpaid Recorded Principal Related Recorded Principal Related Investment Balance Allowance Investment Balance Allowance With no related allowance: Commercial real estate mortgages $ 3,308 $ 3,396 $ --- $ 1,692 $ 1,736 $ --- Commercial and industrial 136 136 202 352 - Commercial construction and land development - - - - - - Agricultural and other loans to farmers 122 122 - 106 106 - Residential real estate loans 1,223 1,340 - 1,332 1,362 - Home equity loans 16 16 - 18 18 - Other consumer - - - - - - Subtotal $ 4,805 $ 5,010 $ --- $ 3,350 $ 3,574 $ --- With an allowance: Commercial real estate mortgages $ 659 $ 659 $ 40 $ 531 $ 531 $ 43 Commercial and industrial 219 369 174 224 374 175 Commercial construction and land development 637 2,562 60 1,111 3,036 58 Agricultural and other loans to farmers - - - - - - Residential real estate loans 495 495 87 515 515 97 Home equity loans - - - - - - Other consumer 16 16 10 8 8 - Subtotal $ 2,026 $ 4,101 $ 371 $ 2,389 $ 4,464 $ 373 Total $ 6,831 $ 9,111 $ 371 $ 5,739 $ 8,038 $ 373 Details of impaired loans for the three and nine months ended September 30, 2016 and 2015 follows:
September 30, 2016 September 30, 2015 Three Months Ended Nine Months Ended Three Months Ended Nine Months Ended Average Average Average Average Recorded Interest Recorded Interest Recorded Interest Recorded Interest Investment Recorded Investment Recorded Investment Recorded Investment Recorded With no related allowance: Commercial real estate mortgages $ 2,775 $ 38 $ 2,713 $ 131 $ 2,408 $ 20 $ 3,099 $ 42 Commercial and industrial 138 1 141 2 231 2 334 7 Commercial construction and land development - - - - - - - - Agricultural and other loans to farmers 124 3 131 8 123 3 155 7 Residential real estate mortgages 1,342 17 1,344 55 1,332 8 1,325 21 Home equity loans 16 - 17 1 18 - 18 1 Other consumer - 1 - 1 - - - - Subtotal $ 4,395 $ 60 $ 4,346 $ 198 $ 4,112 $ 33 $ 4,931 $ 78 With an allowance: Commercial real estate mortgages $ 533 $ --- $ 551 $ --- $ 405 $ --- $ 405 $ --- Commercial and industrial 220 - 221 - 226 - 228 - Commercial construction - - - and land development 809 928 1,260 1,260 - - Agricultural and other loans to farmers - - - - - - - -- - Residential real estate mortgages 496 - 331 - 348 - 346 -- - Home equity loans - - - - - - - Other consumer 16 - 17 - 10 - 10 - - Subtotal $ 2,074 $ --- $ 2,048 $ --- $ 2,249 $ --- $ 2,249 $ --- Total $ 6,469 $ 60 $ 6,394 $ 198 $ 6,361 $ 33 $ 7,180 $ 78</t>
  </si>
  <si>
    <t>Schedule Of Loans With Credit Quality Indicators</t>
  </si>
  <si>
    <t>Commercial Agricultural Commercial Commercia construction and other real estate l and and land loans to September 30, 2016 mortgages industrial development farmers Total Pass $ 361,326 $ 93,652 $ 15,232 $ 31,882 $ 502,092 Other Assets Especially Mentioned 11,404 1,680 - 279 13,363 Substandard 15,108 2,274 637 274 18,293 Doubtful - - - - -- - - - Loss - 2 - -- - 2 Total $ 387,838 $ 97,608 $ 15,869 $ 32,435 $ 533,750
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t>
  </si>
  <si>
    <t>Schedule Of Allowance For Loan Losses By Portfolio Segment</t>
  </si>
  <si>
    <t xml:space="preserve">Commercial Commercial Construction Three Months Ended Commercial and and land Residential Home Tax September 30, 2016 Real Estate Industrial development Agricultural Real Estate Consumer Equity Exempt Total Beginning Balance $ 4,665 $ 1,267 $ 195 $ 383 $ 2,683 $ 100 $ 547 $ 51 $ 9,891 Charged Off (99 ) - - - (19 ) (2 ) - - (120 ) Recoveries 22 151 - 5 8 4 3 - 193 Provision 321 (85 ) (53 ) (34 ) 8 16 (35 ) 1 139 Ending Balance $ 4,909 $ 1,333 $ 142 $ 354 $ 2,680 $ 118 $ 515 $ 52 $ 10,103
Commercial Commercial Construction Nine Months Ended Commercial and and land Residential Home Tax September 30, 2016 Real Estate Industrial development Agricultural Real Estate Consumer Equity Exempt Total Beginning Balance $ 4,246 $ 1,236 $ 184 $ 307 $ 2,747 $ 111 $ 561 $ 47 $ 9,439 Charged Off (133 ) (90 ) - - (141 ) (19 ) - - (383 ) Recoveries 35 155 - 45 36 17 5 - 293 Provision 761 32 (42 ) 2 38 9 (51 ) 5 754 Ending Balance $ 4,909 $ 1,333 $ 142 $ 354 $ 2,680 $ 118 $ 515 $ 52 $ 10,103 of which: Amount for loans individually evaluated for impairment $ 40 $ 174 $ 60 $ --- $ 87 $ --- $ 10 $ --- $ 371 Amount for loans collectively evaluated for impairment $ 4,869 $ 1,159 $ 82 $ 354 $ 2,593 $ 118 $ 505 $ 52 $ 9,732 Loans individually evaluated for impairment $ 3,967 $ 355 $ 637 $ 122 $ 1,718 $ 16 $ 16 $ --- $ 6,831 Loans collectively evaluated for impairment $ 383,871 $ 97,253 $ 15,232 $ 32,313 $ 482,629 $ 6,548 $ 47,624 $ 16,109 $ 1,081,579
Commercial Commercial Construction Three Months Ended Commercial and and land Residential Home Tax September 30, 2015 Real Estate Industrial development Agricultural Real Estate Consumer Equity Exempt Total Beginning Balance $ 4,289 $ 1,147 $ 145 $ 372 $ 2,485 $ 110 $ 472 $ 79 $ 9,099 Charged Off (461 ) (22 ) - (54 ) - (23 ) (25 ) - (585 ) Recoveries 58 31 - 3 - 6 - - 98 Provision 600 (49 ) (12 ) 28 (182 ) 11 34 (5 ) 425 Ending Balance $ 4,486 $ 1,107 $ 133 $ 349 $ 2,303 $ 104 $ 481 $ 74 $ 9,037
Commercial Commercial Construction Nine Months Ended Commercial and and land Residential Home Tax September 30, 2015 Real Estate Industrial development Agricultural Real Estate Consumer Equity Exempt Total Beginning Balance $ 4,468 $ 929 $ 145 $ 277 $ 2,714 $ 94 $ 271 $ 71 $ 8,969 Charged Off (667 ) (310 ) - (72 ) (70 ) (48 ) (376 ) - (1,543 ) Recoveries 97 33 - 15 129 17 - - 291 Provision 588 455 (12 ) 129 (470 ) 41 586 3 1,320 Ending Balance $ 4,486 $ 1,107 $ 133 $ 349 $ 2,303 $ 104 $ 481 $ 74 $ 9,037 of which: Amount for loans individually evaluated for impairment $ 39 $ 176 $ 24 $ --- $ 52 $ --- $ --- $ --- $ 291 Amount for loans collectively evaluated for impairment $ 4,447 $ 931 $ 109 $ 349 $ 2,251 $ 104 $ 481 $ 74 $ 8,746 Loans individually evaluated for impairment $ 1,988 $ 437 $ 1,260 $ 108 $ 1,650 $ 9 $ 18 $ --- $ 5,470 Loans collectively evaluated for impairment $ 370,529 $ 77,451 $ 23,894 $ 32,412 $ 389,418 $ 10,138 $ 51,272 $ 15,319 $ 970,433
Commercial Twelve Months Commercial Construction Ended Commercial and and land Residential Home Tax December 31, 2015 Real Estate Industrial development Agricultural Real Estate Consumer Equity Exempt Total Beginning Balance $ 4,468 $ 929 $ 145 $ 277 $ 2,714 $ 94 $ 271 $ 71 $ 8,969 Charged Off (667 ) (323 ) - --- (72 ) (70 ) (111 ) (376 ) - -- (1,619 ) Recoveries 98 36 - --- 18 129 22 1 - -- 304 Provision 347 594 39 84 (26 ) 106 665 (24 ) 1,785 Ending Balance $ 4,246 $ 1,236 $ 184 $ 307 $ 2,747 $ 111 $ 561 $ 47 $ 9,439 of which: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t>
  </si>
  <si>
    <t>Other Real Estate Owned (Tables)</t>
  </si>
  <si>
    <t>Schedule Of OREO Activity</t>
  </si>
  <si>
    <t xml:space="preserve">2016 2015 Balance at beginning of year $ 256 $ 523 Additions - 425 Disposals (20 ) (110 ) Writedowns (47 ) (20 ) Balance at end of period $ 189 $ 818 </t>
  </si>
  <si>
    <t>Schedule Of OREO Portfolio By Property Type</t>
  </si>
  <si>
    <t>September 30, 2016 September 30, 2015 Number Number of Carrying of Carrying properties value properties value Residential 1 $ 99 3 $ 143 Commercial 1 90 3 675 Total 2 $ 189 6 $ 818</t>
  </si>
  <si>
    <t>Net Gains And Losses On OREO Properties</t>
  </si>
  <si>
    <t>September 30, 2016 September 30, 2015 Three Nine Three Nine Months Months Months Months Ended Ended Ended Ended Net (losses) gains on OREO $ (6 ) $ (53 ) $ --- $ 44</t>
  </si>
  <si>
    <t>Reclassifications Out Of Accumulated Other Comprehensive Income (Tables)</t>
  </si>
  <si>
    <t>Summary Of Reclassifications Out Of Accumulated Other Comprehensive Income</t>
  </si>
  <si>
    <t xml:space="preserve">Amount Reclassified from Accumulated Other Comprehensive Income Nine Months Nine Months Ended Ended Affected Line Item in the Details about Accumulated September 30, September 30, Statement Where Other Comprehensive Income 2016 2015 Net Income is Presented Realized gains and losses on available-for-sale securities $ 4,489 $ 1,206 Net securities gains Tax (expense) or benefit (1,571 ) (422 ) Provision for income taxes Net of tax $ 2,918 $ 784 Net income Amortization of prior service cost and actuarial (loss) gain for supplemental executive retirement plan $ (21 ) $ (28 ) Salaries and benefits Tax (expense) or benefit 7 9 Provision for income taxes Net of tax $ (14 ) $ (19 ) Net income Total reclassification for the period $ 2,904 $ 765 </t>
  </si>
  <si>
    <t>Financial Derivative Instruments (Tables)</t>
  </si>
  <si>
    <t>Schedule of Notional Amounts of Outstanding Derivative Positions</t>
  </si>
  <si>
    <t>Notional Termination 3-Month LIBOR Premium Unamortized Fair Amount Date Strike Rate Paid Premium Value $ 25,000 06/02/21 3.00 % $ 922 $ 910 $ 60 $ 20,000 06/04/24 3.00 % $ 1,470 $ 1,461 $ 251 $ 20,000 10/21/21 3.00 % $ 632 $ 630 $ 71 $ 25,000 10/21/24 3.00 % $ 1,542 $ 1,539 $ 355</t>
  </si>
  <si>
    <t>Schedule of Interest Rate Derivatives</t>
  </si>
  <si>
    <t xml:space="preserve">Gross Net of Tax September 30, 2016 Unrealized loss on interest rate caps $ (3,803 ) $ (2,472 ) Unamortized premium on interest rate caps 4,540 2,951 Total $ 737 $ 479 December 31, 2015 Unrealized loss on interest rate caps $ (2,495 ) $ (1,621 ) Unamortized premium on interest rate caps 4,564 2,966 Total $ 2,069 $ 1,345 </t>
  </si>
  <si>
    <t>Retirement Benefit Plans (Tables)</t>
  </si>
  <si>
    <t>Schedule Of Components Of Net Periodic Benefit Cost</t>
  </si>
  <si>
    <t>Supplemental Executive Retirement Plans Three Months Ended September 30, 2016 2015 Service cost $ 18 $ 17 Interest cost 32 32 Actuarial loss on supplemental executive retirement plan 7 - Net periodic benefit cost $ 57 $ 49
Supplemental Executive Retirement Plans Nine Months Ended September 30, 2016 2015 Service cost $ 54 $ 53 Interest cost 96 94 Actuarial loss on supplemental executive retirement plan 21 19 Net periodic benefit cost $ 171 $ 166</t>
  </si>
  <si>
    <t>Commitments And Contingent Liabilities (Tables)</t>
  </si>
  <si>
    <t>Schedule Of Contractual Amounts Of Commitments And Contingent Liabilities</t>
  </si>
  <si>
    <t>September 30, December 31, 2016 2015 Commitments to originate loans $ 28,551 $ 41,529 Unused lines of credit $ 94,823 $ 97,283 Un-advanced portions of construction loans $ 19,622 $ 12,719 Standby letters of credit $ 385 $ 385</t>
  </si>
  <si>
    <t>Goodwill And Other Intangible Assets (Tables)</t>
  </si>
  <si>
    <t>Schedule Of Core Deposits Intangible Assets</t>
  </si>
  <si>
    <t>Gross carrying amount $ 783 $ 783 Less: accumulated amortization 382 313 Net carrying amount $ 401 $ 470</t>
  </si>
  <si>
    <t>Fair Value Measurements (Tables)</t>
  </si>
  <si>
    <t>Financial Assets And Financial Liabilities Measured At Fair Value On A Recurring Basis</t>
  </si>
  <si>
    <t>Level 1 Level 2 Level 3 Total Fair September 30, 2016 Inputs Inputs Inputs Value Securities available for sale: Mortgage-backed securities: US Government-sponsored enterprises $ --- $ 333,339 $ --- $ 333,339 US Government agencies $ --- $ 79,238 $ --- $ 79,238 Private label $ --- $ 1,217 $ --- $ 1,217 Obligations of states and political subdivisions thereof $ --- $ 123,493 $ --- $ 123,493 Derivative assets $ --- $ 737 $ --- $ 737
Level 1 Level 2 Level 3 Total Fair December 31, 2015 Inputs Inputs Inputs Value Securities available for sale: Mortgage-backed securities: US Government-sponsored enterprises $ --- $ 306,993 $ --- $ 306,993 US Government agencies $ --- $ 79,130 $ --- $ 79,130 Private label $ --- $ 3,464 $ --- $ 3,464 Obligations of states and political subdivisions thereof $ --- $ 115,382 $ --- $ 115,382 Derivative assets $ --- $ 2,069 $ --- $ 2,069</t>
  </si>
  <si>
    <t>Financial Assets And Financial Liabilities Measured At Fair Value On A Non-Recurring Basis</t>
  </si>
  <si>
    <t>Level 1 Level 2 Level 3 As of September 30, 2016 Inputs Inputs Inputs Fair Value Loss Other real estate owned $ --- $ --- $ 189 $ 189 $ 53 Collateral dependent impaired loans $ --- $ --- $ 3,284 $ 3,284 $ ---
Level 1 Level 2 Level 3 As of December 31, 2015 Inputs Inputs Inputs Fair Value Loss Other real estate owned $ --- $ --- $ 256 $ 256 $ 27 Collateral dependent impaired loans $ --- $ --- $ 1,999 $ 1,999 $ ---</t>
  </si>
  <si>
    <t>Fair Value Of Financial Instruments (Tables)</t>
  </si>
  <si>
    <t>Summary Of The Carrying Values And Estimated Fair Values Of Financial Instruments</t>
  </si>
  <si>
    <t>Carrying Level 1 Level 2 Level 3 Total September 30, 2016 Value Inputs Inputs Inputs Fair Value Financial Assets: Cash and cash equivalents $ 14,571 $ 14,571 $ - $ - $ 14,571 Federal Home Loan Bank stock 23,712 - 23,712 - 23,712 Loans, net 1,078,140 - - 1,079,757 1,079,757 Interest receivable 5,287 - 5,287 - 5,287 Financial liabilities: Deposits (with no stated maturity) $ 603,750 $ - $ 603,750 $ --- $ 603,750 Time deposits 429,775 - 434,022 - 434,022 Borrowings 512,495 - 513,372 - 513,372 Interest payable 593 - 593 - 593
Carrying Level 1 Level 2 Level 3 Total December 31, 2015 Value Inputs Inputs Inputs Fair Value Financial Assets: Cash and cash equivalents $ 9,720 $ 9,720 $ - $ - $ 9,720 Federal Home Loan Bank stock 21,479 - 21,479 - 21,479 Loans, net 980,631 - - 975,610 975,610 Interest receivable 5,420 - 5,420 - 5,420 Financial liabilities: Deposits (with no stated maturity) $ 546,058 $ - $ 546,058 $ - $ 546,058 Time deposits 396,729 - 399,146 - 399,146 Borrowings 474,791 - 473,404 - 473,404 Interest payable 527 - 527 - 527</t>
  </si>
  <si>
    <t>Subsequent Event (Narrative) (Details) - Subsequent Event [Member]</t>
  </si>
  <si>
    <t>Oct. 25, 2016$ / shares</t>
  </si>
  <si>
    <t>Business Acquisition [Line Items]</t>
  </si>
  <si>
    <t>Dividends payable, date declared</t>
  </si>
  <si>
    <t>Oct. 25,
		2016</t>
  </si>
  <si>
    <t>Dividends payable, cents per share</t>
  </si>
  <si>
    <t>Dividends payable, increase in cents</t>
  </si>
  <si>
    <t>Dividends payable, increase in percentage</t>
  </si>
  <si>
    <t>7.70%</t>
  </si>
  <si>
    <t>Dividends payable, date of record</t>
  </si>
  <si>
    <t>Nov. 14,
		2016</t>
  </si>
  <si>
    <t>Dividends payable, date to be paid</t>
  </si>
  <si>
    <t>Dec. 15,
		2016</t>
  </si>
  <si>
    <t>Merger And Acquisition Activity (Narrative) (Details) - Lake Sunapee Bank Group [Member] - USD ($) $ in Thousands</t>
  </si>
  <si>
    <t>May 05, 2016</t>
  </si>
  <si>
    <t>Date of acquisition agreement</t>
  </si>
  <si>
    <t>May 5,
		2016</t>
  </si>
  <si>
    <t>Acquisition, all-stock transaction value</t>
  </si>
  <si>
    <t>Acquisition, non-interest expense</t>
  </si>
  <si>
    <t>Acquisition, not tax deductible non-interest expense</t>
  </si>
  <si>
    <t>Assets [Member]</t>
  </si>
  <si>
    <t>Acquisition, assets acquired</t>
  </si>
  <si>
    <t>Assets Under Management [Member]</t>
  </si>
  <si>
    <t>Loans [Member]</t>
  </si>
  <si>
    <t>Acquisition, liabilities assumed</t>
  </si>
  <si>
    <t>Deposits [Member]</t>
  </si>
  <si>
    <t>Management's Use Of Estimates (Narrative) (Details) - USD ($) $ in Thousands</t>
  </si>
  <si>
    <t>Deferred tax assets, valuation allowance</t>
  </si>
  <si>
    <t>Earnings Per Share (Reconciliation Of Basic And Diluted Earnings Per Share) (Details) - USD ($) $ / shares in Units, $ in Thousands</t>
  </si>
  <si>
    <t>Weighted average common shares outstanding</t>
  </si>
  <si>
    <t>Basic</t>
  </si>
  <si>
    <t>Effect of dilutive employee stock options</t>
  </si>
  <si>
    <t>Diluted</t>
  </si>
  <si>
    <t>Anti-dilutive options excluded from earnings per share calculation</t>
  </si>
  <si>
    <t>Securities Available For Sale (Narrative) (Details) $ in Thousands</t>
  </si>
  <si>
    <t>12 Months Ended</t>
  </si>
  <si>
    <t>Sep. 30, 2016USD ($)securityshares</t>
  </si>
  <si>
    <t>Dec. 31, 2015USD ($)</t>
  </si>
  <si>
    <t>Schedule of Available for sale Securities [Line Items]</t>
  </si>
  <si>
    <t>Unrealized gain, net of tax</t>
  </si>
  <si>
    <t>Unrealized losses on securities</t>
  </si>
  <si>
    <t>US Government-Sponsored Enterprises [Member]</t>
  </si>
  <si>
    <t>US Government Agencies [Member]</t>
  </si>
  <si>
    <t>Private Label [Member]</t>
  </si>
  <si>
    <t>Private-label MBS (debt securities), amount held | security</t>
  </si>
  <si>
    <t>Amortized cost included OTTI losses</t>
  </si>
  <si>
    <t>Obligations Of States And Political Subdivisions Thereof [Member]</t>
  </si>
  <si>
    <t>Bar Harbor Bank &amp; Trust [Member] | Visa Class B [Member]</t>
  </si>
  <si>
    <t>Number of Visa Class shares owned | shares</t>
  </si>
  <si>
    <t>Bar Harbor Bank &amp; Trust [Member] | Visa Class A [Member]</t>
  </si>
  <si>
    <t>Conversion ratio, Visa Class</t>
  </si>
  <si>
    <t>Securities Available For Sale (Summary Of Securities Available For Sale) (Details) - USD ($) $ in Thousands</t>
  </si>
  <si>
    <t>Available for Sale, Amortized Cost</t>
  </si>
  <si>
    <t>Available for Sale, Gross Unrealized Gains</t>
  </si>
  <si>
    <t>Available for Sale, Gross Unrealized Losses</t>
  </si>
  <si>
    <t>Available for Sale, Estimated Fair Value</t>
  </si>
  <si>
    <t>Securities Available For Sale (Summary Of Maturities Distribution Of The Amortized Cost And Estimated Fair Value Of Securities Available For Sale) (Details) - USD ($) $ in Thousands</t>
  </si>
  <si>
    <t>Amortized Cost, Due one year or less</t>
  </si>
  <si>
    <t>Amortized Cost, Due after one year through five years</t>
  </si>
  <si>
    <t>Amortized Cost, Due after five years through ten years</t>
  </si>
  <si>
    <t>Amortized Cost, Due after ten years</t>
  </si>
  <si>
    <t>Securities Available for Sale, Amortized Cost</t>
  </si>
  <si>
    <t>Estimated Fair Value, Due one year or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chedule Of OTTI Related To Historical Estimated Credit Losses On Debt Securities And Changes In Estimated Credit Losses Recognized In Pre-Tax Earnings) (Details) - USD ($) $ in Thousands</t>
  </si>
  <si>
    <t>Estimated credit losses as of June 30 / prior year-end,</t>
  </si>
  <si>
    <t>Additions for credit losses for securities on which OTTI has been previously recognized</t>
  </si>
  <si>
    <t>Additions for credit losses for securities on which OTTI has not been previously recognized</t>
  </si>
  <si>
    <t>Reductions for securities paid off during the period</t>
  </si>
  <si>
    <t>Estimated credit losses as of September 30,</t>
  </si>
  <si>
    <t>Securities Available For Sale (Summary Of Fair Value Of Securities With Continuous Unrealized Losses) (Details) $ in Thousands</t>
  </si>
  <si>
    <t>Sep. 30, 2016USD ($)security</t>
  </si>
  <si>
    <t>Dec. 31, 2015USD ($)security</t>
  </si>
  <si>
    <t>Securities with continuous unrealized losses, Less than 12 months, Estimated Fair Value</t>
  </si>
  <si>
    <t>Securities with continuous unrealized losses, Less than 12 months, Number of Investments | security</t>
  </si>
  <si>
    <t>Securities with continuous unrealized losses, Less than 12 months, Unrealized Losses</t>
  </si>
  <si>
    <t>Securities with continuous unrealized losses, 12 months or longer, Estimated Fair Value</t>
  </si>
  <si>
    <t>Securities with continuous unrealized losses, 12 months or longer, Number of Investments | security</t>
  </si>
  <si>
    <t>Securities with continuous unrealized losses, 12 months or longer, Unrealized Losses</t>
  </si>
  <si>
    <t>Securities with continuous unrealized losses, Total, Estimated Fair Value</t>
  </si>
  <si>
    <t>Securities with continuous unrealized losses, Total, Number of Investments | security</t>
  </si>
  <si>
    <t>Securities with continuous unrealized losses, Total, Unrealized Losses</t>
  </si>
  <si>
    <t>Securities Available For Sale (Summary Of Realized Gains And Losses And Other-Than-Temporary Impairment Losses On Securities) (Details) - USD ($) $ in Thousands</t>
  </si>
  <si>
    <t>Proceeds from Sale of Securities Available for Sale</t>
  </si>
  <si>
    <t>Realized Gains</t>
  </si>
  <si>
    <t>Net</t>
  </si>
  <si>
    <t>Loans And Allowance For Loan Losses (Narrative) (Details) $ in Thousands</t>
  </si>
  <si>
    <t>Sep. 30, 2016USD ($)loan</t>
  </si>
  <si>
    <t>Sep. 30, 2015USD ($)loan</t>
  </si>
  <si>
    <t>Dec. 31, 2015USD ($)loan</t>
  </si>
  <si>
    <t>Dec. 31, 2014USD ($)</t>
  </si>
  <si>
    <t>Loans And Allowance For Loan Losses [Line Items]</t>
  </si>
  <si>
    <t>Period of delinquency after which a loan is placed on non-accruals status</t>
  </si>
  <si>
    <t>90 days</t>
  </si>
  <si>
    <t>Loans charge off period</t>
  </si>
  <si>
    <t>120 days</t>
  </si>
  <si>
    <t>Loan returned to accrual status, performance required, months</t>
  </si>
  <si>
    <t>6 months</t>
  </si>
  <si>
    <t>Number of TDRs classified as non-accrual | loan</t>
  </si>
  <si>
    <t>Number of defaulted loans that had been modified as TDRs | loan</t>
  </si>
  <si>
    <t>Modified troubled debt restructurings resulting in default</t>
  </si>
  <si>
    <t>Number of relationships to loans classified as troubled debt restructurings | loan</t>
  </si>
  <si>
    <t>Loans to relationships classified as TDRs, Total</t>
  </si>
  <si>
    <t>Accruing loans contractually past due 30 days or more, total amount</t>
  </si>
  <si>
    <t>Default amounts on loans that had been modified as TDRs</t>
  </si>
  <si>
    <t>Total other real estate owned</t>
  </si>
  <si>
    <t>Minimum [Member] | Commercial Real Estate Mortgages [Member]</t>
  </si>
  <si>
    <t>Number of years for which principally collateralized loans are amortized</t>
  </si>
  <si>
    <t>15 years</t>
  </si>
  <si>
    <t>Minimum [Member] | Residential Real Estate Mortgages [Member]</t>
  </si>
  <si>
    <t>10 years</t>
  </si>
  <si>
    <t>Maximum [Member]</t>
  </si>
  <si>
    <t>Percentage of appraised value of residential real estate loans</t>
  </si>
  <si>
    <t>80.00%</t>
  </si>
  <si>
    <t>Maximum [Member] | Commercial Real Estate Mortgages [Member]</t>
  </si>
  <si>
    <t>20 years</t>
  </si>
  <si>
    <t>Maximum [Member] | Residential Real Estate Mortgages [Member]</t>
  </si>
  <si>
    <t>30 years</t>
  </si>
  <si>
    <t>Home Equity Loans [Member] | Maximum [Member]</t>
  </si>
  <si>
    <t>Combined loan-to-value ratio</t>
  </si>
  <si>
    <t>85.00%</t>
  </si>
  <si>
    <t>Commercial Real Estate [Member]</t>
  </si>
  <si>
    <t>Number of loans, classified as TDRs, to relationships | loan</t>
  </si>
  <si>
    <t>Real Estate Secured [Member]</t>
  </si>
  <si>
    <t>Commercial And Industrial [Member]</t>
  </si>
  <si>
    <t>Commercial And Industrial [Member] | Maximum [Member]</t>
  </si>
  <si>
    <t>Commercial Construction And Land Development [Member]</t>
  </si>
  <si>
    <t>Commercial Construction And Land Development [Member] | Minimum [Member]</t>
  </si>
  <si>
    <t>Number of months for which principally collateralized loans are amortized</t>
  </si>
  <si>
    <t>Commercial Construction And Land Development [Member] | Maximum [Member]</t>
  </si>
  <si>
    <t>24 months</t>
  </si>
  <si>
    <t>Agricultural And Other Loans To Farmers [Member]</t>
  </si>
  <si>
    <t>Other Consumer Loans [Member]</t>
  </si>
  <si>
    <t>Lodging And Hospitality Industry [Member]</t>
  </si>
  <si>
    <t>Percentage of commercial real estate mortgage portfolio</t>
  </si>
  <si>
    <t>32.00%</t>
  </si>
  <si>
    <t>Loans And Allowance For Loan Losses (Summary Of Composition Of Loan Portfolio) (Details) - USD ($) $ in Thousands</t>
  </si>
  <si>
    <t>Accounts, Notes, Loans and Financing Receivable [Line Items]</t>
  </si>
  <si>
    <t>Net deferred loan costs and fees</t>
  </si>
  <si>
    <t>Total loans</t>
  </si>
  <si>
    <t>Commercial Real Estate Mortgages [Member]</t>
  </si>
  <si>
    <t>Loans and leases receivable, gross</t>
  </si>
  <si>
    <t>Commercial Loans [Member]</t>
  </si>
  <si>
    <t>Residential Real Estate Mortgages [Member]</t>
  </si>
  <si>
    <t>Home Equity Loans [Member]</t>
  </si>
  <si>
    <t>Consumer Loans [Member]</t>
  </si>
  <si>
    <t>Tax Exempt Loans [Member]</t>
  </si>
  <si>
    <t>Loans And Allowance For Loan Losses (Summary Of Non Performing Loans) (Details) - USD ($) $ in Thousands</t>
  </si>
  <si>
    <t>Financing Receivable, Recorded Investment, Past Due [Line Items]</t>
  </si>
  <si>
    <t>Total non-accrual loans</t>
  </si>
  <si>
    <t>Accruing loans contractually past due 90 days or more</t>
  </si>
  <si>
    <t>Non-Performing [Member]</t>
  </si>
  <si>
    <t>Total commercial loans</t>
  </si>
  <si>
    <t>Total consumer loans</t>
  </si>
  <si>
    <t>Total non-performing loans</t>
  </si>
  <si>
    <t>Commercial Real Estate Mortgages [Member] | Non-Performing [Member]</t>
  </si>
  <si>
    <t>Commercial And Industrial [Member] | Non-Performing [Member]</t>
  </si>
  <si>
    <t>Commercial Construction And Land Development [Member] | Non-Performing [Member]</t>
  </si>
  <si>
    <t>Agriculture And Other Loans To Farmers [Member]</t>
  </si>
  <si>
    <t>Agriculture And Other Loans To Farmers [Member] | Non-Performing [Member]</t>
  </si>
  <si>
    <t>Residential Real Estate Mortgages [Member] | Non-Performing [Member]</t>
  </si>
  <si>
    <t>Home Equity Loans [Member] | Non-Performing [Member]</t>
  </si>
  <si>
    <t>Other Consumer Loans [Member] | Non-Performing [Member]</t>
  </si>
  <si>
    <t>Loans And Allowance For Loan Losses (Summary Of Troubled Debt Restructures) (Details) $ in Thousands</t>
  </si>
  <si>
    <t>Financing Receivable, Modifications [Line Items]</t>
  </si>
  <si>
    <t>Number of Loans | loan</t>
  </si>
  <si>
    <t>Pre-Modification Outstanding Recorded Investment</t>
  </si>
  <si>
    <t>Post-Modification Outstanding Recorded Investment</t>
  </si>
  <si>
    <t>Loans And Allowance For Loan Losses (Summary Of Post-Modification Balance of Troubled Debt Restructurings) (Details) - USD ($) $ in Thousands</t>
  </si>
  <si>
    <t>Extended maturity and adjusted interest rate</t>
  </si>
  <si>
    <t>Extended maturity and adjusted payment</t>
  </si>
  <si>
    <t>Adjusted payment</t>
  </si>
  <si>
    <t>Adjusted payment and capitalize interest</t>
  </si>
  <si>
    <t>Extended maturity, adjusted interest rate and adjusted payment</t>
  </si>
  <si>
    <t>Other concessions</t>
  </si>
  <si>
    <t>Loans And Allowance For Loan Losses (Schedule Of Past Due Loans) (Details) - USD ($) $ in Thousands</t>
  </si>
  <si>
    <t>Total Past Due</t>
  </si>
  <si>
    <t>Current</t>
  </si>
  <si>
    <t>Total Loans</t>
  </si>
  <si>
    <t>Non-Accrual</t>
  </si>
  <si>
    <t>Greater Than 90 Days Past Due and Accruing</t>
  </si>
  <si>
    <t>30 to 59 Days Past Due [Member]</t>
  </si>
  <si>
    <t>60 to 89 Days Past Due [Member]</t>
  </si>
  <si>
    <t>90 Days Or Greater [Member]</t>
  </si>
  <si>
    <t>Commercial Real Estate Mortgages [Member] | 30 to 59 Days Past Due [Member]</t>
  </si>
  <si>
    <t>Commercial Real Estate Mortgages [Member] | 60 to 89 Days Past Due [Member]</t>
  </si>
  <si>
    <t>Commercial Real Estate Mortgages [Member] | 90 Days Or Greater [Member]</t>
  </si>
  <si>
    <t>Commercial And Industrial [Member] | 30 to 59 Days Past Due [Member]</t>
  </si>
  <si>
    <t>Commercial And Industrial [Member] | 60 to 89 Days Past Due [Member]</t>
  </si>
  <si>
    <t>Commercial And Industrial [Member] | 90 Days Or Greater [Member]</t>
  </si>
  <si>
    <t>Commercial Construction And Land Development [Member] | 90 Days Or Greater [Member]</t>
  </si>
  <si>
    <t>Agriculture And Other Loans To Farmers [Member] | 30 to 59 Days Past Due [Member]</t>
  </si>
  <si>
    <t>Agriculture And Other Loans To Farmers [Member] | 60 to 89 Days Past Due [Member]</t>
  </si>
  <si>
    <t>Agriculture And Other Loans To Farmers [Member] | 90 Days Or Greater [Member]</t>
  </si>
  <si>
    <t>Residential Real Estate Mortgages [Member] | 30 to 59 Days Past Due [Member]</t>
  </si>
  <si>
    <t>Residential Real Estate Mortgages [Member] | 60 to 89 Days Past Due [Member]</t>
  </si>
  <si>
    <t>Residential Real Estate Mortgages [Member] | 90 Days Or Greater [Member]</t>
  </si>
  <si>
    <t>Home Equity Loans [Member] | 30 to 59 Days Past Due [Member]</t>
  </si>
  <si>
    <t>Home Equity Loans [Member] | 90 Days Or Greater [Member]</t>
  </si>
  <si>
    <t>Other Consumer Loans [Member] | 30 to 59 Days Past Due [Member]</t>
  </si>
  <si>
    <t>Other Consumer Loans [Member] | 60 to 89 Days Past Due [Member]</t>
  </si>
  <si>
    <t>Other Consumer Loans [Member] | 90 Days Or Greater [Member]</t>
  </si>
  <si>
    <t>Tax Exempt [Member]</t>
  </si>
  <si>
    <t>Loans And Allowance For Loan Losses (Schedule Of Impaired Loans) (Details) - USD ($) $ in Thousands</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Financing Receivable, Recorded Investment</t>
  </si>
  <si>
    <t>Impaired Financing Receivable, Unpaid Principal Balance</t>
  </si>
  <si>
    <t>Impaired loans, with related allowance, Related Allowance</t>
  </si>
  <si>
    <t>Impaired loans, with no related allowance, Average Recorded Investment</t>
  </si>
  <si>
    <t>Impaired loans, with no related allowance, Interest Recorded</t>
  </si>
  <si>
    <t>Impaired loans, with related allowance, Average Recorded Investment</t>
  </si>
  <si>
    <t>Impaired loans, with related allowance, Interest Recorded</t>
  </si>
  <si>
    <t>Impaired loans, Average Recorded Investment, Total</t>
  </si>
  <si>
    <t>Impaired loans, Interest Recorded, Total</t>
  </si>
  <si>
    <t>Residential Real Estate Loans [Member]</t>
  </si>
  <si>
    <t>Impaired loans, with no related allowance, Related Allowance</t>
  </si>
  <si>
    <t>Loans And Allowance For Loan Losses (Schedule Of Loans With Credit Quality Indicators) (Details) - USD ($) $ in Thousands</t>
  </si>
  <si>
    <t>Financing Receivable, Recorded Investment [Line Items]</t>
  </si>
  <si>
    <t>Commercial loan</t>
  </si>
  <si>
    <t>Pass [Member]</t>
  </si>
  <si>
    <t>Other Assets Especially Mentioned [Member]</t>
  </si>
  <si>
    <t>Substandard [Member]</t>
  </si>
  <si>
    <t>Doubtful [Member]</t>
  </si>
  <si>
    <t>Loss [Member]</t>
  </si>
  <si>
    <t>Commercial Real Estate Mortgages [Member] | Pass [Member]</t>
  </si>
  <si>
    <t>Commercial Real Estate Mortgages [Member] | Other Assets Especially Mentioned [Member]</t>
  </si>
  <si>
    <t>Commercial Real Estate Mortgages [Member] | Substandard [Member]</t>
  </si>
  <si>
    <t>Commercial Real Estate Mortgages [Member] | Doubtful [Member]</t>
  </si>
  <si>
    <t>Commercial Real Estate Mortgages [Member] | Loss [Member]</t>
  </si>
  <si>
    <t>Commercial And Industrial [Member] | Pass [Member]</t>
  </si>
  <si>
    <t>Commercial And Industrial [Member] | Other Assets Especially Mentioned [Member]</t>
  </si>
  <si>
    <t>Commercial And Industrial [Member] | Substandard [Member]</t>
  </si>
  <si>
    <t>Commercial And Industrial [Member] | Doubtful [Member]</t>
  </si>
  <si>
    <t>Commercial And Industrial [Member] | Loss [Member]</t>
  </si>
  <si>
    <t>Commercial Construction And Land Development [Member] | Pass [Member]</t>
  </si>
  <si>
    <t>Commercial Construction And Land Development [Member] | Other Assets Especially Mentioned [Member]</t>
  </si>
  <si>
    <t>Commercial Construction And Land Development [Member] | Substandard [Member]</t>
  </si>
  <si>
    <t>Commercial Construction And Land Development [Member] | Doubtful [Member]</t>
  </si>
  <si>
    <t>Commercial Construction And Land Development [Member] | Loss [Member]</t>
  </si>
  <si>
    <t>Agriculture And Other Loans To Farmers [Member] | Pass [Member]</t>
  </si>
  <si>
    <t>Agriculture And Other Loans To Farmers [Member] | Other Assets Especially Mentioned [Member]</t>
  </si>
  <si>
    <t>Agriculture And Other Loans To Farmers [Member] | Substandard [Member]</t>
  </si>
  <si>
    <t>Agriculture And Other Loans To Farmers [Member] | Doubtful [Member]</t>
  </si>
  <si>
    <t>Agriculture And Other Loans To Farmers [Member] | Loss [Member]</t>
  </si>
  <si>
    <t>Loans And Allowance For Loan Losses (Schedule Of Allowance For Loan Losses By Portfolio Segment) (Details) - USD ($) $ in Thousands</t>
  </si>
  <si>
    <t>Financing Receivable, Allowance for Credit Losses [Line Items]</t>
  </si>
  <si>
    <t>Beginning Balance</t>
  </si>
  <si>
    <t>Charged off</t>
  </si>
  <si>
    <t>Recoveries</t>
  </si>
  <si>
    <t>Provision</t>
  </si>
  <si>
    <t>Ending Balance</t>
  </si>
  <si>
    <t>Amount for loans individually evaluated for impairment</t>
  </si>
  <si>
    <t>Amount for loans collectively evaluated for impairment</t>
  </si>
  <si>
    <t>Loans individually evaluated for impairment</t>
  </si>
  <si>
    <t>Loans collectively evaluated for impairment</t>
  </si>
  <si>
    <t>Other Real Estate Owned (Narrative) (Details) - USD ($) $ in Thousands</t>
  </si>
  <si>
    <t>Real estate loans under foreclosure</t>
  </si>
  <si>
    <t>Other Real Estate Owned (Schedule Of OREO Activity) (Details) - USD ($) $ in Thousands</t>
  </si>
  <si>
    <t>Balance at beginning of year</t>
  </si>
  <si>
    <t>Additions</t>
  </si>
  <si>
    <t>Disposals</t>
  </si>
  <si>
    <t>Writedowns</t>
  </si>
  <si>
    <t>Balance at end of period</t>
  </si>
  <si>
    <t>Other Real Estate Owned (Schedule Of OREO Portfolio By Property Type) (Details) $ in Thousands</t>
  </si>
  <si>
    <t>Sep. 30, 2016USD ($)property</t>
  </si>
  <si>
    <t>Sep. 30, 2015USD ($)property</t>
  </si>
  <si>
    <t>OREO By Property Type [Line Items]</t>
  </si>
  <si>
    <t>Number of properties | property</t>
  </si>
  <si>
    <t>Carrying value, OREO | $</t>
  </si>
  <si>
    <t>Residential [Member]</t>
  </si>
  <si>
    <t>Other Real Estate Owned (Net Gains And Losses On OREO Properties) (Details) - USD ($) $ in Thousands</t>
  </si>
  <si>
    <t>Net (losses) gains on OREO</t>
  </si>
  <si>
    <t>Reclassifications Out Of Accumulated Other Comprehensive Income (Summary Of Reclassifications Out Of Accumulated Other Comprehensive Income) (Details) - USD ($) $ in Thousands</t>
  </si>
  <si>
    <t>Reclassification Adjustment out of Accumulated Other Comprehensive Income [Line Items]</t>
  </si>
  <si>
    <t>Salaries and benefits</t>
  </si>
  <si>
    <t>Provision for income taxes</t>
  </si>
  <si>
    <t>Net income, net of tax</t>
  </si>
  <si>
    <t>Reclassification Out Of Accumulated Other Comprehensive Income [Member] | Realized Gains And Losses On Available-For-Sale Securities [Member]</t>
  </si>
  <si>
    <t>Reclassification Out Of Accumulated Other Comprehensive Income [Member] | Amortization Of Prior Service Cost And Actuarial (Loss) Gain For Supplemental Executive Retirement Plan [Member]</t>
  </si>
  <si>
    <t>Financial Derivative Instruments (Narrative) (Details) $ in Thousands</t>
  </si>
  <si>
    <t>Sep. 30, 2016USD ($)contract</t>
  </si>
  <si>
    <t>Derivative [Line Items]</t>
  </si>
  <si>
    <t>Fair value</t>
  </si>
  <si>
    <t>Amortization amount from premiums paid</t>
  </si>
  <si>
    <t>Interest Rate Cap [Member]</t>
  </si>
  <si>
    <t>Number of outstanding derivative instruments | contract</t>
  </si>
  <si>
    <t>Notional Amount</t>
  </si>
  <si>
    <t>Premium Paid</t>
  </si>
  <si>
    <t>Cap interest rate</t>
  </si>
  <si>
    <t>3.00%</t>
  </si>
  <si>
    <t>Effective percentage interest rate, maximum</t>
  </si>
  <si>
    <t>Interest rate cash flow hedge gain (loss) to be reclassified during next 12 months</t>
  </si>
  <si>
    <t>Financial Derivative Instruments (Schedule of Notional Amounts of Outstanding Derivative Positions) (Details) - USD ($) $ in Thousands</t>
  </si>
  <si>
    <t>Unamortized Premium</t>
  </si>
  <si>
    <t>Interest Rate Cap 1 [Member]</t>
  </si>
  <si>
    <t>Termination Date</t>
  </si>
  <si>
    <t>Jun. 2,
		2021</t>
  </si>
  <si>
    <t>3-month LIBOR Strike Rate</t>
  </si>
  <si>
    <t>Interest Rate Cap 2 [Member]</t>
  </si>
  <si>
    <t>Jun. 4,
		2024</t>
  </si>
  <si>
    <t>Interest Rate Cap 3 [Member]</t>
  </si>
  <si>
    <t>Oct. 21,
		2021</t>
  </si>
  <si>
    <t>Interest Rate Cap 4 [Member]</t>
  </si>
  <si>
    <t>Oct. 21,
		2024</t>
  </si>
  <si>
    <t>Financial Derivative Instruments (Schedule of Interest Rate Derivatives) (Details) - USD ($) $ in Thousands</t>
  </si>
  <si>
    <t>Unrealized losses on interest rate caps, Gross</t>
  </si>
  <si>
    <t>Unamortized premium on interest rate caps, Gross</t>
  </si>
  <si>
    <t>Total, Gross</t>
  </si>
  <si>
    <t>Unrealized losses on interest rate caps, Net of Tax</t>
  </si>
  <si>
    <t>Unamortized premium on interest rate caps, Net of Tax</t>
  </si>
  <si>
    <t>Total, Net of Tax</t>
  </si>
  <si>
    <t>Retirement Benefit Plans (Schedule Of Components Of Net Periodic Benefit Cost) (Details) - USD ($) $ in Thousands</t>
  </si>
  <si>
    <t>Service cost</t>
  </si>
  <si>
    <t>Interest cost</t>
  </si>
  <si>
    <t>Actuarial loss on supplemental executive retirement plan, net of tax</t>
  </si>
  <si>
    <t>Net periodic benefit cost</t>
  </si>
  <si>
    <t>Recognized expense for the foregoing plans</t>
  </si>
  <si>
    <t>Expected contributions to forgoing plans</t>
  </si>
  <si>
    <t>Contributions to plans</t>
  </si>
  <si>
    <t>Commitments And Contingent Liabilities (Narrative) (Details)</t>
  </si>
  <si>
    <t>Standby letters of credit terms, in years</t>
  </si>
  <si>
    <t>5 years</t>
  </si>
  <si>
    <t>Commitments And Contingent Liabilities (Schedule Of Contractual Amounts Of Commitments And Contingent Liabilities) (Details) - USD ($) $ in Thousands</t>
  </si>
  <si>
    <t>Commitments To Originate Loans [Member]</t>
  </si>
  <si>
    <t>Long-term Purchase Commitment [Line Items]</t>
  </si>
  <si>
    <t>Contractual amount of commitment and contingent liability</t>
  </si>
  <si>
    <t>Unused Lines Of Credit [Member]</t>
  </si>
  <si>
    <t>Un-Advanced Portions Of Construction Loans [Member]</t>
  </si>
  <si>
    <t>Standby Letters Of Credit [Member]</t>
  </si>
  <si>
    <t>Goodwill And Other Intangible Assets (Narrative) (Details) - USD ($) $ in Thousands</t>
  </si>
  <si>
    <t>Sep. 30, 2012</t>
  </si>
  <si>
    <t>Schedule Of Goodwill And Other Intangible Assets [Line Items]</t>
  </si>
  <si>
    <t>Core deposit intangible asset, estimated life</t>
  </si>
  <si>
    <t>8 years 6 months</t>
  </si>
  <si>
    <t>Balance of core deposit intangibles</t>
  </si>
  <si>
    <t>Expected amortization for 2016</t>
  </si>
  <si>
    <t>Expected amortization for 2017</t>
  </si>
  <si>
    <t>Expected amortization for 2018</t>
  </si>
  <si>
    <t>Expected amortization for 2019</t>
  </si>
  <si>
    <t>Expected amortization for 2020</t>
  </si>
  <si>
    <t>Expected amortization for 2021</t>
  </si>
  <si>
    <t>Border Trust Company [Member]</t>
  </si>
  <si>
    <t>Goodwill And Other Intangible Assets (Schedule Of Core Deposits Intangible Assets) (Details) - USD ($) $ in Thousands</t>
  </si>
  <si>
    <t>Gross carrying amount</t>
  </si>
  <si>
    <t>Less: accumulated amortization</t>
  </si>
  <si>
    <t>Net carrying amount</t>
  </si>
  <si>
    <t>Fair Value Measurements (Narrative) (Details) - USD ($) $ in Thousands</t>
  </si>
  <si>
    <t>Fair Value, Assets and Liabilities Measured on Recurring and Nonrecurring Basis [Line Items]</t>
  </si>
  <si>
    <t>Impaired loans, allowance</t>
  </si>
  <si>
    <t>Discounts for estimated costs to dispose and other considerations</t>
  </si>
  <si>
    <t>30.00%</t>
  </si>
  <si>
    <t>Minimum [Member]</t>
  </si>
  <si>
    <t>10.00%</t>
  </si>
  <si>
    <t>Collateral Dependent Impaired Loans [Member]</t>
  </si>
  <si>
    <t>Collateral dependent impaired loans with carrying values</t>
  </si>
  <si>
    <t>Fair Value Measurements (Financial Assets And Financial Liabilities Measured At Fair Value On A Recurring Basis) (Details) - USD ($) $ in Thousands</t>
  </si>
  <si>
    <t>Financial assets, at fair value on a recurring basis</t>
  </si>
  <si>
    <t>US Government-Sponsored Enterprises [Member] | Level 2 Inputs [Member]</t>
  </si>
  <si>
    <t>US Government Agencies [Member] | Level 2 Inputs [Member]</t>
  </si>
  <si>
    <t>Private Label [Member] | Level 2 Inputs [Member]</t>
  </si>
  <si>
    <t>Obligations Of States And Political Subdivisions Thereof [Member] | Level 2 Inputs [Member]</t>
  </si>
  <si>
    <t>Derivative Assets [Member]</t>
  </si>
  <si>
    <t>Derivative Assets [Member] | Level 2 Inputs [Member]</t>
  </si>
  <si>
    <t>Fair Value Measurements (Financial Assets And Financial Liabilities Measured At Fair Value On A Non-Recurring Basis) (Details) - USD ($) $ in Thousands</t>
  </si>
  <si>
    <t>Other Real Estate Owned [Member]</t>
  </si>
  <si>
    <t>Fair Value</t>
  </si>
  <si>
    <t>Loss</t>
  </si>
  <si>
    <t>Other Real Estate Owned [Member] | Level 1 Inputs [Member]</t>
  </si>
  <si>
    <t>Other Real Estate Owned [Member] | Level 2 Inputs [Member]</t>
  </si>
  <si>
    <t>Other Real Estate Owned [Member] | Level 3 Inputs [Member]</t>
  </si>
  <si>
    <t>Collateral Dependent Impaired Loans [Member] | Level 1 Inputs [Member]</t>
  </si>
  <si>
    <t>Collateral Dependent Impaired Loans [Member] | Level 2 Inputs [Member]</t>
  </si>
  <si>
    <t>Collateral Dependent Impaired Loans [Member] | Level 3 Inputs [Member]</t>
  </si>
  <si>
    <t>Fair Value Of Financial Instruments (Summary Of The Carrying Values And Estimated Fair Values Of Financial Instruments) (Details) - USD ($) $ in Thousands</t>
  </si>
  <si>
    <t>Financial Liabilities:</t>
  </si>
  <si>
    <t>Level 1 Inputs [Member]</t>
  </si>
  <si>
    <t>Financial Assets:</t>
  </si>
  <si>
    <t>Level 2 Inputs [Member]</t>
  </si>
  <si>
    <t>Interest receivable</t>
  </si>
  <si>
    <t>Deposits (with no stated maturity)</t>
  </si>
  <si>
    <t>Borrowings</t>
  </si>
  <si>
    <t>Interest payable</t>
  </si>
  <si>
    <t>Level 3 Inputs [Member]</t>
  </si>
  <si>
    <t>Loans, net</t>
  </si>
  <si>
    <t>Carrying Value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43367</v>
      </c>
    </row>
    <row r="11" spans="1:3">
      <c t="s" r="A11" s="4">
        <v>17</v>
      </c>
      <c t="s" r="B11" s="4">
        <v>18</v>
      </c>
    </row>
    <row r="12" spans="1:3">
      <c t="s" r="A12" s="4">
        <v>19</v>
      </c>
      <c t="s" r="B12" s="4">
        <v>20</v>
      </c>
    </row>
    <row r="13" spans="1:3">
      <c t="s" r="A13" s="4">
        <v>21</v>
      </c>
      <c t="n" r="C13" s="6">
        <v>6056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571</v>
      </c>
      <c t="n" r="C3" s="7">
        <v>9720</v>
      </c>
    </row>
    <row r="4" spans="1:3">
      <c t="s" r="A4" s="4">
        <v>26</v>
      </c>
      <c t="n" r="B4" s="6">
        <v>537287</v>
      </c>
      <c t="n" r="C4" s="6">
        <v>504969</v>
      </c>
    </row>
    <row r="5" spans="1:3">
      <c t="s" r="A5" s="4">
        <v>27</v>
      </c>
      <c t="n" r="B5" s="6">
        <v>23712</v>
      </c>
      <c t="n" r="C5" s="6">
        <v>21479</v>
      </c>
    </row>
    <row r="6" spans="1:3">
      <c t="s" r="A6" s="4">
        <v>28</v>
      </c>
      <c t="n" r="B6" s="6">
        <v>1088243</v>
      </c>
      <c t="n" r="C6" s="6">
        <v>990070</v>
      </c>
    </row>
    <row r="7" spans="1:3">
      <c t="s" r="A7" s="4">
        <v>29</v>
      </c>
      <c t="n" r="B7" s="6">
        <v>-10103</v>
      </c>
      <c t="n" r="C7" s="6">
        <v>-9439</v>
      </c>
    </row>
    <row r="8" spans="1:3">
      <c t="s" r="A8" s="4">
        <v>30</v>
      </c>
      <c t="n" r="B8" s="6">
        <v>1078140</v>
      </c>
      <c t="n" r="C8" s="6">
        <v>980631</v>
      </c>
    </row>
    <row r="9" spans="1:3">
      <c t="s" r="A9" s="4">
        <v>31</v>
      </c>
      <c t="n" r="B9" s="6">
        <v>23082</v>
      </c>
      <c t="n" r="C9" s="6">
        <v>20674</v>
      </c>
    </row>
    <row r="10" spans="1:3">
      <c t="s" r="A10" s="4">
        <v>32</v>
      </c>
      <c t="n" r="B10" s="6">
        <v>4935</v>
      </c>
      <c t="n" r="C10" s="6">
        <v>4935</v>
      </c>
    </row>
    <row r="11" spans="1:3">
      <c t="s" r="A11" s="4">
        <v>33</v>
      </c>
      <c t="n" r="B11" s="6">
        <v>24288</v>
      </c>
      <c t="n" r="C11" s="6">
        <v>23747</v>
      </c>
    </row>
    <row r="12" spans="1:3">
      <c t="s" r="A12" s="4">
        <v>34</v>
      </c>
      <c t="n" r="B12" s="6">
        <v>11860</v>
      </c>
      <c t="n" r="C12" s="6">
        <v>13900</v>
      </c>
    </row>
    <row r="13" spans="1:3">
      <c t="s" r="A13" s="4">
        <v>35</v>
      </c>
      <c t="n" r="B13" s="6">
        <v>1717875</v>
      </c>
      <c t="n" r="C13" s="6">
        <v>1580055</v>
      </c>
    </row>
    <row r="14" spans="1:3">
      <c t="s" r="A14" s="3">
        <v>36</v>
      </c>
    </row>
    <row r="15" spans="1:3">
      <c t="s" r="A15" s="4">
        <v>37</v>
      </c>
      <c t="n" r="B15" s="6">
        <v>115376</v>
      </c>
      <c t="n" r="C15" s="6">
        <v>86577</v>
      </c>
    </row>
    <row r="16" spans="1:3">
      <c t="s" r="A16" s="4">
        <v>38</v>
      </c>
      <c t="n" r="B16" s="6">
        <v>167653</v>
      </c>
      <c t="n" r="C16" s="6">
        <v>160394</v>
      </c>
    </row>
    <row r="17" spans="1:3">
      <c t="s" r="A17" s="4">
        <v>39</v>
      </c>
      <c t="n" r="B17" s="6">
        <v>320721</v>
      </c>
      <c t="n" r="C17" s="6">
        <v>299087</v>
      </c>
    </row>
    <row r="18" spans="1:3">
      <c t="s" r="A18" s="4">
        <v>40</v>
      </c>
      <c t="n" r="B18" s="6">
        <v>429775</v>
      </c>
      <c t="n" r="C18" s="6">
        <v>396729</v>
      </c>
    </row>
    <row r="19" spans="1:3">
      <c t="s" r="A19" s="4">
        <v>41</v>
      </c>
      <c t="n" r="B19" s="6">
        <v>1033525</v>
      </c>
      <c t="n" r="C19" s="6">
        <v>942787</v>
      </c>
    </row>
    <row r="20" spans="1:3">
      <c t="s" r="A20" s="4">
        <v>42</v>
      </c>
      <c t="n" r="B20" s="6">
        <v>363375</v>
      </c>
      <c t="n" r="C20" s="6">
        <v>333909</v>
      </c>
    </row>
    <row r="21" spans="1:3">
      <c t="s" r="A21" s="4">
        <v>43</v>
      </c>
      <c t="n" r="B21" s="6">
        <v>144120</v>
      </c>
      <c t="n" r="C21" s="6">
        <v>135882</v>
      </c>
    </row>
    <row r="22" spans="1:3">
      <c t="s" r="A22" s="4">
        <v>44</v>
      </c>
      <c t="n" r="B22" s="6">
        <v>5000</v>
      </c>
      <c t="n" r="C22" s="6">
        <v>5000</v>
      </c>
    </row>
    <row r="23" spans="1:3">
      <c t="s" r="A23" s="4">
        <v>45</v>
      </c>
      <c t="n" r="B23" s="6">
        <v>7519</v>
      </c>
      <c t="n" r="C23" s="6">
        <v>8325</v>
      </c>
    </row>
    <row r="24" spans="1:3">
      <c t="s" r="A24" s="4">
        <v>46</v>
      </c>
      <c t="n" r="B24" s="6">
        <v>1553539</v>
      </c>
      <c t="n" r="C24" s="6">
        <v>1425903</v>
      </c>
    </row>
    <row r="25" spans="1:3">
      <c t="s" r="A25" s="3">
        <v>47</v>
      </c>
    </row>
    <row r="26" spans="1:3">
      <c t="s" r="A26" s="4">
        <v>48</v>
      </c>
      <c t="n" r="B26" s="6">
        <v>13577</v>
      </c>
      <c t="n" r="C26" s="6">
        <v>13577</v>
      </c>
    </row>
    <row r="27" spans="1:3">
      <c t="s" r="A27" s="4">
        <v>49</v>
      </c>
      <c t="n" r="B27" s="6">
        <v>22641</v>
      </c>
      <c t="n" r="C27" s="6">
        <v>21624</v>
      </c>
    </row>
    <row r="28" spans="1:3">
      <c t="s" r="A28" s="4">
        <v>50</v>
      </c>
      <c t="n" r="B28" s="6">
        <v>129602</v>
      </c>
      <c t="n" r="C28" s="6">
        <v>122260</v>
      </c>
    </row>
    <row r="29" spans="1:3">
      <c t="s" r="A29" s="3">
        <v>51</v>
      </c>
    </row>
    <row r="30" spans="1:3">
      <c t="s" r="A30" s="4">
        <v>52</v>
      </c>
      <c t="n" r="B30" s="6">
        <v>-407</v>
      </c>
      <c t="n" r="C30" s="6">
        <v>-463</v>
      </c>
    </row>
    <row r="31" spans="1:3">
      <c t="s" r="A31" s="4">
        <v>53</v>
      </c>
      <c t="n" r="B31" s="6">
        <v>7556</v>
      </c>
      <c t="n" r="C31" s="6">
        <v>5251</v>
      </c>
    </row>
    <row r="32" spans="1:3">
      <c t="s" r="A32" s="4">
        <v>54</v>
      </c>
      <c t="n" r="B32" s="6">
        <v>134</v>
      </c>
      <c t="n" r="C32" s="6">
        <v>462</v>
      </c>
    </row>
    <row r="33" spans="1:3">
      <c t="s" r="A33" s="4">
        <v>55</v>
      </c>
      <c t="n" r="B33" s="6">
        <v>-2472</v>
      </c>
      <c t="n" r="C33" s="6">
        <v>-1621</v>
      </c>
    </row>
    <row r="34" spans="1:3">
      <c t="s" r="A34" s="4">
        <v>56</v>
      </c>
      <c t="n" r="B34" s="6">
        <v>4811</v>
      </c>
      <c t="n" r="C34" s="6">
        <v>3629</v>
      </c>
    </row>
    <row r="35" spans="1:3">
      <c t="s" r="A35" s="4">
        <v>57</v>
      </c>
      <c t="n" r="B35" s="6">
        <v>-6295</v>
      </c>
      <c t="n" r="C35" s="6">
        <v>-6938</v>
      </c>
    </row>
    <row r="36" spans="1:3">
      <c t="s" r="A36" s="4">
        <v>58</v>
      </c>
      <c t="n" r="B36" s="6">
        <v>164336</v>
      </c>
      <c t="n" r="C36" s="6">
        <v>154152</v>
      </c>
    </row>
    <row r="37" spans="1:3">
      <c t="s" r="A37" s="4">
        <v>59</v>
      </c>
      <c t="n" r="B37" s="7">
        <v>1717875</v>
      </c>
      <c t="n" r="C37" s="7">
        <v>1580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33</v>
      </c>
      <c t="s" r="B1" s="2">
        <v>1</v>
      </c>
    </row>
    <row r="2" spans="1:2">
      <c t="s" r="B2" s="2">
        <v>2</v>
      </c>
    </row>
    <row r="3" spans="1:2">
      <c t="s" r="A3" s="3">
        <v>198</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v>
      </c>
    </row>
    <row r="3" spans="1:2">
      <c t="s" r="A3" s="3">
        <v>201</v>
      </c>
    </row>
    <row r="4" spans="1:2">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4</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t="s" r="A1" s="1">
        <v>256</v>
      </c>
      <c t="s" r="B1" s="2">
        <v>1</v>
      </c>
    </row>
    <row r="2" spans="1:2">
      <c t="s" r="B2" s="2">
        <v>2</v>
      </c>
    </row>
    <row r="3" spans="1:2">
      <c t="s" r="A3" s="3">
        <v>207</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3</v>
      </c>
    </row>
    <row r="2" spans="1:3">
      <c t="s" r="A2" s="3">
        <v>61</v>
      </c>
    </row>
    <row r="3" spans="1:3">
      <c t="s" r="A3" s="4">
        <v>62</v>
      </c>
      <c t="n" r="B3" s="7">
        <v>2</v>
      </c>
      <c t="n" r="C3" s="7">
        <v>2</v>
      </c>
    </row>
    <row r="4" spans="1:3">
      <c t="s" r="A4" s="4">
        <v>63</v>
      </c>
      <c t="n" r="B4" s="6">
        <v>20000000</v>
      </c>
      <c t="n" r="C4" s="6">
        <v>20000000</v>
      </c>
    </row>
    <row r="5" spans="1:3">
      <c t="s" r="A5" s="4">
        <v>64</v>
      </c>
      <c t="n" r="B5" s="6">
        <v>6788407</v>
      </c>
      <c t="n" r="C5" s="6">
        <v>6788407</v>
      </c>
    </row>
    <row r="6" spans="1:3">
      <c t="s" r="A6" s="4">
        <v>65</v>
      </c>
      <c t="n" r="B6" s="7">
        <v>-219</v>
      </c>
      <c t="n" r="C6" s="7">
        <v>-249</v>
      </c>
    </row>
    <row r="7" spans="1:3">
      <c t="s" r="A7" s="4">
        <v>66</v>
      </c>
      <c t="n" r="B7" s="6">
        <v>4069</v>
      </c>
      <c t="n" r="C7" s="6">
        <v>2828</v>
      </c>
    </row>
    <row r="8" spans="1:3">
      <c t="s" r="A8" s="4">
        <v>67</v>
      </c>
      <c t="n" r="B8" s="6">
        <v>72</v>
      </c>
      <c t="n" r="C8" s="6">
        <v>249</v>
      </c>
    </row>
    <row r="9" spans="1:3">
      <c t="s" r="A9" s="4">
        <v>68</v>
      </c>
      <c t="n" r="B9" s="7">
        <v>1331</v>
      </c>
      <c t="n" r="C9" s="7">
        <v>873</v>
      </c>
    </row>
    <row r="10" spans="1:3">
      <c t="s" r="A10" s="4">
        <v>69</v>
      </c>
      <c t="n" r="B10" s="6">
        <v>732600</v>
      </c>
      <c t="n" r="C10" s="6">
        <v>7781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273</v>
      </c>
      <c t="s" r="B1" s="2">
        <v>1</v>
      </c>
    </row>
    <row r="2" spans="1:2">
      <c t="s" r="B2" s="2">
        <v>2</v>
      </c>
    </row>
    <row r="3" spans="1:2">
      <c t="s" r="A3" s="3">
        <v>210</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80</v>
      </c>
      <c t="s" r="B1" s="2">
        <v>1</v>
      </c>
    </row>
    <row r="2" spans="1:2">
      <c t="s" r="B2" s="2">
        <v>2</v>
      </c>
    </row>
    <row r="3" spans="1:2">
      <c t="s" r="A3" s="3">
        <v>213</v>
      </c>
    </row>
    <row r="4" spans="1:2">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83</v>
      </c>
      <c t="s" r="B1" s="2">
        <v>1</v>
      </c>
    </row>
    <row r="2" spans="1:2">
      <c t="s" r="B2" s="2">
        <v>2</v>
      </c>
    </row>
    <row r="3" spans="1:2">
      <c t="s" r="A3" s="3">
        <v>216</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8</v>
      </c>
      <c t="s" r="B1" s="2">
        <v>1</v>
      </c>
    </row>
    <row r="2" spans="1:2">
      <c t="s" r="B2" s="2">
        <v>2</v>
      </c>
    </row>
    <row r="3" spans="1:2">
      <c t="s" r="A3" s="3">
        <v>219</v>
      </c>
    </row>
    <row r="4" spans="1:2">
      <c t="s" r="A4" s="4">
        <v>289</v>
      </c>
      <c t="s" r="B4"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1</v>
      </c>
      <c t="s" r="B1" s="2">
        <v>1</v>
      </c>
    </row>
    <row r="2" spans="1:2">
      <c t="s" r="B2" s="2">
        <v>2</v>
      </c>
    </row>
    <row r="3" spans="1:2">
      <c t="s" r="A3" s="3">
        <v>222</v>
      </c>
    </row>
    <row r="4" spans="1:2">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4</v>
      </c>
      <c t="s" r="B1" s="2">
        <v>1</v>
      </c>
    </row>
    <row r="2" spans="1:2">
      <c t="s" r="B2" s="2">
        <v>2</v>
      </c>
    </row>
    <row r="3" spans="1:2">
      <c t="s" r="A3" s="3">
        <v>225</v>
      </c>
    </row>
    <row r="4" spans="1:2">
      <c t="s" r="A4" s="4">
        <v>295</v>
      </c>
      <c t="s" r="B4"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28</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31</v>
      </c>
    </row>
    <row r="4" spans="1:2">
      <c t="s" r="A4" s="4">
        <v>303</v>
      </c>
      <c t="s" r="B4"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4"/>
  </cols>
  <sheetData>
    <row r="1" spans="1:2">
      <c t="s" r="A1" s="1">
        <v>305</v>
      </c>
      <c t="s" r="B1" s="2">
        <v>306</v>
      </c>
    </row>
    <row r="2" spans="1:2">
      <c t="s" r="A2" s="3">
        <v>307</v>
      </c>
    </row>
    <row r="3" spans="1:2">
      <c t="s" r="A3" s="4">
        <v>308</v>
      </c>
      <c t="s" r="B3" s="4">
        <v>309</v>
      </c>
    </row>
    <row r="4" spans="1:2">
      <c t="s" r="A4" s="4">
        <v>310</v>
      </c>
      <c t="n" r="B4" s="7">
        <v>28</v>
      </c>
    </row>
    <row r="5" spans="1:2">
      <c t="s" r="A5" s="4">
        <v>311</v>
      </c>
      <c t="n" r="B5" s="7">
        <v>2</v>
      </c>
    </row>
    <row r="6" spans="1:2">
      <c t="s" r="A6" s="4">
        <v>312</v>
      </c>
      <c t="s" r="B6" s="4">
        <v>313</v>
      </c>
    </row>
    <row r="7" spans="1:2">
      <c t="s" r="A7" s="4">
        <v>314</v>
      </c>
      <c t="s" r="B7" s="4">
        <v>315</v>
      </c>
    </row>
    <row r="8" spans="1:2">
      <c t="s" r="A8" s="4">
        <v>316</v>
      </c>
      <c t="s" r="B8" s="4">
        <v>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t="s" r="A1" s="1">
        <v>318</v>
      </c>
      <c t="s" r="B1" s="2">
        <v>319</v>
      </c>
      <c t="s" r="C1" s="2">
        <v>2</v>
      </c>
      <c t="s" r="D1" s="2">
        <v>2</v>
      </c>
    </row>
    <row r="2" spans="1:4">
      <c t="s" r="A2" s="3">
        <v>307</v>
      </c>
    </row>
    <row r="3" spans="1:4">
      <c t="s" r="A3" s="4">
        <v>320</v>
      </c>
      <c t="s" r="D3" s="4">
        <v>321</v>
      </c>
    </row>
    <row r="4" spans="1:4">
      <c t="s" r="A4" s="4">
        <v>322</v>
      </c>
      <c t="n" r="B4" s="7">
        <v>143000</v>
      </c>
    </row>
    <row r="5" spans="1:4">
      <c t="s" r="A5" s="4">
        <v>323</v>
      </c>
      <c t="n" r="C5" s="7">
        <v>320</v>
      </c>
      <c t="n" r="D5" s="7">
        <v>812</v>
      </c>
    </row>
    <row r="6" spans="1:4">
      <c t="s" r="A6" s="4">
        <v>324</v>
      </c>
      <c t="n" r="C6" s="7">
        <v>256</v>
      </c>
      <c t="n" r="D6" s="7">
        <v>725</v>
      </c>
    </row>
    <row r="7" spans="1:4">
      <c t="s" r="A7" s="4">
        <v>325</v>
      </c>
    </row>
    <row r="8" spans="1:4">
      <c t="s" r="A8" s="3">
        <v>307</v>
      </c>
    </row>
    <row r="9" spans="1:4">
      <c t="s" r="A9" s="4">
        <v>326</v>
      </c>
      <c t="n" r="B9" s="6">
        <v>3300000</v>
      </c>
    </row>
    <row r="10" spans="1:4">
      <c t="s" r="A10" s="4">
        <v>327</v>
      </c>
    </row>
    <row r="11" spans="1:4">
      <c t="s" r="A11" s="3">
        <v>307</v>
      </c>
    </row>
    <row r="12" spans="1:4">
      <c t="s" r="A12" s="4">
        <v>326</v>
      </c>
      <c t="n" r="B12" s="6">
        <v>2000000</v>
      </c>
    </row>
    <row r="13" spans="1:4">
      <c t="s" r="A13" s="4">
        <v>328</v>
      </c>
    </row>
    <row r="14" spans="1:4">
      <c t="s" r="A14" s="3">
        <v>307</v>
      </c>
    </row>
    <row r="15" spans="1:4">
      <c t="s" r="A15" s="4">
        <v>329</v>
      </c>
      <c t="n" r="B15" s="6">
        <v>2400000</v>
      </c>
    </row>
    <row r="16" spans="1:4">
      <c t="s" r="A16" s="4">
        <v>330</v>
      </c>
    </row>
    <row r="17" spans="1:4">
      <c t="s" r="A17" s="3">
        <v>307</v>
      </c>
    </row>
    <row r="18" spans="1:4">
      <c t="s" r="A18" s="4">
        <v>326</v>
      </c>
      <c t="n" r="B18" s="7">
        <v>2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0295</v>
      </c>
      <c t="n" r="C4" s="7">
        <v>10127</v>
      </c>
      <c t="n" r="D4" s="7">
        <v>30627</v>
      </c>
      <c t="n" r="E4" s="7">
        <v>29449</v>
      </c>
    </row>
    <row r="5" spans="1:5">
      <c t="s" r="A5" s="4">
        <v>75</v>
      </c>
      <c t="n" r="B5" s="6">
        <v>3596</v>
      </c>
      <c t="n" r="C5" s="6">
        <v>4008</v>
      </c>
      <c t="n" r="D5" s="6">
        <v>11401</v>
      </c>
      <c t="n" r="E5" s="6">
        <v>11502</v>
      </c>
    </row>
    <row r="6" spans="1:5">
      <c t="s" r="A6" s="4">
        <v>76</v>
      </c>
      <c t="n" r="B6" s="6">
        <v>232</v>
      </c>
      <c t="n" r="C6" s="6">
        <v>191</v>
      </c>
      <c t="n" r="D6" s="6">
        <v>613</v>
      </c>
      <c t="n" r="E6" s="6">
        <v>380</v>
      </c>
    </row>
    <row r="7" spans="1:5">
      <c t="s" r="A7" s="4">
        <v>77</v>
      </c>
      <c t="n" r="B7" s="6">
        <v>14123</v>
      </c>
      <c t="n" r="C7" s="6">
        <v>14326</v>
      </c>
      <c t="n" r="D7" s="6">
        <v>42641</v>
      </c>
      <c t="n" r="E7" s="6">
        <v>41331</v>
      </c>
    </row>
    <row r="8" spans="1:5">
      <c t="s" r="A8" s="3">
        <v>78</v>
      </c>
    </row>
    <row r="9" spans="1:5">
      <c t="s" r="A9" s="4">
        <v>79</v>
      </c>
      <c t="n" r="B9" s="6">
        <v>1755</v>
      </c>
      <c t="n" r="C9" s="6">
        <v>1596</v>
      </c>
      <c t="n" r="D9" s="6">
        <v>4931</v>
      </c>
      <c t="n" r="E9" s="6">
        <v>4509</v>
      </c>
    </row>
    <row r="10" spans="1:5">
      <c t="s" r="A10" s="4">
        <v>42</v>
      </c>
      <c t="n" r="B10" s="6">
        <v>453</v>
      </c>
      <c t="n" r="C10" s="6">
        <v>233</v>
      </c>
      <c t="n" r="D10" s="6">
        <v>1435</v>
      </c>
      <c t="n" r="E10" s="6">
        <v>725</v>
      </c>
    </row>
    <row r="11" spans="1:5">
      <c t="s" r="A11" s="4">
        <v>80</v>
      </c>
      <c t="n" r="B11" s="6">
        <v>916</v>
      </c>
      <c t="n" r="C11" s="6">
        <v>801</v>
      </c>
      <c t="n" r="D11" s="6">
        <v>2558</v>
      </c>
      <c t="n" r="E11" s="6">
        <v>2517</v>
      </c>
    </row>
    <row r="12" spans="1:5">
      <c t="s" r="A12" s="4">
        <v>81</v>
      </c>
      <c t="n" r="B12" s="6">
        <v>3124</v>
      </c>
      <c t="n" r="C12" s="6">
        <v>2630</v>
      </c>
      <c t="n" r="D12" s="6">
        <v>8924</v>
      </c>
      <c t="n" r="E12" s="6">
        <v>7751</v>
      </c>
    </row>
    <row r="13" spans="1:5">
      <c t="s" r="A13" s="4">
        <v>82</v>
      </c>
      <c t="n" r="B13" s="6">
        <v>10999</v>
      </c>
      <c t="n" r="C13" s="6">
        <v>11696</v>
      </c>
      <c t="n" r="D13" s="6">
        <v>33717</v>
      </c>
      <c t="n" r="E13" s="6">
        <v>33580</v>
      </c>
    </row>
    <row r="14" spans="1:5">
      <c t="s" r="A14" s="4">
        <v>83</v>
      </c>
      <c t="n" r="B14" s="6">
        <v>139</v>
      </c>
      <c t="n" r="C14" s="6">
        <v>425</v>
      </c>
      <c t="n" r="D14" s="6">
        <v>754</v>
      </c>
      <c t="n" r="E14" s="6">
        <v>1320</v>
      </c>
    </row>
    <row r="15" spans="1:5">
      <c t="s" r="A15" s="4">
        <v>84</v>
      </c>
      <c t="n" r="B15" s="6">
        <v>10860</v>
      </c>
      <c t="n" r="C15" s="6">
        <v>11271</v>
      </c>
      <c t="n" r="D15" s="6">
        <v>32963</v>
      </c>
      <c t="n" r="E15" s="6">
        <v>32260</v>
      </c>
    </row>
    <row r="16" spans="1:5">
      <c t="s" r="A16" s="3">
        <v>85</v>
      </c>
    </row>
    <row r="17" spans="1:5">
      <c t="s" r="A17" s="4">
        <v>86</v>
      </c>
      <c t="n" r="B17" s="6">
        <v>975</v>
      </c>
      <c t="n" r="C17" s="6">
        <v>957</v>
      </c>
      <c t="n" r="D17" s="6">
        <v>2878</v>
      </c>
      <c t="n" r="E17" s="6">
        <v>2887</v>
      </c>
    </row>
    <row r="18" spans="1:5">
      <c t="s" r="A18" s="4">
        <v>87</v>
      </c>
      <c t="n" r="B18" s="6">
        <v>215</v>
      </c>
      <c t="n" r="C18" s="6">
        <v>224</v>
      </c>
      <c t="n" r="D18" s="6">
        <v>678</v>
      </c>
      <c t="n" r="E18" s="6">
        <v>677</v>
      </c>
    </row>
    <row r="19" spans="1:5">
      <c t="s" r="A19" s="4">
        <v>88</v>
      </c>
      <c t="n" r="B19" s="6">
        <v>491</v>
      </c>
      <c t="n" r="C19" s="6">
        <v>477</v>
      </c>
      <c t="n" r="D19" s="6">
        <v>1321</v>
      </c>
      <c t="n" r="E19" s="6">
        <v>1245</v>
      </c>
    </row>
    <row r="20" spans="1:5">
      <c t="s" r="A20" s="4">
        <v>89</v>
      </c>
      <c t="n" r="B20" s="6">
        <v>1354</v>
      </c>
      <c t="n" r="D20" s="6">
        <v>4489</v>
      </c>
      <c t="n" r="E20" s="6">
        <v>1206</v>
      </c>
    </row>
    <row r="21" spans="1:5">
      <c t="s" r="A21" s="4">
        <v>90</v>
      </c>
      <c t="n" r="B21" s="6">
        <v>337</v>
      </c>
      <c t="n" r="C21" s="6">
        <v>370</v>
      </c>
      <c t="n" r="D21" s="6">
        <v>948</v>
      </c>
      <c t="n" r="E21" s="6">
        <v>858</v>
      </c>
    </row>
    <row r="22" spans="1:5">
      <c t="s" r="A22" s="4">
        <v>91</v>
      </c>
      <c t="n" r="B22" s="6">
        <v>3372</v>
      </c>
      <c t="n" r="C22" s="6">
        <v>2028</v>
      </c>
      <c t="n" r="D22" s="6">
        <v>10314</v>
      </c>
      <c t="n" r="E22" s="6">
        <v>6873</v>
      </c>
    </row>
    <row r="23" spans="1:5">
      <c t="s" r="A23" s="3">
        <v>92</v>
      </c>
    </row>
    <row r="24" spans="1:5">
      <c t="s" r="A24" s="4">
        <v>93</v>
      </c>
      <c t="n" r="B24" s="6">
        <v>4832</v>
      </c>
      <c t="n" r="C24" s="6">
        <v>4623</v>
      </c>
      <c t="n" r="D24" s="6">
        <v>14648</v>
      </c>
      <c t="n" r="E24" s="6">
        <v>13244</v>
      </c>
    </row>
    <row r="25" spans="1:5">
      <c t="s" r="A25" s="4">
        <v>94</v>
      </c>
      <c t="n" r="B25" s="6">
        <v>588</v>
      </c>
      <c t="n" r="C25" s="6">
        <v>550</v>
      </c>
      <c t="n" r="D25" s="6">
        <v>1751</v>
      </c>
      <c t="n" r="E25" s="6">
        <v>1697</v>
      </c>
    </row>
    <row r="26" spans="1:5">
      <c t="s" r="A26" s="4">
        <v>95</v>
      </c>
      <c t="n" r="B26" s="6">
        <v>568</v>
      </c>
      <c t="n" r="C26" s="6">
        <v>584</v>
      </c>
      <c t="n" r="D26" s="6">
        <v>1715</v>
      </c>
      <c t="n" r="E26" s="6">
        <v>1729</v>
      </c>
    </row>
    <row r="27" spans="1:5">
      <c t="s" r="A27" s="4">
        <v>96</v>
      </c>
      <c t="n" r="B27" s="6">
        <v>127</v>
      </c>
      <c t="n" r="C27" s="6">
        <v>119</v>
      </c>
      <c t="n" r="D27" s="6">
        <v>364</v>
      </c>
      <c t="n" r="E27" s="6">
        <v>327</v>
      </c>
    </row>
    <row r="28" spans="1:5">
      <c t="s" r="A28" s="4">
        <v>97</v>
      </c>
      <c t="n" r="B28" s="6">
        <v>160</v>
      </c>
      <c t="n" r="C28" s="6">
        <v>212</v>
      </c>
      <c t="n" r="D28" s="6">
        <v>595</v>
      </c>
      <c t="n" r="E28" s="6">
        <v>623</v>
      </c>
    </row>
    <row r="29" spans="1:5">
      <c t="s" r="A29" s="4">
        <v>98</v>
      </c>
      <c t="n" r="B29" s="6">
        <v>2475</v>
      </c>
      <c t="n" r="C29" s="6">
        <v>1732</v>
      </c>
      <c t="n" r="D29" s="6">
        <v>6405</v>
      </c>
      <c t="n" r="E29" s="6">
        <v>5134</v>
      </c>
    </row>
    <row r="30" spans="1:5">
      <c t="s" r="A30" s="4">
        <v>99</v>
      </c>
      <c t="n" r="B30" s="6">
        <v>8750</v>
      </c>
      <c t="n" r="C30" s="6">
        <v>7820</v>
      </c>
      <c t="n" r="D30" s="6">
        <v>25478</v>
      </c>
      <c t="n" r="E30" s="6">
        <v>22754</v>
      </c>
    </row>
    <row r="31" spans="1:5">
      <c t="s" r="A31" s="4">
        <v>100</v>
      </c>
      <c t="n" r="B31" s="6">
        <v>5482</v>
      </c>
      <c t="n" r="C31" s="6">
        <v>5479</v>
      </c>
      <c t="n" r="D31" s="6">
        <v>17799</v>
      </c>
      <c t="n" r="E31" s="6">
        <v>16379</v>
      </c>
    </row>
    <row r="32" spans="1:5">
      <c t="s" r="A32" s="4">
        <v>101</v>
      </c>
      <c t="n" r="B32" s="6">
        <v>1850</v>
      </c>
      <c t="n" r="C32" s="6">
        <v>1548</v>
      </c>
      <c t="n" r="D32" s="6">
        <v>5450</v>
      </c>
      <c t="n" r="E32" s="6">
        <v>4694</v>
      </c>
    </row>
    <row r="33" spans="1:5">
      <c t="s" r="A33" s="4">
        <v>102</v>
      </c>
      <c t="n" r="B33" s="7">
        <v>3632</v>
      </c>
      <c t="n" r="C33" s="7">
        <v>3931</v>
      </c>
      <c t="n" r="D33" s="7">
        <v>12349</v>
      </c>
      <c t="n" r="E33" s="7">
        <v>11685</v>
      </c>
    </row>
    <row r="34" spans="1:5">
      <c t="s" r="A34" s="3">
        <v>103</v>
      </c>
    </row>
    <row r="35" spans="1:5">
      <c t="s" r="A35" s="4">
        <v>104</v>
      </c>
      <c t="n" r="B35" s="8">
        <v>0.6</v>
      </c>
      <c t="n" r="C35" s="8">
        <v>0.66</v>
      </c>
      <c t="n" r="D35" s="8">
        <v>2.05</v>
      </c>
      <c t="n" r="E35" s="8">
        <v>1.96</v>
      </c>
    </row>
    <row r="36" spans="1:5">
      <c t="s" r="A36" s="4">
        <v>105</v>
      </c>
      <c t="n" r="B36" s="8">
        <v>0.59</v>
      </c>
      <c t="n" r="C36" s="8">
        <v>0.65</v>
      </c>
      <c t="n" r="D36" s="8">
        <v>2.03</v>
      </c>
      <c t="n" r="E36" s="8">
        <v>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31</v>
      </c>
      <c t="s" r="B1" s="2">
        <v>2</v>
      </c>
      <c t="s" r="C1" s="2">
        <v>23</v>
      </c>
    </row>
    <row r="2" spans="1:3">
      <c t="s" r="A2" s="3">
        <v>198</v>
      </c>
    </row>
    <row r="3" spans="1:3">
      <c t="s" r="A3" s="4">
        <v>332</v>
      </c>
      <c t="n" r="B3" s="7">
        <v>0</v>
      </c>
      <c t="n" r="C3"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71</v>
      </c>
      <c t="s" r="D1" s="2">
        <v>1</v>
      </c>
    </row>
    <row r="2" spans="1:5">
      <c t="s" r="B2" s="2">
        <v>2</v>
      </c>
      <c t="s" r="C2" s="2">
        <v>72</v>
      </c>
      <c t="s" r="D2" s="2">
        <v>2</v>
      </c>
      <c t="s" r="E2" s="2">
        <v>72</v>
      </c>
    </row>
    <row r="3" spans="1:5">
      <c t="s" r="A3" s="3">
        <v>201</v>
      </c>
    </row>
    <row r="4" spans="1:5">
      <c t="s" r="A4" s="4">
        <v>102</v>
      </c>
      <c t="n" r="B4" s="7">
        <v>3632</v>
      </c>
      <c t="n" r="C4" s="7">
        <v>3931</v>
      </c>
      <c t="n" r="D4" s="7">
        <v>12349</v>
      </c>
      <c t="n" r="E4" s="7">
        <v>11685</v>
      </c>
    </row>
    <row r="5" spans="1:5">
      <c t="s" r="A5" s="3">
        <v>334</v>
      </c>
    </row>
    <row r="6" spans="1:5">
      <c t="s" r="A6" s="4">
        <v>335</v>
      </c>
      <c t="n" r="B6" s="6">
        <v>6042384</v>
      </c>
      <c t="n" r="C6" s="6">
        <v>5991073</v>
      </c>
      <c t="n" r="D6" s="6">
        <v>6024365</v>
      </c>
      <c t="n" r="E6" s="6">
        <v>5972927</v>
      </c>
    </row>
    <row r="7" spans="1:5">
      <c t="s" r="A7" s="4">
        <v>336</v>
      </c>
      <c t="n" r="B7" s="6">
        <v>65408</v>
      </c>
      <c t="n" r="C7" s="6">
        <v>75757</v>
      </c>
      <c t="n" r="D7" s="6">
        <v>67339</v>
      </c>
      <c t="n" r="E7" s="6">
        <v>81667</v>
      </c>
    </row>
    <row r="8" spans="1:5">
      <c t="s" r="A8" s="4">
        <v>337</v>
      </c>
      <c t="n" r="B8" s="6">
        <v>6107792</v>
      </c>
      <c t="n" r="C8" s="6">
        <v>6066830</v>
      </c>
      <c t="n" r="D8" s="6">
        <v>6091704</v>
      </c>
      <c t="n" r="E8" s="6">
        <v>6054594</v>
      </c>
    </row>
    <row r="9" spans="1:5">
      <c t="s" r="A9" s="4">
        <v>338</v>
      </c>
      <c t="n" r="B9" s="6">
        <v>67884</v>
      </c>
      <c t="n" r="C9" s="6">
        <v>64763</v>
      </c>
      <c t="n" r="D9" s="6">
        <v>71690</v>
      </c>
      <c t="n" r="E9" s="6">
        <v>66960</v>
      </c>
    </row>
    <row r="10" spans="1:5">
      <c t="s" r="A10" s="3">
        <v>103</v>
      </c>
    </row>
    <row r="11" spans="1:5">
      <c t="s" r="A11" s="4">
        <v>104</v>
      </c>
      <c t="n" r="B11" s="8">
        <v>0.6</v>
      </c>
      <c t="n" r="C11" s="8">
        <v>0.66</v>
      </c>
      <c t="n" r="D11" s="8">
        <v>2.05</v>
      </c>
      <c t="n" r="E11" s="8">
        <v>1.96</v>
      </c>
    </row>
    <row r="12" spans="1:5">
      <c t="s" r="A12" s="4">
        <v>105</v>
      </c>
      <c t="n" r="B12" s="8">
        <v>0.59</v>
      </c>
      <c t="n" r="C12" s="8">
        <v>0.65</v>
      </c>
      <c t="n" r="D12" s="8">
        <v>2.03</v>
      </c>
      <c t="n" r="E12" s="8">
        <v>1.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35"/>
    <col customWidth="1" max="3" min="3" width="21"/>
  </cols>
  <sheetData>
    <row r="1" spans="1:3">
      <c t="s" r="A1" s="1">
        <v>339</v>
      </c>
      <c t="s" r="B1" s="2">
        <v>1</v>
      </c>
      <c t="s" r="C1" s="2">
        <v>340</v>
      </c>
    </row>
    <row r="2" spans="1:3">
      <c t="s" r="B2" s="2">
        <v>341</v>
      </c>
      <c t="s" r="C2" s="2">
        <v>342</v>
      </c>
    </row>
    <row r="3" spans="1:3">
      <c t="s" r="A3" s="3">
        <v>343</v>
      </c>
    </row>
    <row r="4" spans="1:3">
      <c t="s" r="A4" s="4">
        <v>344</v>
      </c>
      <c t="n" r="B4" s="7">
        <v>134</v>
      </c>
      <c t="n" r="C4" s="7">
        <v>462</v>
      </c>
    </row>
    <row r="5" spans="1:3">
      <c t="s" r="A5" s="4">
        <v>345</v>
      </c>
      <c t="n" r="B5" s="6">
        <v>1353</v>
      </c>
      <c t="n" r="C5" s="6">
        <v>3041</v>
      </c>
    </row>
    <row r="6" spans="1:3">
      <c t="s" r="A6" s="4">
        <v>346</v>
      </c>
    </row>
    <row r="7" spans="1:3">
      <c t="s" r="A7" s="3">
        <v>343</v>
      </c>
    </row>
    <row r="8" spans="1:3">
      <c t="s" r="A8" s="4">
        <v>345</v>
      </c>
      <c t="n" r="B8" s="6">
        <v>734</v>
      </c>
      <c t="n" r="C8" s="6">
        <v>2155</v>
      </c>
    </row>
    <row r="9" spans="1:3">
      <c t="s" r="A9" s="4">
        <v>347</v>
      </c>
    </row>
    <row r="10" spans="1:3">
      <c t="s" r="A10" s="3">
        <v>343</v>
      </c>
    </row>
    <row r="11" spans="1:3">
      <c t="s" r="A11" s="4">
        <v>345</v>
      </c>
      <c t="n" r="B11" s="7">
        <v>134</v>
      </c>
      <c t="n" r="C11" s="6">
        <v>547</v>
      </c>
    </row>
    <row r="12" spans="1:3">
      <c t="s" r="A12" s="4">
        <v>348</v>
      </c>
    </row>
    <row r="13" spans="1:3">
      <c t="s" r="A13" s="3">
        <v>343</v>
      </c>
    </row>
    <row r="14" spans="1:3">
      <c t="s" r="A14" s="4">
        <v>349</v>
      </c>
      <c t="n" r="B14" s="6">
        <v>4</v>
      </c>
    </row>
    <row r="15" spans="1:3">
      <c t="s" r="A15" s="4">
        <v>350</v>
      </c>
      <c t="n" r="B15" s="7">
        <v>46</v>
      </c>
    </row>
    <row r="16" spans="1:3">
      <c t="s" r="A16" s="4">
        <v>345</v>
      </c>
      <c t="n" r="B16" s="6">
        <v>11</v>
      </c>
      <c t="n" r="C16" s="6">
        <v>11</v>
      </c>
    </row>
    <row r="17" spans="1:3">
      <c t="s" r="A17" s="4">
        <v>351</v>
      </c>
    </row>
    <row r="18" spans="1:3">
      <c t="s" r="A18" s="3">
        <v>343</v>
      </c>
    </row>
    <row r="19" spans="1:3">
      <c t="s" r="A19" s="4">
        <v>345</v>
      </c>
      <c t="n" r="B19" s="7">
        <v>474</v>
      </c>
      <c t="n" r="C19" s="7">
        <v>328</v>
      </c>
    </row>
    <row r="20" spans="1:3">
      <c t="s" r="A20" s="4">
        <v>352</v>
      </c>
    </row>
    <row r="21" spans="1:3">
      <c t="s" r="A21" s="3">
        <v>343</v>
      </c>
    </row>
    <row r="22" spans="1:3">
      <c t="s" r="A22" s="4">
        <v>353</v>
      </c>
      <c t="n" r="B22" s="6">
        <v>11623</v>
      </c>
    </row>
    <row r="23" spans="1:3">
      <c t="s" r="A23" s="4">
        <v>354</v>
      </c>
    </row>
    <row r="24" spans="1:3">
      <c t="s" r="A24" s="3">
        <v>343</v>
      </c>
    </row>
    <row r="25" spans="1:3">
      <c t="s" r="A25" s="4">
        <v>353</v>
      </c>
      <c t="n" r="B25" s="6">
        <v>19158</v>
      </c>
    </row>
    <row r="26" spans="1:3">
      <c t="s" r="A26" s="4">
        <v>355</v>
      </c>
      <c t="n" r="B26" s="9">
        <v>1.6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3</v>
      </c>
    </row>
    <row r="2" spans="1:3">
      <c t="s" r="A2" s="3">
        <v>343</v>
      </c>
    </row>
    <row r="3" spans="1:3">
      <c t="s" r="A3" s="4">
        <v>357</v>
      </c>
      <c t="n" r="B3" s="7">
        <v>525456</v>
      </c>
      <c t="n" r="C3" s="7">
        <v>496179</v>
      </c>
    </row>
    <row r="4" spans="1:3">
      <c t="s" r="A4" s="4">
        <v>358</v>
      </c>
      <c t="n" r="B4" s="6">
        <v>13184</v>
      </c>
      <c t="n" r="C4" s="6">
        <v>11831</v>
      </c>
    </row>
    <row r="5" spans="1:3">
      <c t="s" r="A5" s="4">
        <v>359</v>
      </c>
      <c t="n" r="B5" s="6">
        <v>1353</v>
      </c>
      <c t="n" r="C5" s="6">
        <v>3041</v>
      </c>
    </row>
    <row r="6" spans="1:3">
      <c t="s" r="A6" s="4">
        <v>360</v>
      </c>
      <c t="n" r="B6" s="6">
        <v>537287</v>
      </c>
      <c t="n" r="C6" s="6">
        <v>504969</v>
      </c>
    </row>
    <row r="7" spans="1:3">
      <c t="s" r="A7" s="4">
        <v>346</v>
      </c>
    </row>
    <row r="8" spans="1:3">
      <c t="s" r="A8" s="3">
        <v>343</v>
      </c>
    </row>
    <row r="9" spans="1:3">
      <c t="s" r="A9" s="4">
        <v>357</v>
      </c>
      <c t="n" r="B9" s="6">
        <v>326805</v>
      </c>
      <c t="n" r="C9" s="6">
        <v>304106</v>
      </c>
    </row>
    <row r="10" spans="1:3">
      <c t="s" r="A10" s="4">
        <v>358</v>
      </c>
      <c t="n" r="B10" s="6">
        <v>7268</v>
      </c>
      <c t="n" r="C10" s="6">
        <v>5042</v>
      </c>
    </row>
    <row r="11" spans="1:3">
      <c t="s" r="A11" s="4">
        <v>359</v>
      </c>
      <c t="n" r="B11" s="6">
        <v>734</v>
      </c>
      <c t="n" r="C11" s="6">
        <v>2155</v>
      </c>
    </row>
    <row r="12" spans="1:3">
      <c t="s" r="A12" s="4">
        <v>360</v>
      </c>
      <c t="n" r="B12" s="6">
        <v>333339</v>
      </c>
      <c t="n" r="C12" s="6">
        <v>306993</v>
      </c>
    </row>
    <row r="13" spans="1:3">
      <c t="s" r="A13" s="4">
        <v>347</v>
      </c>
    </row>
    <row r="14" spans="1:3">
      <c t="s" r="A14" s="3">
        <v>343</v>
      </c>
    </row>
    <row r="15" spans="1:3">
      <c t="s" r="A15" s="4">
        <v>357</v>
      </c>
      <c t="n" r="B15" s="6">
        <v>77803</v>
      </c>
      <c t="n" r="C15" s="6">
        <v>78408</v>
      </c>
    </row>
    <row r="16" spans="1:3">
      <c t="s" r="A16" s="4">
        <v>358</v>
      </c>
      <c t="n" r="B16" s="6">
        <v>1569</v>
      </c>
      <c t="n" r="C16" s="6">
        <v>1269</v>
      </c>
    </row>
    <row r="17" spans="1:3">
      <c t="s" r="A17" s="4">
        <v>359</v>
      </c>
      <c t="n" r="B17" s="6">
        <v>134</v>
      </c>
      <c t="n" r="C17" s="6">
        <v>547</v>
      </c>
    </row>
    <row r="18" spans="1:3">
      <c t="s" r="A18" s="4">
        <v>360</v>
      </c>
      <c t="n" r="B18" s="6">
        <v>79238</v>
      </c>
      <c t="n" r="C18" s="6">
        <v>79130</v>
      </c>
    </row>
    <row r="19" spans="1:3">
      <c t="s" r="A19" s="4">
        <v>348</v>
      </c>
    </row>
    <row r="20" spans="1:3">
      <c t="s" r="A20" s="3">
        <v>343</v>
      </c>
    </row>
    <row r="21" spans="1:3">
      <c t="s" r="A21" s="4">
        <v>357</v>
      </c>
      <c t="n" r="B21" s="6">
        <v>1014</v>
      </c>
      <c t="n" r="C21" s="6">
        <v>2713</v>
      </c>
    </row>
    <row r="22" spans="1:3">
      <c t="s" r="A22" s="4">
        <v>358</v>
      </c>
      <c t="n" r="B22" s="6">
        <v>214</v>
      </c>
      <c t="n" r="C22" s="6">
        <v>762</v>
      </c>
    </row>
    <row r="23" spans="1:3">
      <c t="s" r="A23" s="4">
        <v>359</v>
      </c>
      <c t="n" r="B23" s="6">
        <v>11</v>
      </c>
      <c t="n" r="C23" s="6">
        <v>11</v>
      </c>
    </row>
    <row r="24" spans="1:3">
      <c t="s" r="A24" s="4">
        <v>360</v>
      </c>
      <c t="n" r="B24" s="6">
        <v>1217</v>
      </c>
      <c t="n" r="C24" s="6">
        <v>3464</v>
      </c>
    </row>
    <row r="25" spans="1:3">
      <c t="s" r="A25" s="4">
        <v>351</v>
      </c>
    </row>
    <row r="26" spans="1:3">
      <c t="s" r="A26" s="3">
        <v>343</v>
      </c>
    </row>
    <row r="27" spans="1:3">
      <c t="s" r="A27" s="4">
        <v>357</v>
      </c>
      <c t="n" r="B27" s="6">
        <v>119834</v>
      </c>
      <c t="n" r="C27" s="6">
        <v>110952</v>
      </c>
    </row>
    <row r="28" spans="1:3">
      <c t="s" r="A28" s="4">
        <v>358</v>
      </c>
      <c t="n" r="B28" s="6">
        <v>4133</v>
      </c>
      <c t="n" r="C28" s="6">
        <v>4758</v>
      </c>
    </row>
    <row r="29" spans="1:3">
      <c t="s" r="A29" s="4">
        <v>359</v>
      </c>
      <c t="n" r="B29" s="6">
        <v>474</v>
      </c>
      <c t="n" r="C29" s="6">
        <v>328</v>
      </c>
    </row>
    <row r="30" spans="1:3">
      <c t="s" r="A30" s="4">
        <v>360</v>
      </c>
      <c t="n" r="B30" s="7">
        <v>123493</v>
      </c>
      <c t="n" r="C30" s="7">
        <v>115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23</v>
      </c>
    </row>
    <row r="2" spans="1:3">
      <c t="s" r="A2" s="3">
        <v>204</v>
      </c>
    </row>
    <row r="3" spans="1:3">
      <c t="s" r="A3" s="4">
        <v>362</v>
      </c>
      <c t="n" r="B3" s="7">
        <v>140</v>
      </c>
    </row>
    <row r="4" spans="1:3">
      <c t="s" r="A4" s="4">
        <v>363</v>
      </c>
      <c t="n" r="B4" s="6">
        <v>6510</v>
      </c>
    </row>
    <row r="5" spans="1:3">
      <c t="s" r="A5" s="4">
        <v>364</v>
      </c>
      <c t="n" r="B5" s="6">
        <v>16068</v>
      </c>
    </row>
    <row r="6" spans="1:3">
      <c t="s" r="A6" s="4">
        <v>365</v>
      </c>
      <c t="n" r="B6" s="6">
        <v>502738</v>
      </c>
    </row>
    <row r="7" spans="1:3">
      <c t="s" r="A7" s="4">
        <v>366</v>
      </c>
      <c t="n" r="B7" s="6">
        <v>525456</v>
      </c>
      <c t="n" r="C7" s="7">
        <v>496179</v>
      </c>
    </row>
    <row r="8" spans="1:3">
      <c t="s" r="A8" s="4">
        <v>367</v>
      </c>
      <c t="n" r="B8" s="6">
        <v>140</v>
      </c>
    </row>
    <row r="9" spans="1:3">
      <c t="s" r="A9" s="4">
        <v>368</v>
      </c>
      <c t="n" r="B9" s="6">
        <v>6637</v>
      </c>
    </row>
    <row r="10" spans="1:3">
      <c t="s" r="A10" s="4">
        <v>369</v>
      </c>
      <c t="n" r="B10" s="6">
        <v>16756</v>
      </c>
    </row>
    <row r="11" spans="1:3">
      <c t="s" r="A11" s="4">
        <v>370</v>
      </c>
      <c t="n" r="B11" s="6">
        <v>513754</v>
      </c>
    </row>
    <row r="12" spans="1:3">
      <c t="s" r="A12" s="4">
        <v>371</v>
      </c>
      <c t="n" r="B12" s="7">
        <v>537287</v>
      </c>
      <c t="n" r="C12" s="7">
        <v>5049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71</v>
      </c>
      <c t="s" r="D1" s="2">
        <v>1</v>
      </c>
    </row>
    <row r="2" spans="1:5">
      <c t="s" r="B2" s="2">
        <v>2</v>
      </c>
      <c t="s" r="C2" s="2">
        <v>72</v>
      </c>
      <c t="s" r="D2" s="2">
        <v>2</v>
      </c>
      <c t="s" r="E2" s="2">
        <v>72</v>
      </c>
    </row>
    <row r="3" spans="1:5">
      <c t="s" r="A3" s="3">
        <v>204</v>
      </c>
    </row>
    <row r="4" spans="1:5">
      <c t="s" r="A4" s="4">
        <v>373</v>
      </c>
      <c t="n" r="B4" s="7">
        <v>1697</v>
      </c>
      <c t="n" r="C4" s="7">
        <v>3180</v>
      </c>
      <c t="n" r="D4" s="7">
        <v>3180</v>
      </c>
      <c t="n" r="E4" s="7">
        <v>3413</v>
      </c>
    </row>
    <row r="5" spans="1:5">
      <c t="s" r="A5" s="4">
        <v>374</v>
      </c>
      <c t="s" r="B5" s="4">
        <v>174</v>
      </c>
      <c t="s" r="C5" s="4">
        <v>174</v>
      </c>
      <c t="s" r="D5" s="4">
        <v>174</v>
      </c>
      <c t="s" r="E5" s="4">
        <v>174</v>
      </c>
    </row>
    <row r="6" spans="1:5">
      <c t="s" r="A6" s="4">
        <v>375</v>
      </c>
      <c t="s" r="B6" s="4">
        <v>174</v>
      </c>
      <c t="s" r="C6" s="4">
        <v>174</v>
      </c>
      <c t="s" r="D6" s="4">
        <v>174</v>
      </c>
      <c t="s" r="E6" s="4">
        <v>174</v>
      </c>
    </row>
    <row r="7" spans="1:5">
      <c t="s" r="A7" s="4">
        <v>376</v>
      </c>
      <c t="n" r="D7" s="6">
        <v>1483</v>
      </c>
      <c t="n" r="E7" s="6">
        <v>233</v>
      </c>
    </row>
    <row r="8" spans="1:5">
      <c t="s" r="A8" s="4">
        <v>377</v>
      </c>
      <c t="n" r="B8" s="7">
        <v>1697</v>
      </c>
      <c t="n" r="C8" s="7">
        <v>3180</v>
      </c>
      <c t="n" r="D8" s="7">
        <v>1697</v>
      </c>
      <c t="n" r="E8" s="7">
        <v>31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78</v>
      </c>
      <c t="s" r="B1" s="2">
        <v>379</v>
      </c>
      <c t="s" r="C1" s="2">
        <v>380</v>
      </c>
    </row>
    <row r="2" spans="1:3">
      <c t="s" r="A2" s="3">
        <v>343</v>
      </c>
    </row>
    <row r="3" spans="1:3">
      <c t="s" r="A3" s="4">
        <v>381</v>
      </c>
      <c t="n" r="B3" s="7">
        <v>97334</v>
      </c>
      <c t="n" r="C3" s="7">
        <v>148059</v>
      </c>
    </row>
    <row r="4" spans="1:3">
      <c t="s" r="A4" s="4">
        <v>382</v>
      </c>
      <c t="n" r="B4" s="6">
        <v>137</v>
      </c>
      <c t="n" r="C4" s="6">
        <v>199</v>
      </c>
    </row>
    <row r="5" spans="1:3">
      <c t="s" r="A5" s="4">
        <v>383</v>
      </c>
      <c t="n" r="B5" s="7">
        <v>933</v>
      </c>
      <c t="n" r="C5" s="7">
        <v>1880</v>
      </c>
    </row>
    <row r="6" spans="1:3">
      <c t="s" r="A6" s="4">
        <v>384</v>
      </c>
      <c t="n" r="B6" s="7">
        <v>16497</v>
      </c>
      <c t="n" r="C6" s="7">
        <v>38756</v>
      </c>
    </row>
    <row r="7" spans="1:3">
      <c t="s" r="A7" s="4">
        <v>385</v>
      </c>
      <c t="n" r="B7" s="6">
        <v>50</v>
      </c>
      <c t="n" r="C7" s="6">
        <v>71</v>
      </c>
    </row>
    <row r="8" spans="1:3">
      <c t="s" r="A8" s="4">
        <v>386</v>
      </c>
      <c t="n" r="B8" s="7">
        <v>420</v>
      </c>
      <c t="n" r="C8" s="7">
        <v>1161</v>
      </c>
    </row>
    <row r="9" spans="1:3">
      <c t="s" r="A9" s="4">
        <v>387</v>
      </c>
      <c t="n" r="B9" s="7">
        <v>113831</v>
      </c>
      <c t="n" r="C9" s="7">
        <v>186815</v>
      </c>
    </row>
    <row r="10" spans="1:3">
      <c t="s" r="A10" s="4">
        <v>388</v>
      </c>
      <c t="n" r="B10" s="6">
        <v>187</v>
      </c>
      <c t="n" r="C10" s="6">
        <v>270</v>
      </c>
    </row>
    <row r="11" spans="1:3">
      <c t="s" r="A11" s="4">
        <v>389</v>
      </c>
      <c t="n" r="B11" s="7">
        <v>1353</v>
      </c>
      <c t="n" r="C11" s="7">
        <v>3041</v>
      </c>
    </row>
    <row r="12" spans="1:3">
      <c t="s" r="A12" s="4">
        <v>346</v>
      </c>
    </row>
    <row r="13" spans="1:3">
      <c t="s" r="A13" s="3">
        <v>343</v>
      </c>
    </row>
    <row r="14" spans="1:3">
      <c t="s" r="A14" s="4">
        <v>381</v>
      </c>
      <c t="n" r="B14" s="7">
        <v>59696</v>
      </c>
      <c t="n" r="C14" s="7">
        <v>112770</v>
      </c>
    </row>
    <row r="15" spans="1:3">
      <c t="s" r="A15" s="4">
        <v>382</v>
      </c>
      <c t="n" r="B15" s="6">
        <v>72</v>
      </c>
      <c t="n" r="C15" s="6">
        <v>142</v>
      </c>
    </row>
    <row r="16" spans="1:3">
      <c t="s" r="A16" s="4">
        <v>383</v>
      </c>
      <c t="n" r="B16" s="7">
        <v>503</v>
      </c>
      <c t="n" r="C16" s="7">
        <v>1342</v>
      </c>
    </row>
    <row r="17" spans="1:3">
      <c t="s" r="A17" s="4">
        <v>384</v>
      </c>
      <c t="n" r="B17" s="7">
        <v>8365</v>
      </c>
      <c t="n" r="C17" s="7">
        <v>23646</v>
      </c>
    </row>
    <row r="18" spans="1:3">
      <c t="s" r="A18" s="4">
        <v>385</v>
      </c>
      <c t="n" r="B18" s="6">
        <v>21</v>
      </c>
      <c t="n" r="C18" s="6">
        <v>33</v>
      </c>
    </row>
    <row r="19" spans="1:3">
      <c t="s" r="A19" s="4">
        <v>386</v>
      </c>
      <c t="n" r="B19" s="7">
        <v>231</v>
      </c>
      <c t="n" r="C19" s="7">
        <v>813</v>
      </c>
    </row>
    <row r="20" spans="1:3">
      <c t="s" r="A20" s="4">
        <v>387</v>
      </c>
      <c t="n" r="B20" s="7">
        <v>68061</v>
      </c>
      <c t="n" r="C20" s="7">
        <v>136416</v>
      </c>
    </row>
    <row r="21" spans="1:3">
      <c t="s" r="A21" s="4">
        <v>388</v>
      </c>
      <c t="n" r="B21" s="6">
        <v>93</v>
      </c>
      <c t="n" r="C21" s="6">
        <v>175</v>
      </c>
    </row>
    <row r="22" spans="1:3">
      <c t="s" r="A22" s="4">
        <v>389</v>
      </c>
      <c t="n" r="B22" s="7">
        <v>734</v>
      </c>
      <c t="n" r="C22" s="7">
        <v>2155</v>
      </c>
    </row>
    <row r="23" spans="1:3">
      <c t="s" r="A23" s="4">
        <v>347</v>
      </c>
    </row>
    <row r="24" spans="1:3">
      <c t="s" r="A24" s="3">
        <v>343</v>
      </c>
    </row>
    <row r="25" spans="1:3">
      <c t="s" r="A25" s="4">
        <v>381</v>
      </c>
      <c t="n" r="B25" s="7">
        <v>11643</v>
      </c>
      <c t="n" r="C25" s="7">
        <v>20201</v>
      </c>
    </row>
    <row r="26" spans="1:3">
      <c t="s" r="A26" s="4">
        <v>382</v>
      </c>
      <c t="n" r="B26" s="6">
        <v>17</v>
      </c>
      <c t="n" r="C26" s="6">
        <v>30</v>
      </c>
    </row>
    <row r="27" spans="1:3">
      <c t="s" r="A27" s="4">
        <v>383</v>
      </c>
      <c t="n" r="B27" s="7">
        <v>64</v>
      </c>
      <c t="n" r="C27" s="7">
        <v>326</v>
      </c>
    </row>
    <row r="28" spans="1:3">
      <c t="s" r="A28" s="4">
        <v>384</v>
      </c>
      <c t="n" r="B28" s="7">
        <v>4008</v>
      </c>
      <c t="n" r="C28" s="7">
        <v>11232</v>
      </c>
    </row>
    <row r="29" spans="1:3">
      <c t="s" r="A29" s="4">
        <v>385</v>
      </c>
      <c t="n" r="B29" s="6">
        <v>14</v>
      </c>
      <c t="n" r="C29" s="6">
        <v>22</v>
      </c>
    </row>
    <row r="30" spans="1:3">
      <c t="s" r="A30" s="4">
        <v>386</v>
      </c>
      <c t="n" r="B30" s="7">
        <v>70</v>
      </c>
      <c t="n" r="C30" s="7">
        <v>221</v>
      </c>
    </row>
    <row r="31" spans="1:3">
      <c t="s" r="A31" s="4">
        <v>387</v>
      </c>
      <c t="n" r="B31" s="7">
        <v>15651</v>
      </c>
      <c t="n" r="C31" s="7">
        <v>31433</v>
      </c>
    </row>
    <row r="32" spans="1:3">
      <c t="s" r="A32" s="4">
        <v>388</v>
      </c>
      <c t="n" r="B32" s="6">
        <v>31</v>
      </c>
      <c t="n" r="C32" s="6">
        <v>52</v>
      </c>
    </row>
    <row r="33" spans="1:3">
      <c t="s" r="A33" s="4">
        <v>389</v>
      </c>
      <c t="n" r="B33" s="7">
        <v>134</v>
      </c>
      <c t="n" r="C33" s="7">
        <v>547</v>
      </c>
    </row>
    <row r="34" spans="1:3">
      <c t="s" r="A34" s="4">
        <v>348</v>
      </c>
    </row>
    <row r="35" spans="1:3">
      <c t="s" r="A35" s="3">
        <v>343</v>
      </c>
    </row>
    <row r="36" spans="1:3">
      <c t="s" r="A36" s="4">
        <v>381</v>
      </c>
      <c t="n" r="B36" s="7">
        <v>185</v>
      </c>
      <c t="n" r="C36" s="7">
        <v>235</v>
      </c>
    </row>
    <row r="37" spans="1:3">
      <c t="s" r="A37" s="4">
        <v>382</v>
      </c>
      <c t="n" r="B37" s="6">
        <v>1</v>
      </c>
      <c t="n" r="C37" s="6">
        <v>2</v>
      </c>
    </row>
    <row r="38" spans="1:3">
      <c t="s" r="A38" s="4">
        <v>383</v>
      </c>
      <c t="n" r="B38" s="7">
        <v>3</v>
      </c>
      <c t="n" r="C38" s="7">
        <v>2</v>
      </c>
    </row>
    <row r="39" spans="1:3">
      <c t="s" r="A39" s="4">
        <v>384</v>
      </c>
      <c t="n" r="B39" s="7">
        <v>158</v>
      </c>
      <c t="n" r="C39" s="7">
        <v>178</v>
      </c>
    </row>
    <row r="40" spans="1:3">
      <c t="s" r="A40" s="4">
        <v>385</v>
      </c>
      <c t="n" r="B40" s="6">
        <v>6</v>
      </c>
      <c t="n" r="C40" s="6">
        <v>5</v>
      </c>
    </row>
    <row r="41" spans="1:3">
      <c t="s" r="A41" s="4">
        <v>386</v>
      </c>
      <c t="n" r="B41" s="7">
        <v>8</v>
      </c>
      <c t="n" r="C41" s="7">
        <v>9</v>
      </c>
    </row>
    <row r="42" spans="1:3">
      <c t="s" r="A42" s="4">
        <v>387</v>
      </c>
      <c t="n" r="B42" s="7">
        <v>343</v>
      </c>
      <c t="n" r="C42" s="7">
        <v>413</v>
      </c>
    </row>
    <row r="43" spans="1:3">
      <c t="s" r="A43" s="4">
        <v>388</v>
      </c>
      <c t="n" r="B43" s="6">
        <v>7</v>
      </c>
      <c t="n" r="C43" s="6">
        <v>7</v>
      </c>
    </row>
    <row r="44" spans="1:3">
      <c t="s" r="A44" s="4">
        <v>389</v>
      </c>
      <c t="n" r="B44" s="7">
        <v>11</v>
      </c>
      <c t="n" r="C44" s="7">
        <v>11</v>
      </c>
    </row>
    <row r="45" spans="1:3">
      <c t="s" r="A45" s="4">
        <v>351</v>
      </c>
    </row>
    <row r="46" spans="1:3">
      <c t="s" r="A46" s="3">
        <v>343</v>
      </c>
    </row>
    <row r="47" spans="1:3">
      <c t="s" r="A47" s="4">
        <v>381</v>
      </c>
      <c t="n" r="B47" s="7">
        <v>25810</v>
      </c>
      <c t="n" r="C47" s="7">
        <v>14853</v>
      </c>
    </row>
    <row r="48" spans="1:3">
      <c t="s" r="A48" s="4">
        <v>382</v>
      </c>
      <c t="n" r="B48" s="6">
        <v>47</v>
      </c>
      <c t="n" r="C48" s="6">
        <v>25</v>
      </c>
    </row>
    <row r="49" spans="1:3">
      <c t="s" r="A49" s="4">
        <v>383</v>
      </c>
      <c t="n" r="B49" s="7">
        <v>363</v>
      </c>
      <c t="n" r="C49" s="7">
        <v>210</v>
      </c>
    </row>
    <row r="50" spans="1:3">
      <c t="s" r="A50" s="4">
        <v>384</v>
      </c>
      <c t="n" r="B50" s="7">
        <v>3966</v>
      </c>
      <c t="n" r="C50" s="7">
        <v>3700</v>
      </c>
    </row>
    <row r="51" spans="1:3">
      <c t="s" r="A51" s="4">
        <v>385</v>
      </c>
      <c t="n" r="B51" s="6">
        <v>9</v>
      </c>
      <c t="n" r="C51" s="6">
        <v>11</v>
      </c>
    </row>
    <row r="52" spans="1:3">
      <c t="s" r="A52" s="4">
        <v>386</v>
      </c>
      <c t="n" r="B52" s="7">
        <v>111</v>
      </c>
      <c t="n" r="C52" s="7">
        <v>118</v>
      </c>
    </row>
    <row r="53" spans="1:3">
      <c t="s" r="A53" s="4">
        <v>387</v>
      </c>
      <c t="n" r="B53" s="7">
        <v>29776</v>
      </c>
      <c t="n" r="C53" s="7">
        <v>18553</v>
      </c>
    </row>
    <row r="54" spans="1:3">
      <c t="s" r="A54" s="4">
        <v>388</v>
      </c>
      <c t="n" r="B54" s="6">
        <v>56</v>
      </c>
      <c t="n" r="C54" s="6">
        <v>36</v>
      </c>
    </row>
    <row r="55" spans="1:3">
      <c t="s" r="A55" s="4">
        <v>389</v>
      </c>
      <c t="n" r="B55" s="7">
        <v>474</v>
      </c>
      <c t="n" r="C55" s="7">
        <v>3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0</v>
      </c>
      <c t="s" r="B1" s="2">
        <v>71</v>
      </c>
      <c t="s" r="C1" s="2">
        <v>1</v>
      </c>
    </row>
    <row r="2" spans="1:4">
      <c t="s" r="B2" s="2">
        <v>2</v>
      </c>
      <c t="s" r="C2" s="2">
        <v>2</v>
      </c>
      <c t="s" r="D2" s="2">
        <v>72</v>
      </c>
    </row>
    <row r="3" spans="1:4">
      <c t="s" r="A3" s="3">
        <v>204</v>
      </c>
    </row>
    <row r="4" spans="1:4">
      <c t="s" r="A4" s="4">
        <v>391</v>
      </c>
      <c t="n" r="B4" s="7">
        <v>21776</v>
      </c>
      <c t="n" r="C4" s="7">
        <v>66431</v>
      </c>
      <c t="n" r="D4" s="7">
        <v>20428</v>
      </c>
    </row>
    <row r="5" spans="1:4">
      <c t="s" r="A5" s="4">
        <v>392</v>
      </c>
      <c t="n" r="B5" s="6">
        <v>1354</v>
      </c>
      <c t="n" r="C5" s="6">
        <v>4489</v>
      </c>
      <c t="n" r="D5" s="6">
        <v>1206</v>
      </c>
    </row>
    <row r="6" spans="1:4">
      <c t="s" r="A6" s="4">
        <v>393</v>
      </c>
      <c t="n" r="B6" s="7">
        <v>1354</v>
      </c>
      <c t="n" r="C6" s="7">
        <v>4489</v>
      </c>
      <c t="n" r="D6" s="7">
        <v>120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t="s" r="A1" s="1">
        <v>394</v>
      </c>
      <c t="s" r="B1" s="2">
        <v>1</v>
      </c>
      <c t="s" r="D1" s="2">
        <v>340</v>
      </c>
    </row>
    <row r="2" spans="1:5">
      <c t="s" r="B2" s="2">
        <v>395</v>
      </c>
      <c t="s" r="C2" s="2">
        <v>396</v>
      </c>
      <c t="s" r="D2" s="2">
        <v>397</v>
      </c>
      <c t="s" r="E2" s="2">
        <v>398</v>
      </c>
    </row>
    <row r="3" spans="1:5">
      <c t="s" r="A3" s="3">
        <v>399</v>
      </c>
    </row>
    <row r="4" spans="1:5">
      <c t="s" r="A4" s="4">
        <v>400</v>
      </c>
      <c t="s" r="B4" s="4">
        <v>401</v>
      </c>
    </row>
    <row r="5" spans="1:5">
      <c t="s" r="A5" s="4">
        <v>402</v>
      </c>
      <c t="s" r="B5" s="4">
        <v>403</v>
      </c>
    </row>
    <row r="6" spans="1:5">
      <c t="s" r="A6" s="4">
        <v>404</v>
      </c>
      <c t="s" r="B6" s="4">
        <v>405</v>
      </c>
    </row>
    <row r="7" spans="1:5">
      <c t="s" r="A7" s="4">
        <v>406</v>
      </c>
      <c t="n" r="B7" s="6">
        <v>14</v>
      </c>
      <c t="n" r="D7" s="6">
        <v>6</v>
      </c>
    </row>
    <row r="8" spans="1:5">
      <c t="s" r="A8" s="4">
        <v>407</v>
      </c>
      <c t="n" r="B8" s="6">
        <v>1</v>
      </c>
      <c t="n" r="C8" s="6">
        <v>0</v>
      </c>
    </row>
    <row r="9" spans="1:5">
      <c t="s" r="A9" s="4">
        <v>408</v>
      </c>
      <c t="n" r="B9" s="7">
        <v>40</v>
      </c>
      <c t="n" r="C9" s="7">
        <v>0</v>
      </c>
    </row>
    <row r="10" spans="1:5">
      <c t="s" r="A10" s="4">
        <v>409</v>
      </c>
      <c t="n" r="B10" s="6">
        <v>26</v>
      </c>
      <c t="n" r="D10" s="6">
        <v>17</v>
      </c>
    </row>
    <row r="11" spans="1:5">
      <c t="s" r="A11" s="4">
        <v>28</v>
      </c>
      <c t="n" r="B11" s="7">
        <v>533750</v>
      </c>
      <c t="n" r="D11" s="7">
        <v>506842</v>
      </c>
    </row>
    <row r="12" spans="1:5">
      <c t="s" r="A12" s="4">
        <v>410</v>
      </c>
      <c t="n" r="B12" s="6">
        <v>4323</v>
      </c>
      <c t="n" r="D12" s="6">
        <v>3162</v>
      </c>
    </row>
    <row r="13" spans="1:5">
      <c t="s" r="A13" s="4">
        <v>411</v>
      </c>
      <c t="n" r="B13" s="6">
        <v>0</v>
      </c>
      <c t="n" r="D13" s="6">
        <v>0</v>
      </c>
    </row>
    <row r="14" spans="1:5">
      <c t="s" r="A14" s="4">
        <v>412</v>
      </c>
      <c t="n" r="B14" s="6">
        <v>1403</v>
      </c>
      <c t="n" r="D14" s="6">
        <v>826</v>
      </c>
    </row>
    <row r="15" spans="1:5">
      <c t="s" r="A15" s="4">
        <v>413</v>
      </c>
      <c t="n" r="B15" s="7">
        <v>189</v>
      </c>
      <c t="n" r="C15" s="7">
        <v>818</v>
      </c>
      <c t="n" r="D15" s="7">
        <v>256</v>
      </c>
      <c t="n" r="E15" s="7">
        <v>523</v>
      </c>
    </row>
    <row r="16" spans="1:5">
      <c t="s" r="A16" s="4">
        <v>414</v>
      </c>
    </row>
    <row r="17" spans="1:5">
      <c t="s" r="A17" s="3">
        <v>399</v>
      </c>
    </row>
    <row r="18" spans="1:5">
      <c t="s" r="A18" s="4">
        <v>415</v>
      </c>
      <c t="s" r="B18" s="4">
        <v>416</v>
      </c>
    </row>
    <row r="19" spans="1:5">
      <c t="s" r="A19" s="4">
        <v>417</v>
      </c>
    </row>
    <row r="20" spans="1:5">
      <c t="s" r="A20" s="3">
        <v>399</v>
      </c>
    </row>
    <row r="21" spans="1:5">
      <c t="s" r="A21" s="4">
        <v>415</v>
      </c>
      <c t="s" r="B21" s="4">
        <v>418</v>
      </c>
    </row>
    <row r="22" spans="1:5">
      <c t="s" r="A22" s="4">
        <v>419</v>
      </c>
    </row>
    <row r="23" spans="1:5">
      <c t="s" r="A23" s="3">
        <v>399</v>
      </c>
    </row>
    <row r="24" spans="1:5">
      <c t="s" r="A24" s="4">
        <v>420</v>
      </c>
      <c t="s" r="B24" s="4">
        <v>421</v>
      </c>
    </row>
    <row r="25" spans="1:5">
      <c t="s" r="A25" s="4">
        <v>422</v>
      </c>
    </row>
    <row r="26" spans="1:5">
      <c t="s" r="A26" s="3">
        <v>399</v>
      </c>
    </row>
    <row r="27" spans="1:5">
      <c t="s" r="A27" s="4">
        <v>415</v>
      </c>
      <c t="s" r="B27" s="4">
        <v>423</v>
      </c>
    </row>
    <row r="28" spans="1:5">
      <c t="s" r="A28" s="4">
        <v>424</v>
      </c>
    </row>
    <row r="29" spans="1:5">
      <c t="s" r="A29" s="3">
        <v>399</v>
      </c>
    </row>
    <row r="30" spans="1:5">
      <c t="s" r="A30" s="4">
        <v>415</v>
      </c>
      <c t="s" r="B30" s="4">
        <v>425</v>
      </c>
    </row>
    <row r="31" spans="1:5">
      <c t="s" r="A31" s="4">
        <v>426</v>
      </c>
    </row>
    <row r="32" spans="1:5">
      <c t="s" r="A32" s="3">
        <v>399</v>
      </c>
    </row>
    <row r="33" spans="1:5">
      <c t="s" r="A33" s="4">
        <v>427</v>
      </c>
      <c t="s" r="B33" s="4">
        <v>428</v>
      </c>
    </row>
    <row r="34" spans="1:5">
      <c t="s" r="A34" s="4">
        <v>429</v>
      </c>
    </row>
    <row r="35" spans="1:5">
      <c t="s" r="A35" s="3">
        <v>399</v>
      </c>
    </row>
    <row r="36" spans="1:5">
      <c t="s" r="A36" s="4">
        <v>430</v>
      </c>
      <c t="n" r="B36" s="6">
        <v>12</v>
      </c>
      <c t="n" r="D36" s="6">
        <v>7</v>
      </c>
    </row>
    <row r="37" spans="1:5">
      <c t="s" r="A37" s="4">
        <v>431</v>
      </c>
    </row>
    <row r="38" spans="1:5">
      <c t="s" r="A38" s="3">
        <v>399</v>
      </c>
    </row>
    <row r="39" spans="1:5">
      <c t="s" r="A39" s="4">
        <v>430</v>
      </c>
      <c t="n" r="B39" s="6">
        <v>8</v>
      </c>
      <c t="n" r="D39" s="6">
        <v>8</v>
      </c>
    </row>
    <row r="40" spans="1:5">
      <c t="s" r="A40" s="4">
        <v>432</v>
      </c>
    </row>
    <row r="41" spans="1:5">
      <c t="s" r="A41" s="3">
        <v>399</v>
      </c>
    </row>
    <row r="42" spans="1:5">
      <c t="s" r="A42" s="4">
        <v>430</v>
      </c>
      <c t="n" r="B42" s="6">
        <v>5</v>
      </c>
      <c t="n" r="D42" s="6">
        <v>4</v>
      </c>
    </row>
    <row r="43" spans="1:5">
      <c t="s" r="A43" s="4">
        <v>28</v>
      </c>
      <c t="n" r="B43" s="7">
        <v>97608</v>
      </c>
      <c t="n" r="D43" s="7">
        <v>79911</v>
      </c>
    </row>
    <row r="44" spans="1:5">
      <c t="s" r="A44" s="4">
        <v>433</v>
      </c>
    </row>
    <row r="45" spans="1:5">
      <c t="s" r="A45" s="3">
        <v>399</v>
      </c>
    </row>
    <row r="46" spans="1:5">
      <c t="s" r="A46" s="4">
        <v>415</v>
      </c>
      <c t="s" r="B46" s="4">
        <v>418</v>
      </c>
    </row>
    <row r="47" spans="1:5">
      <c t="s" r="A47" s="4">
        <v>434</v>
      </c>
    </row>
    <row r="48" spans="1:5">
      <c t="s" r="A48" s="3">
        <v>399</v>
      </c>
    </row>
    <row r="49" spans="1:5">
      <c t="s" r="A49" s="4">
        <v>28</v>
      </c>
      <c t="n" r="B49" s="7">
        <v>15869</v>
      </c>
      <c t="n" r="D49" s="7">
        <v>24926</v>
      </c>
    </row>
    <row r="50" spans="1:5">
      <c t="s" r="A50" s="4">
        <v>435</v>
      </c>
    </row>
    <row r="51" spans="1:5">
      <c t="s" r="A51" s="3">
        <v>399</v>
      </c>
    </row>
    <row r="52" spans="1:5">
      <c t="s" r="A52" s="4">
        <v>436</v>
      </c>
      <c t="s" r="B52" s="4">
        <v>405</v>
      </c>
    </row>
    <row r="53" spans="1:5">
      <c t="s" r="A53" s="4">
        <v>437</v>
      </c>
    </row>
    <row r="54" spans="1:5">
      <c t="s" r="A54" s="3">
        <v>399</v>
      </c>
    </row>
    <row r="55" spans="1:5">
      <c t="s" r="A55" s="4">
        <v>436</v>
      </c>
      <c t="s" r="B55" s="4">
        <v>438</v>
      </c>
    </row>
    <row r="56" spans="1:5">
      <c t="s" r="A56" s="4">
        <v>439</v>
      </c>
    </row>
    <row r="57" spans="1:5">
      <c t="s" r="A57" s="3">
        <v>399</v>
      </c>
    </row>
    <row r="58" spans="1:5">
      <c t="s" r="A58" s="4">
        <v>430</v>
      </c>
      <c t="n" r="B58" s="6">
        <v>4</v>
      </c>
      <c t="n" r="D58" s="6">
        <v>2</v>
      </c>
    </row>
    <row r="59" spans="1:5">
      <c t="s" r="A59" s="4">
        <v>440</v>
      </c>
    </row>
    <row r="60" spans="1:5">
      <c t="s" r="A60" s="3">
        <v>399</v>
      </c>
    </row>
    <row r="61" spans="1:5">
      <c t="s" r="A61" s="4">
        <v>430</v>
      </c>
      <c t="n" r="B61" s="6">
        <v>2</v>
      </c>
      <c t="n" r="D61" s="6">
        <v>1</v>
      </c>
    </row>
    <row r="62" spans="1:5">
      <c t="s" r="A62" s="4">
        <v>441</v>
      </c>
    </row>
    <row r="63" spans="1:5">
      <c t="s" r="A63" s="3">
        <v>399</v>
      </c>
    </row>
    <row r="64" spans="1:5">
      <c t="s" r="A64" s="4">
        <v>442</v>
      </c>
      <c t="s" r="B64" s="4">
        <v>443</v>
      </c>
    </row>
    <row r="65" spans="1:5">
      <c t="s" r="A65" s="4">
        <v>28</v>
      </c>
      <c t="n" r="B65" s="7">
        <v>123946</v>
      </c>
      <c t="n" r="D65" s="7">
        <v>982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23</v>
      </c>
    </row>
    <row r="2" spans="1:3">
      <c t="s" r="A2" s="3">
        <v>445</v>
      </c>
    </row>
    <row r="3" spans="1:3">
      <c t="s" r="A3" s="4">
        <v>446</v>
      </c>
      <c t="n" r="B3" s="7">
        <v>-167</v>
      </c>
      <c t="n" r="C3" s="7">
        <v>104</v>
      </c>
    </row>
    <row r="4" spans="1:3">
      <c t="s" r="A4" s="4">
        <v>447</v>
      </c>
      <c t="n" r="B4" s="6">
        <v>1088243</v>
      </c>
      <c t="n" r="C4" s="6">
        <v>990070</v>
      </c>
    </row>
    <row r="5" spans="1:3">
      <c t="s" r="A5" s="4">
        <v>29</v>
      </c>
      <c t="n" r="B5" s="6">
        <v>-10103</v>
      </c>
      <c t="n" r="C5" s="6">
        <v>-9439</v>
      </c>
    </row>
    <row r="6" spans="1:3">
      <c t="s" r="A6" s="4">
        <v>30</v>
      </c>
      <c t="n" r="B6" s="6">
        <v>1078140</v>
      </c>
      <c t="n" r="C6" s="6">
        <v>980631</v>
      </c>
    </row>
    <row r="7" spans="1:3">
      <c t="s" r="A7" s="4">
        <v>448</v>
      </c>
    </row>
    <row r="8" spans="1:3">
      <c t="s" r="A8" s="3">
        <v>445</v>
      </c>
    </row>
    <row r="9" spans="1:3">
      <c t="s" r="A9" s="4">
        <v>449</v>
      </c>
      <c t="n" r="B9" s="6">
        <v>387838</v>
      </c>
      <c t="n" r="C9" s="6">
        <v>371002</v>
      </c>
    </row>
    <row r="10" spans="1:3">
      <c t="s" r="A10" s="4">
        <v>432</v>
      </c>
    </row>
    <row r="11" spans="1:3">
      <c t="s" r="A11" s="3">
        <v>445</v>
      </c>
    </row>
    <row r="12" spans="1:3">
      <c t="s" r="A12" s="4">
        <v>449</v>
      </c>
      <c t="n" r="B12" s="6">
        <v>97608</v>
      </c>
      <c t="n" r="C12" s="6">
        <v>79911</v>
      </c>
    </row>
    <row r="13" spans="1:3">
      <c t="s" r="A13" s="4">
        <v>434</v>
      </c>
    </row>
    <row r="14" spans="1:3">
      <c t="s" r="A14" s="3">
        <v>445</v>
      </c>
    </row>
    <row r="15" spans="1:3">
      <c t="s" r="A15" s="4">
        <v>449</v>
      </c>
      <c t="n" r="B15" s="6">
        <v>15869</v>
      </c>
      <c t="n" r="C15" s="6">
        <v>24926</v>
      </c>
    </row>
    <row r="16" spans="1:3">
      <c t="s" r="A16" s="4">
        <v>439</v>
      </c>
    </row>
    <row r="17" spans="1:3">
      <c t="s" r="A17" s="3">
        <v>445</v>
      </c>
    </row>
    <row r="18" spans="1:3">
      <c t="s" r="A18" s="4">
        <v>449</v>
      </c>
      <c t="n" r="B18" s="6">
        <v>32435</v>
      </c>
      <c t="n" r="C18" s="6">
        <v>31003</v>
      </c>
    </row>
    <row r="19" spans="1:3">
      <c t="s" r="A19" s="4">
        <v>450</v>
      </c>
    </row>
    <row r="20" spans="1:3">
      <c t="s" r="A20" s="3">
        <v>445</v>
      </c>
    </row>
    <row r="21" spans="1:3">
      <c t="s" r="A21" s="4">
        <v>449</v>
      </c>
      <c t="n" r="B21" s="6">
        <v>533750</v>
      </c>
      <c t="n" r="C21" s="6">
        <v>506842</v>
      </c>
    </row>
    <row r="22" spans="1:3">
      <c t="s" r="A22" s="4">
        <v>451</v>
      </c>
    </row>
    <row r="23" spans="1:3">
      <c t="s" r="A23" s="3">
        <v>445</v>
      </c>
    </row>
    <row r="24" spans="1:3">
      <c t="s" r="A24" s="4">
        <v>449</v>
      </c>
      <c t="n" r="B24" s="6">
        <v>484347</v>
      </c>
      <c t="n" r="C24" s="6">
        <v>408401</v>
      </c>
    </row>
    <row r="25" spans="1:3">
      <c t="s" r="A25" s="4">
        <v>452</v>
      </c>
    </row>
    <row r="26" spans="1:3">
      <c t="s" r="A26" s="3">
        <v>445</v>
      </c>
    </row>
    <row r="27" spans="1:3">
      <c t="s" r="A27" s="4">
        <v>449</v>
      </c>
      <c t="n" r="B27" s="6">
        <v>47640</v>
      </c>
      <c t="n" r="C27" s="6">
        <v>51530</v>
      </c>
    </row>
    <row r="28" spans="1:3">
      <c t="s" r="A28" s="4">
        <v>440</v>
      </c>
    </row>
    <row r="29" spans="1:3">
      <c t="s" r="A29" s="3">
        <v>445</v>
      </c>
    </row>
    <row r="30" spans="1:3">
      <c t="s" r="A30" s="4">
        <v>449</v>
      </c>
      <c t="n" r="B30" s="6">
        <v>6564</v>
      </c>
      <c t="n" r="C30" s="6">
        <v>7949</v>
      </c>
    </row>
    <row r="31" spans="1:3">
      <c t="s" r="A31" s="4">
        <v>453</v>
      </c>
    </row>
    <row r="32" spans="1:3">
      <c t="s" r="A32" s="3">
        <v>445</v>
      </c>
    </row>
    <row r="33" spans="1:3">
      <c t="s" r="A33" s="4">
        <v>449</v>
      </c>
      <c t="n" r="B33" s="6">
        <v>538551</v>
      </c>
      <c t="n" r="C33" s="6">
        <v>467880</v>
      </c>
    </row>
    <row r="34" spans="1:3">
      <c t="s" r="A34" s="4">
        <v>454</v>
      </c>
    </row>
    <row r="35" spans="1:3">
      <c t="s" r="A35" s="3">
        <v>445</v>
      </c>
    </row>
    <row r="36" spans="1:3">
      <c t="s" r="A36" s="4">
        <v>449</v>
      </c>
      <c t="n" r="B36" s="7">
        <v>16109</v>
      </c>
      <c t="n" r="C36" s="7">
        <v>152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1</v>
      </c>
      <c t="s" r="D1" s="2">
        <v>1</v>
      </c>
    </row>
    <row r="2" spans="1:5">
      <c t="s" r="B2" s="2">
        <v>2</v>
      </c>
      <c t="s" r="C2" s="2">
        <v>72</v>
      </c>
      <c t="s" r="D2" s="2">
        <v>2</v>
      </c>
      <c t="s" r="E2" s="2">
        <v>72</v>
      </c>
    </row>
    <row r="3" spans="1:5">
      <c t="s" r="A3" s="3">
        <v>107</v>
      </c>
    </row>
    <row r="4" spans="1:5">
      <c t="s" r="A4" s="4">
        <v>102</v>
      </c>
      <c t="n" r="B4" s="7">
        <v>3632</v>
      </c>
      <c t="n" r="C4" s="7">
        <v>3931</v>
      </c>
      <c t="n" r="D4" s="7">
        <v>12349</v>
      </c>
      <c t="n" r="E4" s="7">
        <v>11685</v>
      </c>
    </row>
    <row r="5" spans="1:5">
      <c t="s" r="A5" s="3">
        <v>108</v>
      </c>
    </row>
    <row r="6" spans="1:5">
      <c t="s" r="A6" s="4">
        <v>109</v>
      </c>
      <c t="n" r="B6" s="6">
        <v>-2745</v>
      </c>
      <c t="n" r="C6" s="6">
        <v>3229</v>
      </c>
      <c t="n" r="D6" s="6">
        <v>4895</v>
      </c>
      <c t="n" r="E6" s="6">
        <v>815</v>
      </c>
    </row>
    <row r="7" spans="1:5">
      <c t="s" r="A7" s="4">
        <v>110</v>
      </c>
      <c t="n" r="B7" s="6">
        <v>-880</v>
      </c>
      <c t="n" r="D7" s="6">
        <v>-2918</v>
      </c>
      <c t="n" r="E7" s="6">
        <v>-784</v>
      </c>
    </row>
    <row r="8" spans="1:5">
      <c t="s" r="A8" s="4">
        <v>111</v>
      </c>
      <c t="n" r="B8" s="6">
        <v>-60</v>
      </c>
      <c t="n" r="C8" s="6">
        <v>-620</v>
      </c>
      <c t="n" r="D8" s="6">
        <v>-851</v>
      </c>
      <c t="n" r="E8" s="6">
        <v>-782</v>
      </c>
    </row>
    <row r="9" spans="1:5">
      <c t="s" r="A9" s="4">
        <v>112</v>
      </c>
      <c t="n" r="B9" s="6">
        <v>5</v>
      </c>
      <c t="n" r="C9" s="6">
        <v>6</v>
      </c>
      <c t="n" r="D9" s="6">
        <v>14</v>
      </c>
      <c t="n" r="E9" s="6">
        <v>19</v>
      </c>
    </row>
    <row r="10" spans="1:5">
      <c t="s" r="A10" s="4">
        <v>113</v>
      </c>
      <c t="n" r="D10" s="6">
        <v>42</v>
      </c>
    </row>
    <row r="11" spans="1:5">
      <c t="s" r="A11" s="4">
        <v>114</v>
      </c>
      <c t="n" r="B11" s="6">
        <v>-3680</v>
      </c>
      <c t="n" r="C11" s="6">
        <v>2615</v>
      </c>
      <c t="n" r="D11" s="6">
        <v>1182</v>
      </c>
      <c t="n" r="E11" s="6">
        <v>-732</v>
      </c>
    </row>
    <row r="12" spans="1:5">
      <c t="s" r="A12" s="4">
        <v>115</v>
      </c>
      <c t="n" r="B12" s="7">
        <v>-48</v>
      </c>
      <c t="n" r="C12" s="7">
        <v>6546</v>
      </c>
      <c t="n" r="D12" s="7">
        <v>13531</v>
      </c>
      <c t="n" r="E12" s="7">
        <v>10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23</v>
      </c>
    </row>
    <row r="2" spans="1:3">
      <c t="s" r="A2" s="3">
        <v>456</v>
      </c>
    </row>
    <row r="3" spans="1:3">
      <c t="s" r="A3" s="4">
        <v>457</v>
      </c>
      <c t="n" r="B3" s="7">
        <v>6402</v>
      </c>
      <c t="n" r="C3" s="7">
        <v>6980</v>
      </c>
    </row>
    <row r="4" spans="1:3">
      <c t="s" r="A4" s="4">
        <v>458</v>
      </c>
      <c t="s" r="B4" s="4">
        <v>174</v>
      </c>
      <c t="n" r="C4" s="6">
        <v>28</v>
      </c>
    </row>
    <row r="5" spans="1:3">
      <c t="s" r="A5" s="4">
        <v>459</v>
      </c>
    </row>
    <row r="6" spans="1:3">
      <c t="s" r="A6" s="3">
        <v>456</v>
      </c>
    </row>
    <row r="7" spans="1:3">
      <c t="s" r="A7" s="4">
        <v>460</v>
      </c>
      <c t="n" r="B7" s="6">
        <v>2754</v>
      </c>
      <c t="n" r="C7" s="6">
        <v>2698</v>
      </c>
    </row>
    <row r="8" spans="1:3">
      <c t="s" r="A8" s="4">
        <v>461</v>
      </c>
      <c t="n" r="B8" s="6">
        <v>3648</v>
      </c>
      <c t="n" r="C8" s="6">
        <v>4282</v>
      </c>
    </row>
    <row r="9" spans="1:3">
      <c t="s" r="A9" s="4">
        <v>457</v>
      </c>
      <c t="n" r="B9" s="6">
        <v>6402</v>
      </c>
      <c t="n" r="C9" s="6">
        <v>6980</v>
      </c>
    </row>
    <row r="10" spans="1:3">
      <c t="s" r="A10" s="4">
        <v>458</v>
      </c>
      <c t="s" r="B10" s="4">
        <v>174</v>
      </c>
      <c t="n" r="C10" s="6">
        <v>28</v>
      </c>
    </row>
    <row r="11" spans="1:3">
      <c t="s" r="A11" s="4">
        <v>462</v>
      </c>
      <c t="n" r="B11" s="6">
        <v>6402</v>
      </c>
      <c t="n" r="C11" s="6">
        <v>7008</v>
      </c>
    </row>
    <row r="12" spans="1:3">
      <c t="s" r="A12" s="4">
        <v>448</v>
      </c>
    </row>
    <row r="13" spans="1:3">
      <c t="s" r="A13" s="3">
        <v>456</v>
      </c>
    </row>
    <row r="14" spans="1:3">
      <c t="s" r="A14" s="4">
        <v>457</v>
      </c>
      <c t="n" r="B14" s="6">
        <v>1841</v>
      </c>
      <c t="n" r="C14" s="6">
        <v>1279</v>
      </c>
    </row>
    <row r="15" spans="1:3">
      <c t="s" r="A15" s="4">
        <v>458</v>
      </c>
      <c t="s" r="B15" s="4">
        <v>174</v>
      </c>
    </row>
    <row r="16" spans="1:3">
      <c t="s" r="A16" s="4">
        <v>463</v>
      </c>
    </row>
    <row r="17" spans="1:3">
      <c t="s" r="A17" s="3">
        <v>456</v>
      </c>
    </row>
    <row r="18" spans="1:3">
      <c t="s" r="A18" s="4">
        <v>460</v>
      </c>
      <c t="n" r="B18" s="6">
        <v>1841</v>
      </c>
      <c t="n" r="C18" s="6">
        <v>1279</v>
      </c>
    </row>
    <row r="19" spans="1:3">
      <c t="s" r="A19" s="4">
        <v>432</v>
      </c>
    </row>
    <row r="20" spans="1:3">
      <c t="s" r="A20" s="3">
        <v>456</v>
      </c>
    </row>
    <row r="21" spans="1:3">
      <c t="s" r="A21" s="4">
        <v>457</v>
      </c>
      <c t="n" r="B21" s="6">
        <v>276</v>
      </c>
      <c t="n" r="C21" s="6">
        <v>292</v>
      </c>
    </row>
    <row r="22" spans="1:3">
      <c t="s" r="A22" s="4">
        <v>458</v>
      </c>
      <c t="s" r="B22" s="4">
        <v>174</v>
      </c>
    </row>
    <row r="23" spans="1:3">
      <c t="s" r="A23" s="4">
        <v>464</v>
      </c>
    </row>
    <row r="24" spans="1:3">
      <c t="s" r="A24" s="3">
        <v>456</v>
      </c>
    </row>
    <row r="25" spans="1:3">
      <c t="s" r="A25" s="4">
        <v>460</v>
      </c>
      <c t="n" r="B25" s="6">
        <v>276</v>
      </c>
      <c t="n" r="C25" s="6">
        <v>292</v>
      </c>
    </row>
    <row r="26" spans="1:3">
      <c t="s" r="A26" s="4">
        <v>434</v>
      </c>
    </row>
    <row r="27" spans="1:3">
      <c t="s" r="A27" s="3">
        <v>456</v>
      </c>
    </row>
    <row r="28" spans="1:3">
      <c t="s" r="A28" s="4">
        <v>457</v>
      </c>
      <c t="n" r="B28" s="6">
        <v>637</v>
      </c>
      <c t="n" r="C28" s="6">
        <v>1111</v>
      </c>
    </row>
    <row r="29" spans="1:3">
      <c t="s" r="A29" s="4">
        <v>458</v>
      </c>
      <c t="s" r="B29" s="4">
        <v>174</v>
      </c>
    </row>
    <row r="30" spans="1:3">
      <c t="s" r="A30" s="4">
        <v>465</v>
      </c>
    </row>
    <row r="31" spans="1:3">
      <c t="s" r="A31" s="3">
        <v>456</v>
      </c>
    </row>
    <row r="32" spans="1:3">
      <c t="s" r="A32" s="4">
        <v>460</v>
      </c>
      <c t="n" r="B32" s="6">
        <v>637</v>
      </c>
      <c t="n" r="C32" s="6">
        <v>1111</v>
      </c>
    </row>
    <row r="33" spans="1:3">
      <c t="s" r="A33" s="4">
        <v>466</v>
      </c>
    </row>
    <row r="34" spans="1:3">
      <c t="s" r="A34" s="3">
        <v>456</v>
      </c>
    </row>
    <row r="35" spans="1:3">
      <c t="s" r="A35" s="4">
        <v>457</v>
      </c>
      <c t="n" r="C35" s="6">
        <v>16</v>
      </c>
    </row>
    <row r="36" spans="1:3">
      <c t="s" r="A36" s="4">
        <v>458</v>
      </c>
      <c t="s" r="B36" s="4">
        <v>174</v>
      </c>
      <c t="n" r="C36" s="6">
        <v>3</v>
      </c>
    </row>
    <row r="37" spans="1:3">
      <c t="s" r="A37" s="4">
        <v>467</v>
      </c>
    </row>
    <row r="38" spans="1:3">
      <c t="s" r="A38" s="3">
        <v>456</v>
      </c>
    </row>
    <row r="39" spans="1:3">
      <c t="s" r="A39" s="4">
        <v>460</v>
      </c>
      <c t="n" r="C39" s="6">
        <v>16</v>
      </c>
    </row>
    <row r="40" spans="1:3">
      <c t="s" r="A40" s="4">
        <v>451</v>
      </c>
    </row>
    <row r="41" spans="1:3">
      <c t="s" r="A41" s="3">
        <v>456</v>
      </c>
    </row>
    <row r="42" spans="1:3">
      <c t="s" r="A42" s="4">
        <v>457</v>
      </c>
      <c t="n" r="B42" s="6">
        <v>3429</v>
      </c>
      <c t="n" r="C42" s="6">
        <v>3452</v>
      </c>
    </row>
    <row r="43" spans="1:3">
      <c t="s" r="A43" s="4">
        <v>458</v>
      </c>
      <c t="s" r="B43" s="4">
        <v>174</v>
      </c>
      <c t="n" r="C43" s="6">
        <v>25</v>
      </c>
    </row>
    <row r="44" spans="1:3">
      <c t="s" r="A44" s="4">
        <v>468</v>
      </c>
    </row>
    <row r="45" spans="1:3">
      <c t="s" r="A45" s="3">
        <v>456</v>
      </c>
    </row>
    <row r="46" spans="1:3">
      <c t="s" r="A46" s="4">
        <v>461</v>
      </c>
      <c t="n" r="B46" s="6">
        <v>3429</v>
      </c>
      <c t="n" r="C46" s="6">
        <v>3452</v>
      </c>
    </row>
    <row r="47" spans="1:3">
      <c t="s" r="A47" s="4">
        <v>452</v>
      </c>
    </row>
    <row r="48" spans="1:3">
      <c t="s" r="A48" s="3">
        <v>456</v>
      </c>
    </row>
    <row r="49" spans="1:3">
      <c t="s" r="A49" s="4">
        <v>457</v>
      </c>
      <c t="n" r="B49" s="6">
        <v>102</v>
      </c>
      <c t="n" r="C49" s="6">
        <v>820</v>
      </c>
    </row>
    <row r="50" spans="1:3">
      <c t="s" r="A50" s="4">
        <v>458</v>
      </c>
      <c t="s" r="B50" s="4">
        <v>174</v>
      </c>
    </row>
    <row r="51" spans="1:3">
      <c t="s" r="A51" s="4">
        <v>469</v>
      </c>
    </row>
    <row r="52" spans="1:3">
      <c t="s" r="A52" s="3">
        <v>456</v>
      </c>
    </row>
    <row r="53" spans="1:3">
      <c t="s" r="A53" s="4">
        <v>461</v>
      </c>
      <c t="n" r="B53" s="6">
        <v>102</v>
      </c>
      <c t="n" r="C53" s="6">
        <v>820</v>
      </c>
    </row>
    <row r="54" spans="1:3">
      <c t="s" r="A54" s="4">
        <v>440</v>
      </c>
    </row>
    <row r="55" spans="1:3">
      <c t="s" r="A55" s="3">
        <v>456</v>
      </c>
    </row>
    <row r="56" spans="1:3">
      <c t="s" r="A56" s="4">
        <v>457</v>
      </c>
      <c t="n" r="B56" s="6">
        <v>117</v>
      </c>
      <c t="n" r="C56" s="6">
        <v>10</v>
      </c>
    </row>
    <row r="57" spans="1:3">
      <c t="s" r="A57" s="4">
        <v>458</v>
      </c>
      <c t="s" r="B57" s="4">
        <v>174</v>
      </c>
    </row>
    <row r="58" spans="1:3">
      <c t="s" r="A58" s="4">
        <v>470</v>
      </c>
    </row>
    <row r="59" spans="1:3">
      <c t="s" r="A59" s="3">
        <v>456</v>
      </c>
    </row>
    <row r="60" spans="1:3">
      <c t="s" r="A60" s="4">
        <v>461</v>
      </c>
      <c t="n" r="B60" s="7">
        <v>117</v>
      </c>
      <c t="n" r="C60" s="7">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471</v>
      </c>
      <c t="s" r="B1" s="2">
        <v>71</v>
      </c>
      <c t="s" r="D1" s="2">
        <v>1</v>
      </c>
    </row>
    <row r="2" spans="1:5">
      <c t="s" r="B2" s="2">
        <v>395</v>
      </c>
      <c t="s" r="C2" s="2">
        <v>396</v>
      </c>
      <c t="s" r="D2" s="2">
        <v>395</v>
      </c>
      <c t="s" r="E2" s="2">
        <v>396</v>
      </c>
    </row>
    <row r="3" spans="1:5">
      <c t="s" r="A3" s="3">
        <v>472</v>
      </c>
    </row>
    <row r="4" spans="1:5">
      <c t="s" r="A4" s="4">
        <v>473</v>
      </c>
      <c t="n" r="B4" s="6">
        <v>5</v>
      </c>
      <c t="n" r="C4" s="6">
        <v>3</v>
      </c>
      <c t="n" r="D4" s="6">
        <v>10</v>
      </c>
      <c t="n" r="E4" s="6">
        <v>7</v>
      </c>
    </row>
    <row r="5" spans="1:5">
      <c t="s" r="A5" s="4">
        <v>474</v>
      </c>
      <c t="n" r="B5" s="7">
        <v>996</v>
      </c>
      <c t="n" r="C5" s="7">
        <v>214</v>
      </c>
      <c t="n" r="D5" s="7">
        <v>1451</v>
      </c>
      <c t="n" r="E5" s="7">
        <v>1499</v>
      </c>
    </row>
    <row r="6" spans="1:5">
      <c t="s" r="A6" s="4">
        <v>475</v>
      </c>
      <c t="n" r="B6" s="7">
        <v>975</v>
      </c>
      <c t="n" r="C6" s="7">
        <v>226</v>
      </c>
      <c t="n" r="D6" s="7">
        <v>1410</v>
      </c>
      <c t="n" r="E6" s="7">
        <v>1508</v>
      </c>
    </row>
    <row r="7" spans="1:5">
      <c t="s" r="A7" s="4">
        <v>448</v>
      </c>
    </row>
    <row r="8" spans="1:5">
      <c t="s" r="A8" s="3">
        <v>472</v>
      </c>
    </row>
    <row r="9" spans="1:5">
      <c t="s" r="A9" s="4">
        <v>473</v>
      </c>
      <c t="n" r="B9" s="6">
        <v>2</v>
      </c>
      <c t="n" r="C9" s="6">
        <v>3</v>
      </c>
      <c t="n" r="D9" s="6">
        <v>5</v>
      </c>
      <c t="n" r="E9" s="6">
        <v>3</v>
      </c>
    </row>
    <row r="10" spans="1:5">
      <c t="s" r="A10" s="4">
        <v>474</v>
      </c>
      <c t="n" r="B10" s="7">
        <v>936</v>
      </c>
      <c t="n" r="C10" s="7">
        <v>214</v>
      </c>
      <c t="n" r="D10" s="7">
        <v>1361</v>
      </c>
      <c t="n" r="E10" s="7">
        <v>214</v>
      </c>
    </row>
    <row r="11" spans="1:5">
      <c t="s" r="A11" s="4">
        <v>475</v>
      </c>
      <c t="n" r="B11" s="7">
        <v>915</v>
      </c>
      <c t="n" r="C11" s="7">
        <v>226</v>
      </c>
      <c t="n" r="D11" s="7">
        <v>1326</v>
      </c>
      <c t="n" r="E11" s="7">
        <v>226</v>
      </c>
    </row>
    <row r="12" spans="1:5">
      <c t="s" r="A12" s="4">
        <v>432</v>
      </c>
    </row>
    <row r="13" spans="1:5">
      <c t="s" r="A13" s="3">
        <v>472</v>
      </c>
    </row>
    <row r="14" spans="1:5">
      <c t="s" r="A14" s="4">
        <v>473</v>
      </c>
      <c t="n" r="B14" s="6">
        <v>2</v>
      </c>
      <c t="n" r="D14" s="6">
        <v>2</v>
      </c>
    </row>
    <row r="15" spans="1:5">
      <c t="s" r="A15" s="4">
        <v>474</v>
      </c>
      <c t="n" r="B15" s="7">
        <v>51</v>
      </c>
      <c t="n" r="D15" s="7">
        <v>51</v>
      </c>
    </row>
    <row r="16" spans="1:5">
      <c t="s" r="A16" s="4">
        <v>475</v>
      </c>
      <c t="n" r="B16" s="7">
        <v>51</v>
      </c>
      <c t="n" r="D16" s="7">
        <v>51</v>
      </c>
    </row>
    <row r="17" spans="1:5">
      <c t="s" r="A17" s="4">
        <v>466</v>
      </c>
    </row>
    <row r="18" spans="1:5">
      <c t="s" r="A18" s="3">
        <v>472</v>
      </c>
    </row>
    <row r="19" spans="1:5">
      <c t="s" r="A19" s="4">
        <v>473</v>
      </c>
      <c t="n" r="D19" s="6">
        <v>2</v>
      </c>
      <c t="n" r="E19" s="6">
        <v>1</v>
      </c>
    </row>
    <row r="20" spans="1:5">
      <c t="s" r="A20" s="4">
        <v>474</v>
      </c>
      <c t="n" r="D20" s="7">
        <v>30</v>
      </c>
      <c t="n" r="E20" s="7">
        <v>18</v>
      </c>
    </row>
    <row r="21" spans="1:5">
      <c t="s" r="A21" s="4">
        <v>475</v>
      </c>
      <c t="n" r="D21" s="7">
        <v>24</v>
      </c>
      <c t="n" r="E21" s="7">
        <v>16</v>
      </c>
    </row>
    <row r="22" spans="1:5">
      <c t="s" r="A22" s="4">
        <v>450</v>
      </c>
    </row>
    <row r="23" spans="1:5">
      <c t="s" r="A23" s="3">
        <v>472</v>
      </c>
    </row>
    <row r="24" spans="1:5">
      <c t="s" r="A24" s="4">
        <v>473</v>
      </c>
      <c t="n" r="B24" s="6">
        <v>4</v>
      </c>
      <c t="n" r="C24" s="6">
        <v>3</v>
      </c>
      <c t="n" r="D24" s="6">
        <v>9</v>
      </c>
      <c t="n" r="E24" s="6">
        <v>4</v>
      </c>
    </row>
    <row r="25" spans="1:5">
      <c t="s" r="A25" s="4">
        <v>474</v>
      </c>
      <c t="n" r="B25" s="7">
        <v>987</v>
      </c>
      <c t="n" r="C25" s="7">
        <v>214</v>
      </c>
      <c t="n" r="D25" s="7">
        <v>1442</v>
      </c>
      <c t="n" r="E25" s="7">
        <v>232</v>
      </c>
    </row>
    <row r="26" spans="1:5">
      <c t="s" r="A26" s="4">
        <v>475</v>
      </c>
      <c t="n" r="B26" s="7">
        <v>966</v>
      </c>
      <c t="n" r="C26" s="7">
        <v>226</v>
      </c>
      <c t="n" r="D26" s="7">
        <v>1401</v>
      </c>
      <c t="n" r="E26" s="7">
        <v>242</v>
      </c>
    </row>
    <row r="27" spans="1:5">
      <c t="s" r="A27" s="4">
        <v>451</v>
      </c>
    </row>
    <row r="28" spans="1:5">
      <c t="s" r="A28" s="3">
        <v>472</v>
      </c>
    </row>
    <row r="29" spans="1:5">
      <c t="s" r="A29" s="4">
        <v>473</v>
      </c>
      <c t="n" r="E29" s="6">
        <v>3</v>
      </c>
    </row>
    <row r="30" spans="1:5">
      <c t="s" r="A30" s="4">
        <v>474</v>
      </c>
      <c t="n" r="E30" s="7">
        <v>1267</v>
      </c>
    </row>
    <row r="31" spans="1:5">
      <c t="s" r="A31" s="4">
        <v>475</v>
      </c>
      <c t="n" r="E31" s="7">
        <v>1266</v>
      </c>
    </row>
    <row r="32" spans="1:5">
      <c t="s" r="A32" s="4">
        <v>440</v>
      </c>
    </row>
    <row r="33" spans="1:5">
      <c t="s" r="A33" s="3">
        <v>472</v>
      </c>
    </row>
    <row r="34" spans="1:5">
      <c t="s" r="A34" s="4">
        <v>473</v>
      </c>
      <c t="n" r="B34" s="6">
        <v>1</v>
      </c>
      <c t="n" r="D34" s="6">
        <v>1</v>
      </c>
    </row>
    <row r="35" spans="1:5">
      <c t="s" r="A35" s="4">
        <v>474</v>
      </c>
      <c t="n" r="B35" s="7">
        <v>9</v>
      </c>
      <c t="n" r="D35" s="7">
        <v>9</v>
      </c>
    </row>
    <row r="36" spans="1:5">
      <c t="s" r="A36" s="4">
        <v>475</v>
      </c>
      <c t="n" r="B36" s="7">
        <v>9</v>
      </c>
      <c t="n" r="D36" s="7">
        <v>9</v>
      </c>
    </row>
    <row r="37" spans="1:5">
      <c t="s" r="A37" s="4">
        <v>453</v>
      </c>
    </row>
    <row r="38" spans="1:5">
      <c t="s" r="A38" s="3">
        <v>472</v>
      </c>
    </row>
    <row r="39" spans="1:5">
      <c t="s" r="A39" s="4">
        <v>473</v>
      </c>
      <c t="n" r="B39" s="6">
        <v>1</v>
      </c>
      <c t="n" r="D39" s="6">
        <v>1</v>
      </c>
      <c t="n" r="E39" s="6">
        <v>3</v>
      </c>
    </row>
    <row r="40" spans="1:5">
      <c t="s" r="A40" s="4">
        <v>474</v>
      </c>
      <c t="n" r="B40" s="7">
        <v>9</v>
      </c>
      <c t="n" r="D40" s="7">
        <v>9</v>
      </c>
      <c t="n" r="E40" s="7">
        <v>1267</v>
      </c>
    </row>
    <row r="41" spans="1:5">
      <c t="s" r="A41" s="4">
        <v>475</v>
      </c>
      <c t="n" r="B41" s="7">
        <v>9</v>
      </c>
      <c t="n" r="D41" s="7">
        <v>9</v>
      </c>
      <c t="n" r="E41" s="7">
        <v>12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6</v>
      </c>
      <c t="s" r="B1" s="2">
        <v>71</v>
      </c>
      <c t="s" r="D1" s="2">
        <v>1</v>
      </c>
    </row>
    <row r="2" spans="1:5">
      <c t="s" r="B2" s="2">
        <v>2</v>
      </c>
      <c t="s" r="C2" s="2">
        <v>72</v>
      </c>
      <c t="s" r="D2" s="2">
        <v>2</v>
      </c>
      <c t="s" r="E2" s="2">
        <v>72</v>
      </c>
    </row>
    <row r="3" spans="1:5">
      <c t="s" r="A3" s="3">
        <v>207</v>
      </c>
    </row>
    <row r="4" spans="1:5">
      <c t="s" r="A4" s="4">
        <v>477</v>
      </c>
      <c t="n" r="C4" s="7">
        <v>118</v>
      </c>
      <c t="n" r="E4" s="7">
        <v>134</v>
      </c>
    </row>
    <row r="5" spans="1:5">
      <c t="s" r="A5" s="4">
        <v>478</v>
      </c>
      <c t="n" r="B5" s="7">
        <v>60</v>
      </c>
      <c t="n" r="D5" s="7">
        <v>468</v>
      </c>
    </row>
    <row r="6" spans="1:5">
      <c t="s" r="A6" s="4">
        <v>479</v>
      </c>
      <c t="n" r="B6" s="6">
        <v>915</v>
      </c>
      <c t="n" r="D6" s="6">
        <v>915</v>
      </c>
      <c t="n" r="E6" s="6">
        <v>607</v>
      </c>
    </row>
    <row r="7" spans="1:5">
      <c t="s" r="A7" s="4">
        <v>480</v>
      </c>
      <c t="n" r="E7" s="6">
        <v>187</v>
      </c>
    </row>
    <row r="8" spans="1:5">
      <c t="s" r="A8" s="4">
        <v>481</v>
      </c>
      <c t="n" r="C8" s="6">
        <v>108</v>
      </c>
      <c t="n" r="E8" s="6">
        <v>580</v>
      </c>
    </row>
    <row r="9" spans="1:5">
      <c t="s" r="A9" s="4">
        <v>482</v>
      </c>
      <c t="n" r="D9" s="6">
        <v>27</v>
      </c>
    </row>
    <row r="10" spans="1:5">
      <c t="s" r="A10" s="4">
        <v>128</v>
      </c>
      <c t="n" r="B10" s="7">
        <v>975</v>
      </c>
      <c t="n" r="C10" s="7">
        <v>226</v>
      </c>
      <c t="n" r="D10" s="7">
        <v>1410</v>
      </c>
      <c t="n" r="E10" s="7">
        <v>15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3</v>
      </c>
    </row>
    <row r="2" spans="1:3">
      <c t="s" r="A2" s="3">
        <v>456</v>
      </c>
    </row>
    <row r="3" spans="1:3">
      <c t="s" r="A3" s="4">
        <v>484</v>
      </c>
      <c t="n" r="B3" s="7">
        <v>4485</v>
      </c>
      <c t="n" r="C3" s="7">
        <v>6276</v>
      </c>
    </row>
    <row r="4" spans="1:3">
      <c t="s" r="A4" s="4">
        <v>485</v>
      </c>
      <c t="n" r="B4" s="6">
        <v>1083925</v>
      </c>
      <c t="n" r="C4" s="6">
        <v>983690</v>
      </c>
    </row>
    <row r="5" spans="1:3">
      <c t="s" r="A5" s="4">
        <v>486</v>
      </c>
      <c t="n" r="B5" s="6">
        <v>1088410</v>
      </c>
      <c t="n" r="C5" s="6">
        <v>989966</v>
      </c>
    </row>
    <row r="6" spans="1:3">
      <c t="s" r="A6" s="4">
        <v>487</v>
      </c>
      <c t="n" r="B6" s="6">
        <v>6402</v>
      </c>
      <c t="n" r="C6" s="6">
        <v>6980</v>
      </c>
    </row>
    <row r="7" spans="1:3">
      <c t="s" r="A7" s="4">
        <v>488</v>
      </c>
      <c t="s" r="B7" s="4">
        <v>174</v>
      </c>
      <c t="n" r="C7" s="6">
        <v>28</v>
      </c>
    </row>
    <row r="8" spans="1:3">
      <c t="s" r="A8" s="4">
        <v>489</v>
      </c>
    </row>
    <row r="9" spans="1:3">
      <c t="s" r="A9" s="3">
        <v>456</v>
      </c>
    </row>
    <row r="10" spans="1:3">
      <c t="s" r="A10" s="4">
        <v>484</v>
      </c>
      <c t="n" r="B10" s="6">
        <v>1051</v>
      </c>
      <c t="n" r="C10" s="6">
        <v>1744</v>
      </c>
    </row>
    <row r="11" spans="1:3">
      <c t="s" r="A11" s="4">
        <v>490</v>
      </c>
    </row>
    <row r="12" spans="1:3">
      <c t="s" r="A12" s="3">
        <v>456</v>
      </c>
    </row>
    <row r="13" spans="1:3">
      <c t="s" r="A13" s="4">
        <v>484</v>
      </c>
      <c t="n" r="B13" s="6">
        <v>604</v>
      </c>
      <c t="n" r="C13" s="6">
        <v>810</v>
      </c>
    </row>
    <row r="14" spans="1:3">
      <c t="s" r="A14" s="4">
        <v>491</v>
      </c>
    </row>
    <row r="15" spans="1:3">
      <c t="s" r="A15" s="3">
        <v>456</v>
      </c>
    </row>
    <row r="16" spans="1:3">
      <c t="s" r="A16" s="4">
        <v>484</v>
      </c>
      <c t="n" r="B16" s="6">
        <v>2830</v>
      </c>
      <c t="n" r="C16" s="6">
        <v>3722</v>
      </c>
    </row>
    <row r="17" spans="1:3">
      <c t="s" r="A17" s="4">
        <v>448</v>
      </c>
    </row>
    <row r="18" spans="1:3">
      <c t="s" r="A18" s="3">
        <v>456</v>
      </c>
    </row>
    <row r="19" spans="1:3">
      <c t="s" r="A19" s="4">
        <v>484</v>
      </c>
      <c t="n" r="B19" s="6">
        <v>1313</v>
      </c>
      <c t="n" r="C19" s="6">
        <v>627</v>
      </c>
    </row>
    <row r="20" spans="1:3">
      <c t="s" r="A20" s="4">
        <v>485</v>
      </c>
      <c t="n" r="B20" s="6">
        <v>386525</v>
      </c>
      <c t="n" r="C20" s="6">
        <v>370375</v>
      </c>
    </row>
    <row r="21" spans="1:3">
      <c t="s" r="A21" s="4">
        <v>486</v>
      </c>
      <c t="n" r="B21" s="6">
        <v>387838</v>
      </c>
      <c t="n" r="C21" s="6">
        <v>371002</v>
      </c>
    </row>
    <row r="22" spans="1:3">
      <c t="s" r="A22" s="4">
        <v>487</v>
      </c>
      <c t="n" r="B22" s="6">
        <v>1841</v>
      </c>
      <c t="n" r="C22" s="6">
        <v>1279</v>
      </c>
    </row>
    <row r="23" spans="1:3">
      <c t="s" r="A23" s="4">
        <v>488</v>
      </c>
      <c t="s" r="B23" s="4">
        <v>174</v>
      </c>
    </row>
    <row r="24" spans="1:3">
      <c t="s" r="A24" s="4">
        <v>492</v>
      </c>
    </row>
    <row r="25" spans="1:3">
      <c t="s" r="A25" s="3">
        <v>456</v>
      </c>
    </row>
    <row r="26" spans="1:3">
      <c t="s" r="A26" s="4">
        <v>484</v>
      </c>
      <c t="n" r="B26" s="6">
        <v>281</v>
      </c>
      <c t="n" r="C26" s="6">
        <v>99</v>
      </c>
    </row>
    <row r="27" spans="1:3">
      <c t="s" r="A27" s="4">
        <v>493</v>
      </c>
    </row>
    <row r="28" spans="1:3">
      <c t="s" r="A28" s="3">
        <v>456</v>
      </c>
    </row>
    <row r="29" spans="1:3">
      <c t="s" r="A29" s="4">
        <v>484</v>
      </c>
      <c t="n" r="B29" s="6">
        <v>163</v>
      </c>
      <c t="n" r="C29" s="6">
        <v>287</v>
      </c>
    </row>
    <row r="30" spans="1:3">
      <c t="s" r="A30" s="4">
        <v>494</v>
      </c>
    </row>
    <row r="31" spans="1:3">
      <c t="s" r="A31" s="3">
        <v>456</v>
      </c>
    </row>
    <row r="32" spans="1:3">
      <c t="s" r="A32" s="4">
        <v>484</v>
      </c>
      <c t="n" r="B32" s="6">
        <v>869</v>
      </c>
      <c t="n" r="C32" s="6">
        <v>241</v>
      </c>
    </row>
    <row r="33" spans="1:3">
      <c t="s" r="A33" s="4">
        <v>432</v>
      </c>
    </row>
    <row r="34" spans="1:3">
      <c t="s" r="A34" s="3">
        <v>456</v>
      </c>
    </row>
    <row r="35" spans="1:3">
      <c t="s" r="A35" s="4">
        <v>484</v>
      </c>
      <c t="n" r="B35" s="6">
        <v>233</v>
      </c>
      <c t="n" r="C35" s="6">
        <v>281</v>
      </c>
    </row>
    <row r="36" spans="1:3">
      <c t="s" r="A36" s="4">
        <v>485</v>
      </c>
      <c t="n" r="B36" s="6">
        <v>97375</v>
      </c>
      <c t="n" r="C36" s="6">
        <v>79630</v>
      </c>
    </row>
    <row r="37" spans="1:3">
      <c t="s" r="A37" s="4">
        <v>486</v>
      </c>
      <c t="n" r="B37" s="6">
        <v>97608</v>
      </c>
      <c t="n" r="C37" s="6">
        <v>79911</v>
      </c>
    </row>
    <row r="38" spans="1:3">
      <c t="s" r="A38" s="4">
        <v>487</v>
      </c>
      <c t="n" r="B38" s="6">
        <v>276</v>
      </c>
      <c t="n" r="C38" s="6">
        <v>292</v>
      </c>
    </row>
    <row r="39" spans="1:3">
      <c t="s" r="A39" s="4">
        <v>488</v>
      </c>
      <c t="s" r="B39" s="4">
        <v>174</v>
      </c>
    </row>
    <row r="40" spans="1:3">
      <c t="s" r="A40" s="4">
        <v>495</v>
      </c>
    </row>
    <row r="41" spans="1:3">
      <c t="s" r="A41" s="3">
        <v>456</v>
      </c>
    </row>
    <row r="42" spans="1:3">
      <c t="s" r="A42" s="4">
        <v>484</v>
      </c>
      <c t="n" r="B42" s="6">
        <v>43</v>
      </c>
      <c t="n" r="C42" s="6">
        <v>9</v>
      </c>
    </row>
    <row r="43" spans="1:3">
      <c t="s" r="A43" s="4">
        <v>496</v>
      </c>
    </row>
    <row r="44" spans="1:3">
      <c t="s" r="A44" s="3">
        <v>456</v>
      </c>
    </row>
    <row r="45" spans="1:3">
      <c t="s" r="A45" s="4">
        <v>484</v>
      </c>
      <c t="n" r="C45" s="6">
        <v>1</v>
      </c>
    </row>
    <row r="46" spans="1:3">
      <c t="s" r="A46" s="4">
        <v>497</v>
      </c>
    </row>
    <row r="47" spans="1:3">
      <c t="s" r="A47" s="3">
        <v>456</v>
      </c>
    </row>
    <row r="48" spans="1:3">
      <c t="s" r="A48" s="4">
        <v>484</v>
      </c>
      <c t="n" r="B48" s="6">
        <v>190</v>
      </c>
      <c t="n" r="C48" s="6">
        <v>271</v>
      </c>
    </row>
    <row r="49" spans="1:3">
      <c t="s" r="A49" s="4">
        <v>434</v>
      </c>
    </row>
    <row r="50" spans="1:3">
      <c t="s" r="A50" s="3">
        <v>456</v>
      </c>
    </row>
    <row r="51" spans="1:3">
      <c t="s" r="A51" s="4">
        <v>484</v>
      </c>
      <c t="n" r="B51" s="6">
        <v>637</v>
      </c>
      <c t="n" r="C51" s="6">
        <v>1111</v>
      </c>
    </row>
    <row r="52" spans="1:3">
      <c t="s" r="A52" s="4">
        <v>485</v>
      </c>
      <c t="n" r="B52" s="6">
        <v>15232</v>
      </c>
      <c t="n" r="C52" s="6">
        <v>23815</v>
      </c>
    </row>
    <row r="53" spans="1:3">
      <c t="s" r="A53" s="4">
        <v>486</v>
      </c>
      <c t="n" r="B53" s="6">
        <v>15869</v>
      </c>
      <c t="n" r="C53" s="6">
        <v>24926</v>
      </c>
    </row>
    <row r="54" spans="1:3">
      <c t="s" r="A54" s="4">
        <v>487</v>
      </c>
      <c t="n" r="B54" s="6">
        <v>637</v>
      </c>
      <c t="n" r="C54" s="6">
        <v>1111</v>
      </c>
    </row>
    <row r="55" spans="1:3">
      <c t="s" r="A55" s="4">
        <v>488</v>
      </c>
      <c t="s" r="B55" s="4">
        <v>174</v>
      </c>
    </row>
    <row r="56" spans="1:3">
      <c t="s" r="A56" s="4">
        <v>498</v>
      </c>
    </row>
    <row r="57" spans="1:3">
      <c t="s" r="A57" s="3">
        <v>456</v>
      </c>
    </row>
    <row r="58" spans="1:3">
      <c t="s" r="A58" s="4">
        <v>484</v>
      </c>
      <c t="n" r="B58" s="6">
        <v>637</v>
      </c>
      <c t="n" r="C58" s="6">
        <v>1111</v>
      </c>
    </row>
    <row r="59" spans="1:3">
      <c t="s" r="A59" s="4">
        <v>466</v>
      </c>
    </row>
    <row r="60" spans="1:3">
      <c t="s" r="A60" s="3">
        <v>456</v>
      </c>
    </row>
    <row r="61" spans="1:3">
      <c t="s" r="A61" s="4">
        <v>484</v>
      </c>
      <c t="n" r="B61" s="6">
        <v>29</v>
      </c>
      <c t="n" r="C61" s="6">
        <v>85</v>
      </c>
    </row>
    <row r="62" spans="1:3">
      <c t="s" r="A62" s="4">
        <v>485</v>
      </c>
      <c t="n" r="B62" s="6">
        <v>32406</v>
      </c>
      <c t="n" r="C62" s="6">
        <v>30918</v>
      </c>
    </row>
    <row r="63" spans="1:3">
      <c t="s" r="A63" s="4">
        <v>486</v>
      </c>
      <c t="n" r="B63" s="6">
        <v>32435</v>
      </c>
      <c t="n" r="C63" s="6">
        <v>31003</v>
      </c>
    </row>
    <row r="64" spans="1:3">
      <c t="s" r="A64" s="4">
        <v>487</v>
      </c>
      <c t="n" r="C64" s="6">
        <v>16</v>
      </c>
    </row>
    <row r="65" spans="1:3">
      <c t="s" r="A65" s="4">
        <v>488</v>
      </c>
      <c t="s" r="B65" s="4">
        <v>174</v>
      </c>
      <c t="n" r="C65" s="6">
        <v>3</v>
      </c>
    </row>
    <row r="66" spans="1:3">
      <c t="s" r="A66" s="4">
        <v>499</v>
      </c>
    </row>
    <row r="67" spans="1:3">
      <c t="s" r="A67" s="3">
        <v>456</v>
      </c>
    </row>
    <row r="68" spans="1:3">
      <c t="s" r="A68" s="4">
        <v>484</v>
      </c>
      <c t="n" r="C68" s="6">
        <v>12</v>
      </c>
    </row>
    <row r="69" spans="1:3">
      <c t="s" r="A69" s="4">
        <v>500</v>
      </c>
    </row>
    <row r="70" spans="1:3">
      <c t="s" r="A70" s="3">
        <v>456</v>
      </c>
    </row>
    <row r="71" spans="1:3">
      <c t="s" r="A71" s="4">
        <v>484</v>
      </c>
      <c t="n" r="B71" s="6">
        <v>29</v>
      </c>
      <c t="n" r="C71" s="6">
        <v>70</v>
      </c>
    </row>
    <row r="72" spans="1:3">
      <c t="s" r="A72" s="4">
        <v>501</v>
      </c>
    </row>
    <row r="73" spans="1:3">
      <c t="s" r="A73" s="3">
        <v>456</v>
      </c>
    </row>
    <row r="74" spans="1:3">
      <c t="s" r="A74" s="4">
        <v>484</v>
      </c>
      <c t="n" r="C74" s="6">
        <v>3</v>
      </c>
    </row>
    <row r="75" spans="1:3">
      <c t="s" r="A75" s="4">
        <v>451</v>
      </c>
    </row>
    <row r="76" spans="1:3">
      <c t="s" r="A76" s="3">
        <v>456</v>
      </c>
    </row>
    <row r="77" spans="1:3">
      <c t="s" r="A77" s="4">
        <v>484</v>
      </c>
      <c t="n" r="B77" s="6">
        <v>2213</v>
      </c>
      <c t="n" r="C77" s="6">
        <v>3064</v>
      </c>
    </row>
    <row r="78" spans="1:3">
      <c t="s" r="A78" s="4">
        <v>485</v>
      </c>
      <c t="n" r="B78" s="6">
        <v>482134</v>
      </c>
      <c t="n" r="C78" s="6">
        <v>403588</v>
      </c>
    </row>
    <row r="79" spans="1:3">
      <c t="s" r="A79" s="4">
        <v>486</v>
      </c>
      <c t="n" r="B79" s="6">
        <v>484347</v>
      </c>
      <c t="n" r="C79" s="6">
        <v>406652</v>
      </c>
    </row>
    <row r="80" spans="1:3">
      <c t="s" r="A80" s="4">
        <v>487</v>
      </c>
      <c t="n" r="B80" s="6">
        <v>3429</v>
      </c>
      <c t="n" r="C80" s="6">
        <v>3452</v>
      </c>
    </row>
    <row r="81" spans="1:3">
      <c t="s" r="A81" s="4">
        <v>488</v>
      </c>
      <c t="s" r="B81" s="4">
        <v>174</v>
      </c>
      <c t="n" r="C81" s="6">
        <v>25</v>
      </c>
    </row>
    <row r="82" spans="1:3">
      <c t="s" r="A82" s="4">
        <v>502</v>
      </c>
    </row>
    <row r="83" spans="1:3">
      <c t="s" r="A83" s="3">
        <v>456</v>
      </c>
    </row>
    <row r="84" spans="1:3">
      <c t="s" r="A84" s="4">
        <v>484</v>
      </c>
      <c t="n" r="B84" s="6">
        <v>720</v>
      </c>
      <c t="n" r="C84" s="6">
        <v>1313</v>
      </c>
    </row>
    <row r="85" spans="1:3">
      <c t="s" r="A85" s="4">
        <v>503</v>
      </c>
    </row>
    <row r="86" spans="1:3">
      <c t="s" r="A86" s="3">
        <v>456</v>
      </c>
    </row>
    <row r="87" spans="1:3">
      <c t="s" r="A87" s="4">
        <v>484</v>
      </c>
      <c t="n" r="B87" s="6">
        <v>409</v>
      </c>
      <c t="n" r="C87" s="6">
        <v>452</v>
      </c>
    </row>
    <row r="88" spans="1:3">
      <c t="s" r="A88" s="4">
        <v>504</v>
      </c>
    </row>
    <row r="89" spans="1:3">
      <c t="s" r="A89" s="3">
        <v>456</v>
      </c>
    </row>
    <row r="90" spans="1:3">
      <c t="s" r="A90" s="4">
        <v>484</v>
      </c>
      <c t="n" r="B90" s="6">
        <v>1084</v>
      </c>
      <c t="n" r="C90" s="6">
        <v>1299</v>
      </c>
    </row>
    <row r="91" spans="1:3">
      <c t="s" r="A91" s="4">
        <v>452</v>
      </c>
    </row>
    <row r="92" spans="1:3">
      <c t="s" r="A92" s="3">
        <v>456</v>
      </c>
    </row>
    <row r="93" spans="1:3">
      <c t="s" r="A93" s="4">
        <v>484</v>
      </c>
      <c t="n" r="B93" s="6">
        <v>40</v>
      </c>
      <c t="n" r="C93" s="6">
        <v>1042</v>
      </c>
    </row>
    <row r="94" spans="1:3">
      <c t="s" r="A94" s="4">
        <v>485</v>
      </c>
      <c t="n" r="B94" s="6">
        <v>47600</v>
      </c>
      <c t="n" r="C94" s="6">
        <v>50488</v>
      </c>
    </row>
    <row r="95" spans="1:3">
      <c t="s" r="A95" s="4">
        <v>486</v>
      </c>
      <c t="n" r="B95" s="6">
        <v>47640</v>
      </c>
      <c t="n" r="C95" s="6">
        <v>51530</v>
      </c>
    </row>
    <row r="96" spans="1:3">
      <c t="s" r="A96" s="4">
        <v>487</v>
      </c>
      <c t="n" r="B96" s="6">
        <v>102</v>
      </c>
      <c t="n" r="C96" s="6">
        <v>820</v>
      </c>
    </row>
    <row r="97" spans="1:3">
      <c t="s" r="A97" s="4">
        <v>488</v>
      </c>
      <c t="s" r="B97" s="4">
        <v>174</v>
      </c>
    </row>
    <row r="98" spans="1:3">
      <c t="s" r="A98" s="4">
        <v>505</v>
      </c>
    </row>
    <row r="99" spans="1:3">
      <c t="s" r="A99" s="3">
        <v>456</v>
      </c>
    </row>
    <row r="100" spans="1:3">
      <c t="s" r="A100" s="4">
        <v>484</v>
      </c>
      <c t="n" r="B100" s="6">
        <v>1</v>
      </c>
      <c t="n" r="C100" s="6">
        <v>245</v>
      </c>
    </row>
    <row r="101" spans="1:3">
      <c t="s" r="A101" s="4">
        <v>506</v>
      </c>
    </row>
    <row r="102" spans="1:3">
      <c t="s" r="A102" s="3">
        <v>456</v>
      </c>
    </row>
    <row r="103" spans="1:3">
      <c t="s" r="A103" s="4">
        <v>484</v>
      </c>
      <c t="n" r="B103" s="6">
        <v>39</v>
      </c>
      <c t="n" r="C103" s="6">
        <v>797</v>
      </c>
    </row>
    <row r="104" spans="1:3">
      <c t="s" r="A104" s="4">
        <v>440</v>
      </c>
    </row>
    <row r="105" spans="1:3">
      <c t="s" r="A105" s="3">
        <v>456</v>
      </c>
    </row>
    <row r="106" spans="1:3">
      <c t="s" r="A106" s="4">
        <v>484</v>
      </c>
      <c t="n" r="B106" s="6">
        <v>20</v>
      </c>
      <c t="n" r="C106" s="6">
        <v>66</v>
      </c>
    </row>
    <row r="107" spans="1:3">
      <c t="s" r="A107" s="4">
        <v>485</v>
      </c>
      <c t="n" r="B107" s="6">
        <v>6544</v>
      </c>
      <c t="n" r="C107" s="6">
        <v>9632</v>
      </c>
    </row>
    <row r="108" spans="1:3">
      <c t="s" r="A108" s="4">
        <v>486</v>
      </c>
      <c t="n" r="B108" s="6">
        <v>6564</v>
      </c>
      <c t="n" r="C108" s="6">
        <v>9698</v>
      </c>
    </row>
    <row r="109" spans="1:3">
      <c t="s" r="A109" s="4">
        <v>487</v>
      </c>
      <c t="n" r="B109" s="6">
        <v>117</v>
      </c>
      <c t="n" r="C109" s="6">
        <v>10</v>
      </c>
    </row>
    <row r="110" spans="1:3">
      <c t="s" r="A110" s="4">
        <v>488</v>
      </c>
      <c t="s" r="B110" s="4">
        <v>174</v>
      </c>
    </row>
    <row r="111" spans="1:3">
      <c t="s" r="A111" s="4">
        <v>507</v>
      </c>
    </row>
    <row r="112" spans="1:3">
      <c t="s" r="A112" s="3">
        <v>456</v>
      </c>
    </row>
    <row r="113" spans="1:3">
      <c t="s" r="A113" s="4">
        <v>484</v>
      </c>
      <c t="n" r="B113" s="6">
        <v>6</v>
      </c>
      <c t="n" r="C113" s="6">
        <v>66</v>
      </c>
    </row>
    <row r="114" spans="1:3">
      <c t="s" r="A114" s="4">
        <v>508</v>
      </c>
    </row>
    <row r="115" spans="1:3">
      <c t="s" r="A115" s="3">
        <v>456</v>
      </c>
    </row>
    <row r="116" spans="1:3">
      <c t="s" r="A116" s="4">
        <v>484</v>
      </c>
      <c t="n" r="B116" s="6">
        <v>3</v>
      </c>
    </row>
    <row r="117" spans="1:3">
      <c t="s" r="A117" s="4">
        <v>509</v>
      </c>
    </row>
    <row r="118" spans="1:3">
      <c t="s" r="A118" s="3">
        <v>456</v>
      </c>
    </row>
    <row r="119" spans="1:3">
      <c t="s" r="A119" s="4">
        <v>484</v>
      </c>
      <c t="n" r="B119" s="6">
        <v>11</v>
      </c>
    </row>
    <row r="120" spans="1:3">
      <c t="s" r="A120" s="4">
        <v>510</v>
      </c>
    </row>
    <row r="121" spans="1:3">
      <c t="s" r="A121" s="3">
        <v>456</v>
      </c>
    </row>
    <row r="122" spans="1:3">
      <c t="s" r="A122" s="4">
        <v>485</v>
      </c>
      <c t="n" r="B122" s="6">
        <v>16109</v>
      </c>
      <c t="n" r="C122" s="6">
        <v>15244</v>
      </c>
    </row>
    <row r="123" spans="1:3">
      <c t="s" r="A123" s="4">
        <v>486</v>
      </c>
      <c t="n" r="B123" s="6">
        <v>16109</v>
      </c>
      <c t="n" r="C123" s="7">
        <v>15244</v>
      </c>
    </row>
    <row r="124" spans="1:3">
      <c t="s" r="A124" s="4">
        <v>488</v>
      </c>
      <c t="s" r="B124" s="4">
        <v>1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1</v>
      </c>
      <c t="s" r="B1" s="2">
        <v>71</v>
      </c>
      <c t="s" r="D1" s="2">
        <v>1</v>
      </c>
    </row>
    <row r="2" spans="1:6">
      <c t="s" r="B2" s="2">
        <v>2</v>
      </c>
      <c t="s" r="C2" s="2">
        <v>72</v>
      </c>
      <c t="s" r="D2" s="2">
        <v>2</v>
      </c>
      <c t="s" r="E2" s="2">
        <v>72</v>
      </c>
      <c t="s" r="F2" s="2">
        <v>23</v>
      </c>
    </row>
    <row r="3" spans="1:6">
      <c t="s" r="A3" s="3">
        <v>512</v>
      </c>
    </row>
    <row r="4" spans="1:6">
      <c t="s" r="A4" s="4">
        <v>513</v>
      </c>
      <c t="n" r="B4" s="7">
        <v>4805</v>
      </c>
      <c t="n" r="D4" s="7">
        <v>4805</v>
      </c>
      <c t="n" r="F4" s="7">
        <v>3350</v>
      </c>
    </row>
    <row r="5" spans="1:6">
      <c t="s" r="A5" s="4">
        <v>514</v>
      </c>
      <c t="n" r="B5" s="6">
        <v>5010</v>
      </c>
      <c t="n" r="D5" s="6">
        <v>5010</v>
      </c>
      <c t="n" r="F5" s="6">
        <v>3574</v>
      </c>
    </row>
    <row r="6" spans="1:6">
      <c t="s" r="A6" s="4">
        <v>515</v>
      </c>
      <c t="n" r="B6" s="6">
        <v>2026</v>
      </c>
      <c t="n" r="D6" s="6">
        <v>2026</v>
      </c>
      <c t="n" r="F6" s="6">
        <v>2389</v>
      </c>
    </row>
    <row r="7" spans="1:6">
      <c t="s" r="A7" s="4">
        <v>516</v>
      </c>
      <c t="n" r="B7" s="6">
        <v>4101</v>
      </c>
      <c t="n" r="D7" s="6">
        <v>4101</v>
      </c>
      <c t="n" r="F7" s="6">
        <v>4464</v>
      </c>
    </row>
    <row r="8" spans="1:6">
      <c t="s" r="A8" s="4">
        <v>517</v>
      </c>
      <c t="n" r="B8" s="6">
        <v>6831</v>
      </c>
      <c t="n" r="D8" s="6">
        <v>6831</v>
      </c>
      <c t="n" r="F8" s="6">
        <v>5739</v>
      </c>
    </row>
    <row r="9" spans="1:6">
      <c t="s" r="A9" s="4">
        <v>518</v>
      </c>
      <c t="n" r="B9" s="6">
        <v>9111</v>
      </c>
      <c t="n" r="D9" s="6">
        <v>9111</v>
      </c>
      <c t="n" r="F9" s="6">
        <v>8038</v>
      </c>
    </row>
    <row r="10" spans="1:6">
      <c t="s" r="A10" s="4">
        <v>519</v>
      </c>
      <c t="n" r="B10" s="6">
        <v>371</v>
      </c>
      <c t="n" r="D10" s="6">
        <v>371</v>
      </c>
      <c t="n" r="F10" s="6">
        <v>373</v>
      </c>
    </row>
    <row r="11" spans="1:6">
      <c t="s" r="A11" s="4">
        <v>520</v>
      </c>
      <c t="n" r="B11" s="6">
        <v>4395</v>
      </c>
      <c t="n" r="C11" s="7">
        <v>4112</v>
      </c>
      <c t="n" r="D11" s="6">
        <v>4346</v>
      </c>
      <c t="n" r="E11" s="7">
        <v>4931</v>
      </c>
    </row>
    <row r="12" spans="1:6">
      <c t="s" r="A12" s="4">
        <v>521</v>
      </c>
      <c t="n" r="B12" s="6">
        <v>60</v>
      </c>
      <c t="n" r="C12" s="6">
        <v>33</v>
      </c>
      <c t="n" r="D12" s="6">
        <v>198</v>
      </c>
      <c t="n" r="E12" s="6">
        <v>78</v>
      </c>
    </row>
    <row r="13" spans="1:6">
      <c t="s" r="A13" s="4">
        <v>522</v>
      </c>
      <c t="n" r="B13" s="6">
        <v>2074</v>
      </c>
      <c t="n" r="C13" s="6">
        <v>2249</v>
      </c>
      <c t="n" r="D13" s="6">
        <v>2048</v>
      </c>
      <c t="n" r="E13" s="6">
        <v>2249</v>
      </c>
    </row>
    <row r="14" spans="1:6">
      <c t="s" r="A14" s="4">
        <v>523</v>
      </c>
      <c t="s" r="B14" s="4">
        <v>174</v>
      </c>
    </row>
    <row r="15" spans="1:6">
      <c t="s" r="A15" s="4">
        <v>524</v>
      </c>
      <c t="n" r="B15" s="6">
        <v>6469</v>
      </c>
      <c t="n" r="C15" s="6">
        <v>6361</v>
      </c>
      <c t="n" r="D15" s="6">
        <v>6394</v>
      </c>
      <c t="n" r="E15" s="6">
        <v>7180</v>
      </c>
    </row>
    <row r="16" spans="1:6">
      <c t="s" r="A16" s="4">
        <v>525</v>
      </c>
      <c t="n" r="B16" s="6">
        <v>60</v>
      </c>
      <c t="n" r="C16" s="6">
        <v>33</v>
      </c>
      <c t="n" r="D16" s="6">
        <v>198</v>
      </c>
      <c t="n" r="E16" s="6">
        <v>78</v>
      </c>
    </row>
    <row r="17" spans="1:6">
      <c t="s" r="A17" s="4">
        <v>448</v>
      </c>
    </row>
    <row r="18" spans="1:6">
      <c t="s" r="A18" s="3">
        <v>512</v>
      </c>
    </row>
    <row r="19" spans="1:6">
      <c t="s" r="A19" s="4">
        <v>513</v>
      </c>
      <c t="n" r="B19" s="6">
        <v>3308</v>
      </c>
      <c t="n" r="D19" s="6">
        <v>3308</v>
      </c>
      <c t="n" r="F19" s="6">
        <v>1692</v>
      </c>
    </row>
    <row r="20" spans="1:6">
      <c t="s" r="A20" s="4">
        <v>514</v>
      </c>
      <c t="n" r="B20" s="6">
        <v>3396</v>
      </c>
      <c t="n" r="D20" s="6">
        <v>3396</v>
      </c>
      <c t="n" r="F20" s="6">
        <v>1736</v>
      </c>
    </row>
    <row r="21" spans="1:6">
      <c t="s" r="A21" s="4">
        <v>515</v>
      </c>
      <c t="n" r="B21" s="6">
        <v>659</v>
      </c>
      <c t="n" r="D21" s="6">
        <v>659</v>
      </c>
      <c t="n" r="F21" s="6">
        <v>531</v>
      </c>
    </row>
    <row r="22" spans="1:6">
      <c t="s" r="A22" s="4">
        <v>516</v>
      </c>
      <c t="n" r="B22" s="6">
        <v>659</v>
      </c>
      <c t="n" r="D22" s="6">
        <v>659</v>
      </c>
      <c t="n" r="F22" s="6">
        <v>531</v>
      </c>
    </row>
    <row r="23" spans="1:6">
      <c t="s" r="A23" s="4">
        <v>519</v>
      </c>
      <c t="n" r="B23" s="6">
        <v>40</v>
      </c>
      <c t="n" r="D23" s="6">
        <v>40</v>
      </c>
      <c t="n" r="F23" s="6">
        <v>43</v>
      </c>
    </row>
    <row r="24" spans="1:6">
      <c t="s" r="A24" s="4">
        <v>520</v>
      </c>
      <c t="n" r="B24" s="6">
        <v>2775</v>
      </c>
      <c t="n" r="C24" s="6">
        <v>2408</v>
      </c>
      <c t="n" r="D24" s="6">
        <v>2713</v>
      </c>
      <c t="n" r="E24" s="6">
        <v>3099</v>
      </c>
    </row>
    <row r="25" spans="1:6">
      <c t="s" r="A25" s="4">
        <v>521</v>
      </c>
      <c t="n" r="B25" s="6">
        <v>38</v>
      </c>
      <c t="n" r="C25" s="6">
        <v>20</v>
      </c>
      <c t="n" r="D25" s="6">
        <v>131</v>
      </c>
      <c t="n" r="E25" s="6">
        <v>42</v>
      </c>
    </row>
    <row r="26" spans="1:6">
      <c t="s" r="A26" s="4">
        <v>522</v>
      </c>
      <c t="n" r="B26" s="6">
        <v>533</v>
      </c>
      <c t="n" r="C26" s="6">
        <v>405</v>
      </c>
      <c t="n" r="D26" s="6">
        <v>551</v>
      </c>
      <c t="n" r="E26" s="6">
        <v>405</v>
      </c>
    </row>
    <row r="27" spans="1:6">
      <c t="s" r="A27" s="4">
        <v>523</v>
      </c>
      <c t="s" r="B27" s="4">
        <v>174</v>
      </c>
    </row>
    <row r="28" spans="1:6">
      <c t="s" r="A28" s="4">
        <v>432</v>
      </c>
    </row>
    <row r="29" spans="1:6">
      <c t="s" r="A29" s="3">
        <v>512</v>
      </c>
    </row>
    <row r="30" spans="1:6">
      <c t="s" r="A30" s="4">
        <v>513</v>
      </c>
      <c t="n" r="B30" s="6">
        <v>136</v>
      </c>
      <c t="n" r="D30" s="6">
        <v>136</v>
      </c>
      <c t="n" r="F30" s="6">
        <v>202</v>
      </c>
    </row>
    <row r="31" spans="1:6">
      <c t="s" r="A31" s="4">
        <v>514</v>
      </c>
      <c t="n" r="B31" s="6">
        <v>136</v>
      </c>
      <c t="n" r="D31" s="6">
        <v>136</v>
      </c>
      <c t="n" r="F31" s="6">
        <v>352</v>
      </c>
    </row>
    <row r="32" spans="1:6">
      <c t="s" r="A32" s="4">
        <v>515</v>
      </c>
      <c t="n" r="B32" s="6">
        <v>219</v>
      </c>
      <c t="n" r="D32" s="6">
        <v>219</v>
      </c>
      <c t="n" r="F32" s="6">
        <v>224</v>
      </c>
    </row>
    <row r="33" spans="1:6">
      <c t="s" r="A33" s="4">
        <v>516</v>
      </c>
      <c t="n" r="B33" s="6">
        <v>369</v>
      </c>
      <c t="n" r="D33" s="6">
        <v>369</v>
      </c>
      <c t="n" r="F33" s="6">
        <v>374</v>
      </c>
    </row>
    <row r="34" spans="1:6">
      <c t="s" r="A34" s="4">
        <v>519</v>
      </c>
      <c t="n" r="B34" s="6">
        <v>174</v>
      </c>
      <c t="n" r="D34" s="6">
        <v>174</v>
      </c>
      <c t="n" r="F34" s="6">
        <v>175</v>
      </c>
    </row>
    <row r="35" spans="1:6">
      <c t="s" r="A35" s="4">
        <v>520</v>
      </c>
      <c t="n" r="B35" s="6">
        <v>138</v>
      </c>
      <c t="n" r="C35" s="6">
        <v>231</v>
      </c>
      <c t="n" r="D35" s="6">
        <v>141</v>
      </c>
      <c t="n" r="E35" s="6">
        <v>334</v>
      </c>
    </row>
    <row r="36" spans="1:6">
      <c t="s" r="A36" s="4">
        <v>521</v>
      </c>
      <c t="n" r="B36" s="6">
        <v>1</v>
      </c>
      <c t="n" r="C36" s="6">
        <v>2</v>
      </c>
      <c t="n" r="D36" s="6">
        <v>2</v>
      </c>
      <c t="n" r="E36" s="6">
        <v>7</v>
      </c>
    </row>
    <row r="37" spans="1:6">
      <c t="s" r="A37" s="4">
        <v>522</v>
      </c>
      <c t="n" r="B37" s="6">
        <v>220</v>
      </c>
      <c t="n" r="C37" s="6">
        <v>226</v>
      </c>
      <c t="n" r="D37" s="6">
        <v>221</v>
      </c>
      <c t="n" r="E37" s="6">
        <v>228</v>
      </c>
    </row>
    <row r="38" spans="1:6">
      <c t="s" r="A38" s="4">
        <v>523</v>
      </c>
      <c t="s" r="B38" s="4">
        <v>174</v>
      </c>
    </row>
    <row r="39" spans="1:6">
      <c t="s" r="A39" s="4">
        <v>434</v>
      </c>
    </row>
    <row r="40" spans="1:6">
      <c t="s" r="A40" s="3">
        <v>512</v>
      </c>
    </row>
    <row r="41" spans="1:6">
      <c t="s" r="A41" s="4">
        <v>515</v>
      </c>
      <c t="n" r="B41" s="6">
        <v>637</v>
      </c>
      <c t="n" r="D41" s="6">
        <v>637</v>
      </c>
      <c t="n" r="F41" s="6">
        <v>1111</v>
      </c>
    </row>
    <row r="42" spans="1:6">
      <c t="s" r="A42" s="4">
        <v>516</v>
      </c>
      <c t="n" r="B42" s="6">
        <v>2562</v>
      </c>
      <c t="n" r="D42" s="6">
        <v>2562</v>
      </c>
      <c t="n" r="F42" s="6">
        <v>3036</v>
      </c>
    </row>
    <row r="43" spans="1:6">
      <c t="s" r="A43" s="4">
        <v>519</v>
      </c>
      <c t="n" r="B43" s="6">
        <v>60</v>
      </c>
      <c t="n" r="D43" s="6">
        <v>60</v>
      </c>
      <c t="n" r="F43" s="6">
        <v>58</v>
      </c>
    </row>
    <row r="44" spans="1:6">
      <c t="s" r="A44" s="4">
        <v>521</v>
      </c>
      <c t="s" r="B44" s="4">
        <v>174</v>
      </c>
    </row>
    <row r="45" spans="1:6">
      <c t="s" r="A45" s="4">
        <v>522</v>
      </c>
      <c t="n" r="B45" s="6">
        <v>809</v>
      </c>
      <c t="n" r="C45" s="6">
        <v>1260</v>
      </c>
      <c t="n" r="D45" s="6">
        <v>928</v>
      </c>
      <c t="n" r="E45" s="6">
        <v>1260</v>
      </c>
    </row>
    <row r="46" spans="1:6">
      <c t="s" r="A46" s="4">
        <v>523</v>
      </c>
      <c t="s" r="B46" s="4">
        <v>174</v>
      </c>
    </row>
    <row r="47" spans="1:6">
      <c t="s" r="A47" s="4">
        <v>466</v>
      </c>
    </row>
    <row r="48" spans="1:6">
      <c t="s" r="A48" s="3">
        <v>512</v>
      </c>
    </row>
    <row r="49" spans="1:6">
      <c t="s" r="A49" s="4">
        <v>513</v>
      </c>
      <c t="n" r="B49" s="6">
        <v>122</v>
      </c>
      <c t="n" r="D49" s="6">
        <v>122</v>
      </c>
      <c t="n" r="F49" s="6">
        <v>106</v>
      </c>
    </row>
    <row r="50" spans="1:6">
      <c t="s" r="A50" s="4">
        <v>514</v>
      </c>
      <c t="n" r="B50" s="6">
        <v>122</v>
      </c>
      <c t="n" r="D50" s="6">
        <v>122</v>
      </c>
      <c t="n" r="F50" s="6">
        <v>106</v>
      </c>
    </row>
    <row r="51" spans="1:6">
      <c t="s" r="A51" s="4">
        <v>520</v>
      </c>
      <c t="n" r="B51" s="6">
        <v>124</v>
      </c>
      <c t="n" r="C51" s="6">
        <v>123</v>
      </c>
      <c t="n" r="D51" s="6">
        <v>131</v>
      </c>
      <c t="n" r="E51" s="6">
        <v>155</v>
      </c>
    </row>
    <row r="52" spans="1:6">
      <c t="s" r="A52" s="4">
        <v>521</v>
      </c>
      <c t="n" r="B52" s="6">
        <v>3</v>
      </c>
      <c t="n" r="C52" s="6">
        <v>3</v>
      </c>
      <c t="n" r="D52" s="6">
        <v>8</v>
      </c>
      <c t="n" r="E52" s="6">
        <v>7</v>
      </c>
    </row>
    <row r="53" spans="1:6">
      <c t="s" r="A53" s="4">
        <v>523</v>
      </c>
      <c t="s" r="B53" s="4">
        <v>174</v>
      </c>
    </row>
    <row r="54" spans="1:6">
      <c t="s" r="A54" s="4">
        <v>526</v>
      </c>
    </row>
    <row r="55" spans="1:6">
      <c t="s" r="A55" s="3">
        <v>512</v>
      </c>
    </row>
    <row r="56" spans="1:6">
      <c t="s" r="A56" s="4">
        <v>513</v>
      </c>
      <c t="n" r="B56" s="6">
        <v>1223</v>
      </c>
      <c t="n" r="D56" s="6">
        <v>1223</v>
      </c>
      <c t="n" r="F56" s="6">
        <v>1332</v>
      </c>
    </row>
    <row r="57" spans="1:6">
      <c t="s" r="A57" s="4">
        <v>514</v>
      </c>
      <c t="n" r="B57" s="6">
        <v>1340</v>
      </c>
      <c t="n" r="D57" s="6">
        <v>1340</v>
      </c>
      <c t="n" r="F57" s="6">
        <v>1362</v>
      </c>
    </row>
    <row r="58" spans="1:6">
      <c t="s" r="A58" s="4">
        <v>515</v>
      </c>
      <c t="n" r="B58" s="6">
        <v>495</v>
      </c>
      <c t="n" r="D58" s="6">
        <v>495</v>
      </c>
      <c t="n" r="F58" s="6">
        <v>515</v>
      </c>
    </row>
    <row r="59" spans="1:6">
      <c t="s" r="A59" s="4">
        <v>516</v>
      </c>
      <c t="n" r="B59" s="6">
        <v>495</v>
      </c>
      <c t="n" r="D59" s="6">
        <v>495</v>
      </c>
      <c t="n" r="F59" s="6">
        <v>515</v>
      </c>
    </row>
    <row r="60" spans="1:6">
      <c t="s" r="A60" s="4">
        <v>519</v>
      </c>
      <c t="n" r="B60" s="6">
        <v>87</v>
      </c>
      <c t="n" r="D60" s="6">
        <v>87</v>
      </c>
      <c t="n" r="F60" s="6">
        <v>97</v>
      </c>
    </row>
    <row r="61" spans="1:6">
      <c t="s" r="A61" s="4">
        <v>520</v>
      </c>
      <c t="n" r="B61" s="6">
        <v>1342</v>
      </c>
      <c t="n" r="C61" s="6">
        <v>1332</v>
      </c>
      <c t="n" r="D61" s="6">
        <v>1344</v>
      </c>
      <c t="n" r="E61" s="6">
        <v>1325</v>
      </c>
    </row>
    <row r="62" spans="1:6">
      <c t="s" r="A62" s="4">
        <v>521</v>
      </c>
      <c t="n" r="B62" s="6">
        <v>17</v>
      </c>
      <c t="n" r="C62" s="6">
        <v>8</v>
      </c>
      <c t="n" r="D62" s="6">
        <v>55</v>
      </c>
      <c t="n" r="E62" s="6">
        <v>21</v>
      </c>
    </row>
    <row r="63" spans="1:6">
      <c t="s" r="A63" s="4">
        <v>522</v>
      </c>
      <c t="n" r="B63" s="6">
        <v>496</v>
      </c>
      <c t="n" r="C63" s="6">
        <v>348</v>
      </c>
      <c t="n" r="D63" s="6">
        <v>331</v>
      </c>
      <c t="n" r="E63" s="6">
        <v>346</v>
      </c>
    </row>
    <row r="64" spans="1:6">
      <c t="s" r="A64" s="4">
        <v>523</v>
      </c>
      <c t="s" r="B64" s="4">
        <v>174</v>
      </c>
    </row>
    <row r="65" spans="1:6">
      <c t="s" r="A65" s="4">
        <v>452</v>
      </c>
    </row>
    <row r="66" spans="1:6">
      <c t="s" r="A66" s="3">
        <v>512</v>
      </c>
    </row>
    <row r="67" spans="1:6">
      <c t="s" r="A67" s="4">
        <v>513</v>
      </c>
      <c t="n" r="B67" s="6">
        <v>16</v>
      </c>
      <c t="n" r="D67" s="6">
        <v>16</v>
      </c>
      <c t="n" r="F67" s="6">
        <v>18</v>
      </c>
    </row>
    <row r="68" spans="1:6">
      <c t="s" r="A68" s="4">
        <v>514</v>
      </c>
      <c t="n" r="B68" s="6">
        <v>16</v>
      </c>
      <c t="n" r="D68" s="6">
        <v>16</v>
      </c>
      <c t="n" r="F68" s="6">
        <v>18</v>
      </c>
    </row>
    <row r="69" spans="1:6">
      <c t="s" r="A69" s="4">
        <v>520</v>
      </c>
      <c t="n" r="B69" s="6">
        <v>16</v>
      </c>
      <c t="n" r="C69" s="6">
        <v>18</v>
      </c>
      <c t="n" r="D69" s="6">
        <v>17</v>
      </c>
      <c t="n" r="E69" s="6">
        <v>18</v>
      </c>
    </row>
    <row r="70" spans="1:6">
      <c t="s" r="A70" s="4">
        <v>521</v>
      </c>
      <c t="s" r="B70" s="4">
        <v>174</v>
      </c>
      <c t="n" r="D70" s="6">
        <v>1</v>
      </c>
      <c t="n" r="E70" s="6">
        <v>1</v>
      </c>
    </row>
    <row r="71" spans="1:6">
      <c t="s" r="A71" s="4">
        <v>523</v>
      </c>
      <c t="s" r="B71" s="4">
        <v>174</v>
      </c>
    </row>
    <row r="72" spans="1:6">
      <c t="s" r="A72" s="4">
        <v>440</v>
      </c>
    </row>
    <row r="73" spans="1:6">
      <c t="s" r="A73" s="3">
        <v>512</v>
      </c>
    </row>
    <row r="74" spans="1:6">
      <c t="s" r="A74" s="4">
        <v>513</v>
      </c>
      <c t="s" r="B74" s="4">
        <v>174</v>
      </c>
      <c t="s" r="D74" s="4">
        <v>174</v>
      </c>
      <c t="s" r="F74" s="4">
        <v>174</v>
      </c>
    </row>
    <row r="75" spans="1:6">
      <c t="s" r="A75" s="4">
        <v>514</v>
      </c>
      <c t="s" r="B75" s="4">
        <v>174</v>
      </c>
      <c t="s" r="D75" s="4">
        <v>174</v>
      </c>
      <c t="s" r="F75" s="4">
        <v>174</v>
      </c>
    </row>
    <row r="76" spans="1:6">
      <c t="s" r="A76" s="4">
        <v>515</v>
      </c>
      <c t="n" r="B76" s="6">
        <v>16</v>
      </c>
      <c t="n" r="D76" s="6">
        <v>16</v>
      </c>
      <c t="n" r="F76" s="6">
        <v>8</v>
      </c>
    </row>
    <row r="77" spans="1:6">
      <c t="s" r="A77" s="4">
        <v>516</v>
      </c>
      <c t="n" r="B77" s="6">
        <v>16</v>
      </c>
      <c t="n" r="D77" s="6">
        <v>16</v>
      </c>
      <c t="n" r="F77" s="6">
        <v>8</v>
      </c>
    </row>
    <row r="78" spans="1:6">
      <c t="s" r="A78" s="4">
        <v>527</v>
      </c>
      <c t="s" r="B78" s="4">
        <v>174</v>
      </c>
      <c t="s" r="D78" s="4">
        <v>174</v>
      </c>
      <c t="s" r="F78" s="4">
        <v>174</v>
      </c>
    </row>
    <row r="79" spans="1:6">
      <c t="s" r="A79" s="4">
        <v>519</v>
      </c>
      <c t="n" r="B79" s="6">
        <v>10</v>
      </c>
      <c t="n" r="D79" s="6">
        <v>10</v>
      </c>
    </row>
    <row r="80" spans="1:6">
      <c t="s" r="A80" s="4">
        <v>521</v>
      </c>
      <c t="n" r="B80" s="6">
        <v>1</v>
      </c>
      <c t="n" r="D80" s="6">
        <v>1</v>
      </c>
    </row>
    <row r="81" spans="1:6">
      <c t="s" r="A81" s="4">
        <v>522</v>
      </c>
      <c t="n" r="B81" s="6">
        <v>16</v>
      </c>
      <c t="n" r="C81" s="7">
        <v>10</v>
      </c>
      <c t="n" r="D81" s="7">
        <v>17</v>
      </c>
      <c t="n" r="E81" s="7">
        <v>10</v>
      </c>
    </row>
    <row r="82" spans="1:6">
      <c t="s" r="A82" s="4">
        <v>523</v>
      </c>
      <c t="s" r="B82" s="4">
        <v>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3</v>
      </c>
    </row>
    <row r="2" spans="1:3">
      <c t="s" r="A2" s="3">
        <v>529</v>
      </c>
    </row>
    <row r="3" spans="1:3">
      <c t="s" r="A3" s="4">
        <v>530</v>
      </c>
      <c t="n" r="B3" s="7">
        <v>533750</v>
      </c>
      <c t="n" r="C3" s="7">
        <v>506842</v>
      </c>
    </row>
    <row r="4" spans="1:3">
      <c t="s" r="A4" s="4">
        <v>531</v>
      </c>
    </row>
    <row r="5" spans="1:3">
      <c t="s" r="A5" s="3">
        <v>529</v>
      </c>
    </row>
    <row r="6" spans="1:3">
      <c t="s" r="A6" s="4">
        <v>530</v>
      </c>
      <c t="n" r="B6" s="6">
        <v>502092</v>
      </c>
      <c t="n" r="C6" s="6">
        <v>474116</v>
      </c>
    </row>
    <row r="7" spans="1:3">
      <c t="s" r="A7" s="4">
        <v>532</v>
      </c>
    </row>
    <row r="8" spans="1:3">
      <c t="s" r="A8" s="3">
        <v>529</v>
      </c>
    </row>
    <row r="9" spans="1:3">
      <c t="s" r="A9" s="4">
        <v>530</v>
      </c>
      <c t="n" r="B9" s="6">
        <v>13363</v>
      </c>
      <c t="n" r="C9" s="6">
        <v>10253</v>
      </c>
    </row>
    <row r="10" spans="1:3">
      <c t="s" r="A10" s="4">
        <v>533</v>
      </c>
    </row>
    <row r="11" spans="1:3">
      <c t="s" r="A11" s="3">
        <v>529</v>
      </c>
    </row>
    <row r="12" spans="1:3">
      <c t="s" r="A12" s="4">
        <v>530</v>
      </c>
      <c t="n" r="B12" s="6">
        <v>18293</v>
      </c>
      <c t="n" r="C12" s="6">
        <v>22472</v>
      </c>
    </row>
    <row r="13" spans="1:3">
      <c t="s" r="A13" s="4">
        <v>534</v>
      </c>
    </row>
    <row r="14" spans="1:3">
      <c t="s" r="A14" s="3">
        <v>529</v>
      </c>
    </row>
    <row r="15" spans="1:3">
      <c t="s" r="A15" s="4">
        <v>530</v>
      </c>
      <c t="s" r="B15" s="4">
        <v>174</v>
      </c>
      <c t="s" r="C15" s="4">
        <v>174</v>
      </c>
    </row>
    <row r="16" spans="1:3">
      <c t="s" r="A16" s="4">
        <v>535</v>
      </c>
    </row>
    <row r="17" spans="1:3">
      <c t="s" r="A17" s="3">
        <v>529</v>
      </c>
    </row>
    <row r="18" spans="1:3">
      <c t="s" r="A18" s="4">
        <v>530</v>
      </c>
      <c t="n" r="B18" s="6">
        <v>2</v>
      </c>
      <c t="n" r="C18" s="6">
        <v>1</v>
      </c>
    </row>
    <row r="19" spans="1:3">
      <c t="s" r="A19" s="4">
        <v>448</v>
      </c>
    </row>
    <row r="20" spans="1:3">
      <c t="s" r="A20" s="3">
        <v>529</v>
      </c>
    </row>
    <row r="21" spans="1:3">
      <c t="s" r="A21" s="4">
        <v>530</v>
      </c>
      <c t="n" r="B21" s="6">
        <v>387838</v>
      </c>
      <c t="n" r="C21" s="6">
        <v>371002</v>
      </c>
    </row>
    <row r="22" spans="1:3">
      <c t="s" r="A22" s="4">
        <v>536</v>
      </c>
    </row>
    <row r="23" spans="1:3">
      <c t="s" r="A23" s="3">
        <v>529</v>
      </c>
    </row>
    <row r="24" spans="1:3">
      <c t="s" r="A24" s="4">
        <v>530</v>
      </c>
      <c t="n" r="B24" s="6">
        <v>361326</v>
      </c>
      <c t="n" r="C24" s="6">
        <v>345197</v>
      </c>
    </row>
    <row r="25" spans="1:3">
      <c t="s" r="A25" s="4">
        <v>537</v>
      </c>
    </row>
    <row r="26" spans="1:3">
      <c t="s" r="A26" s="3">
        <v>529</v>
      </c>
    </row>
    <row r="27" spans="1:3">
      <c t="s" r="A27" s="4">
        <v>530</v>
      </c>
      <c t="n" r="B27" s="6">
        <v>11404</v>
      </c>
      <c t="n" r="C27" s="6">
        <v>7381</v>
      </c>
    </row>
    <row r="28" spans="1:3">
      <c t="s" r="A28" s="4">
        <v>538</v>
      </c>
    </row>
    <row r="29" spans="1:3">
      <c t="s" r="A29" s="3">
        <v>529</v>
      </c>
    </row>
    <row r="30" spans="1:3">
      <c t="s" r="A30" s="4">
        <v>530</v>
      </c>
      <c t="n" r="B30" s="6">
        <v>15108</v>
      </c>
      <c t="n" r="C30" s="6">
        <v>18424</v>
      </c>
    </row>
    <row r="31" spans="1:3">
      <c t="s" r="A31" s="4">
        <v>539</v>
      </c>
    </row>
    <row r="32" spans="1:3">
      <c t="s" r="A32" s="3">
        <v>529</v>
      </c>
    </row>
    <row r="33" spans="1:3">
      <c t="s" r="A33" s="4">
        <v>530</v>
      </c>
      <c t="s" r="B33" s="4">
        <v>174</v>
      </c>
      <c t="s" r="C33" s="4">
        <v>174</v>
      </c>
    </row>
    <row r="34" spans="1:3">
      <c t="s" r="A34" s="4">
        <v>540</v>
      </c>
    </row>
    <row r="35" spans="1:3">
      <c t="s" r="A35" s="3">
        <v>529</v>
      </c>
    </row>
    <row r="36" spans="1:3">
      <c t="s" r="A36" s="4">
        <v>530</v>
      </c>
      <c t="s" r="B36" s="4">
        <v>174</v>
      </c>
      <c t="s" r="C36" s="4">
        <v>174</v>
      </c>
    </row>
    <row r="37" spans="1:3">
      <c t="s" r="A37" s="4">
        <v>432</v>
      </c>
    </row>
    <row r="38" spans="1:3">
      <c t="s" r="A38" s="3">
        <v>529</v>
      </c>
    </row>
    <row r="39" spans="1:3">
      <c t="s" r="A39" s="4">
        <v>530</v>
      </c>
      <c t="n" r="B39" s="6">
        <v>97608</v>
      </c>
      <c t="n" r="C39" s="6">
        <v>79911</v>
      </c>
    </row>
    <row r="40" spans="1:3">
      <c t="s" r="A40" s="4">
        <v>541</v>
      </c>
    </row>
    <row r="41" spans="1:3">
      <c t="s" r="A41" s="3">
        <v>529</v>
      </c>
    </row>
    <row r="42" spans="1:3">
      <c t="s" r="A42" s="4">
        <v>530</v>
      </c>
      <c t="n" r="B42" s="6">
        <v>93652</v>
      </c>
      <c t="n" r="C42" s="6">
        <v>74771</v>
      </c>
    </row>
    <row r="43" spans="1:3">
      <c t="s" r="A43" s="4">
        <v>542</v>
      </c>
    </row>
    <row r="44" spans="1:3">
      <c t="s" r="A44" s="3">
        <v>529</v>
      </c>
    </row>
    <row r="45" spans="1:3">
      <c t="s" r="A45" s="4">
        <v>530</v>
      </c>
      <c t="n" r="B45" s="6">
        <v>1680</v>
      </c>
      <c t="n" r="C45" s="6">
        <v>2349</v>
      </c>
    </row>
    <row r="46" spans="1:3">
      <c t="s" r="A46" s="4">
        <v>543</v>
      </c>
    </row>
    <row r="47" spans="1:3">
      <c t="s" r="A47" s="3">
        <v>529</v>
      </c>
    </row>
    <row r="48" spans="1:3">
      <c t="s" r="A48" s="4">
        <v>530</v>
      </c>
      <c t="n" r="B48" s="6">
        <v>2274</v>
      </c>
      <c t="n" r="C48" s="6">
        <v>2790</v>
      </c>
    </row>
    <row r="49" spans="1:3">
      <c t="s" r="A49" s="4">
        <v>544</v>
      </c>
    </row>
    <row r="50" spans="1:3">
      <c t="s" r="A50" s="3">
        <v>529</v>
      </c>
    </row>
    <row r="51" spans="1:3">
      <c t="s" r="A51" s="4">
        <v>530</v>
      </c>
      <c t="s" r="B51" s="4">
        <v>174</v>
      </c>
      <c t="s" r="C51" s="4">
        <v>174</v>
      </c>
    </row>
    <row r="52" spans="1:3">
      <c t="s" r="A52" s="4">
        <v>545</v>
      </c>
    </row>
    <row r="53" spans="1:3">
      <c t="s" r="A53" s="3">
        <v>529</v>
      </c>
    </row>
    <row r="54" spans="1:3">
      <c t="s" r="A54" s="4">
        <v>530</v>
      </c>
      <c t="n" r="B54" s="6">
        <v>2</v>
      </c>
      <c t="n" r="C54" s="6">
        <v>1</v>
      </c>
    </row>
    <row r="55" spans="1:3">
      <c t="s" r="A55" s="4">
        <v>434</v>
      </c>
    </row>
    <row r="56" spans="1:3">
      <c t="s" r="A56" s="3">
        <v>529</v>
      </c>
    </row>
    <row r="57" spans="1:3">
      <c t="s" r="A57" s="4">
        <v>530</v>
      </c>
      <c t="n" r="B57" s="6">
        <v>15869</v>
      </c>
      <c t="n" r="C57" s="6">
        <v>24926</v>
      </c>
    </row>
    <row r="58" spans="1:3">
      <c t="s" r="A58" s="4">
        <v>546</v>
      </c>
    </row>
    <row r="59" spans="1:3">
      <c t="s" r="A59" s="3">
        <v>529</v>
      </c>
    </row>
    <row r="60" spans="1:3">
      <c t="s" r="A60" s="4">
        <v>530</v>
      </c>
      <c t="n" r="B60" s="6">
        <v>15232</v>
      </c>
      <c t="n" r="C60" s="6">
        <v>23460</v>
      </c>
    </row>
    <row r="61" spans="1:3">
      <c t="s" r="A61" s="4">
        <v>547</v>
      </c>
    </row>
    <row r="62" spans="1:3">
      <c t="s" r="A62" s="3">
        <v>529</v>
      </c>
    </row>
    <row r="63" spans="1:3">
      <c t="s" r="A63" s="4">
        <v>530</v>
      </c>
      <c t="n" r="C63" s="6">
        <v>355</v>
      </c>
    </row>
    <row r="64" spans="1:3">
      <c t="s" r="A64" s="4">
        <v>548</v>
      </c>
    </row>
    <row r="65" spans="1:3">
      <c t="s" r="A65" s="3">
        <v>529</v>
      </c>
    </row>
    <row r="66" spans="1:3">
      <c t="s" r="A66" s="4">
        <v>530</v>
      </c>
      <c t="n" r="B66" s="6">
        <v>637</v>
      </c>
      <c t="n" r="C66" s="6">
        <v>1111</v>
      </c>
    </row>
    <row r="67" spans="1:3">
      <c t="s" r="A67" s="4">
        <v>549</v>
      </c>
    </row>
    <row r="68" spans="1:3">
      <c t="s" r="A68" s="3">
        <v>529</v>
      </c>
    </row>
    <row r="69" spans="1:3">
      <c t="s" r="A69" s="4">
        <v>530</v>
      </c>
      <c t="s" r="B69" s="4">
        <v>174</v>
      </c>
      <c t="s" r="C69" s="4">
        <v>174</v>
      </c>
    </row>
    <row r="70" spans="1:3">
      <c t="s" r="A70" s="4">
        <v>550</v>
      </c>
    </row>
    <row r="71" spans="1:3">
      <c t="s" r="A71" s="3">
        <v>529</v>
      </c>
    </row>
    <row r="72" spans="1:3">
      <c t="s" r="A72" s="4">
        <v>530</v>
      </c>
      <c t="s" r="B72" s="4">
        <v>174</v>
      </c>
      <c t="s" r="C72" s="4">
        <v>174</v>
      </c>
    </row>
    <row r="73" spans="1:3">
      <c t="s" r="A73" s="4">
        <v>466</v>
      </c>
    </row>
    <row r="74" spans="1:3">
      <c t="s" r="A74" s="3">
        <v>529</v>
      </c>
    </row>
    <row r="75" spans="1:3">
      <c t="s" r="A75" s="4">
        <v>530</v>
      </c>
      <c t="n" r="B75" s="6">
        <v>32435</v>
      </c>
      <c t="n" r="C75" s="6">
        <v>31003</v>
      </c>
    </row>
    <row r="76" spans="1:3">
      <c t="s" r="A76" s="4">
        <v>551</v>
      </c>
    </row>
    <row r="77" spans="1:3">
      <c t="s" r="A77" s="3">
        <v>529</v>
      </c>
    </row>
    <row r="78" spans="1:3">
      <c t="s" r="A78" s="4">
        <v>530</v>
      </c>
      <c t="n" r="B78" s="6">
        <v>31882</v>
      </c>
      <c t="n" r="C78" s="6">
        <v>30688</v>
      </c>
    </row>
    <row r="79" spans="1:3">
      <c t="s" r="A79" s="4">
        <v>552</v>
      </c>
    </row>
    <row r="80" spans="1:3">
      <c t="s" r="A80" s="3">
        <v>529</v>
      </c>
    </row>
    <row r="81" spans="1:3">
      <c t="s" r="A81" s="4">
        <v>530</v>
      </c>
      <c t="n" r="B81" s="6">
        <v>279</v>
      </c>
      <c t="n" r="C81" s="6">
        <v>168</v>
      </c>
    </row>
    <row r="82" spans="1:3">
      <c t="s" r="A82" s="4">
        <v>553</v>
      </c>
    </row>
    <row r="83" spans="1:3">
      <c t="s" r="A83" s="3">
        <v>529</v>
      </c>
    </row>
    <row r="84" spans="1:3">
      <c t="s" r="A84" s="4">
        <v>530</v>
      </c>
      <c t="n" r="B84" s="6">
        <v>274</v>
      </c>
      <c t="n" r="C84" s="6">
        <v>147</v>
      </c>
    </row>
    <row r="85" spans="1:3">
      <c t="s" r="A85" s="4">
        <v>554</v>
      </c>
    </row>
    <row r="86" spans="1:3">
      <c t="s" r="A86" s="3">
        <v>529</v>
      </c>
    </row>
    <row r="87" spans="1:3">
      <c t="s" r="A87" s="4">
        <v>530</v>
      </c>
      <c t="s" r="B87" s="4">
        <v>174</v>
      </c>
      <c t="s" r="C87" s="4">
        <v>174</v>
      </c>
    </row>
    <row r="88" spans="1:3">
      <c t="s" r="A88" s="4">
        <v>555</v>
      </c>
    </row>
    <row r="89" spans="1:3">
      <c t="s" r="A89" s="3">
        <v>529</v>
      </c>
    </row>
    <row r="90" spans="1:3">
      <c t="s" r="A90" s="4">
        <v>530</v>
      </c>
      <c t="s" r="B90" s="4">
        <v>174</v>
      </c>
      <c t="s" r="C90" s="4">
        <v>1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56</v>
      </c>
      <c t="s" r="B1" s="2">
        <v>71</v>
      </c>
      <c t="s" r="D1" s="2">
        <v>1</v>
      </c>
      <c t="s" r="F1" s="2">
        <v>340</v>
      </c>
    </row>
    <row r="2" spans="1:6">
      <c t="s" r="B2" s="2">
        <v>2</v>
      </c>
      <c t="s" r="C2" s="2">
        <v>72</v>
      </c>
      <c t="s" r="D2" s="2">
        <v>2</v>
      </c>
      <c t="s" r="E2" s="2">
        <v>72</v>
      </c>
      <c t="s" r="F2" s="2">
        <v>23</v>
      </c>
    </row>
    <row r="3" spans="1:6">
      <c t="s" r="A3" s="3">
        <v>557</v>
      </c>
    </row>
    <row r="4" spans="1:6">
      <c t="s" r="A4" s="4">
        <v>558</v>
      </c>
      <c t="n" r="B4" s="7">
        <v>9891</v>
      </c>
      <c t="n" r="C4" s="7">
        <v>9099</v>
      </c>
      <c t="n" r="D4" s="7">
        <v>9439</v>
      </c>
      <c t="n" r="E4" s="7">
        <v>8969</v>
      </c>
      <c t="n" r="F4" s="7">
        <v>8969</v>
      </c>
    </row>
    <row r="5" spans="1:6">
      <c t="s" r="A5" s="4">
        <v>559</v>
      </c>
      <c t="n" r="B5" s="6">
        <v>-120</v>
      </c>
      <c t="n" r="C5" s="6">
        <v>-585</v>
      </c>
      <c t="n" r="D5" s="6">
        <v>-383</v>
      </c>
      <c t="n" r="E5" s="6">
        <v>-1543</v>
      </c>
      <c t="n" r="F5" s="6">
        <v>-1619</v>
      </c>
    </row>
    <row r="6" spans="1:6">
      <c t="s" r="A6" s="4">
        <v>560</v>
      </c>
      <c t="n" r="B6" s="6">
        <v>193</v>
      </c>
      <c t="n" r="C6" s="6">
        <v>98</v>
      </c>
      <c t="n" r="D6" s="6">
        <v>293</v>
      </c>
      <c t="n" r="E6" s="6">
        <v>291</v>
      </c>
      <c t="n" r="F6" s="6">
        <v>304</v>
      </c>
    </row>
    <row r="7" spans="1:6">
      <c t="s" r="A7" s="4">
        <v>561</v>
      </c>
      <c t="n" r="B7" s="6">
        <v>139</v>
      </c>
      <c t="n" r="C7" s="6">
        <v>425</v>
      </c>
      <c t="n" r="D7" s="6">
        <v>754</v>
      </c>
      <c t="n" r="E7" s="6">
        <v>1320</v>
      </c>
      <c t="n" r="F7" s="6">
        <v>1785</v>
      </c>
    </row>
    <row r="8" spans="1:6">
      <c t="s" r="A8" s="4">
        <v>562</v>
      </c>
      <c t="n" r="B8" s="6">
        <v>10103</v>
      </c>
      <c t="n" r="C8" s="6">
        <v>9037</v>
      </c>
      <c t="n" r="D8" s="6">
        <v>10103</v>
      </c>
      <c t="n" r="E8" s="6">
        <v>9037</v>
      </c>
      <c t="n" r="F8" s="6">
        <v>9439</v>
      </c>
    </row>
    <row r="9" spans="1:6">
      <c t="s" r="A9" s="4">
        <v>563</v>
      </c>
      <c t="n" r="B9" s="6">
        <v>371</v>
      </c>
      <c t="n" r="C9" s="6">
        <v>291</v>
      </c>
      <c t="n" r="D9" s="6">
        <v>371</v>
      </c>
      <c t="n" r="E9" s="6">
        <v>291</v>
      </c>
      <c t="n" r="F9" s="6">
        <v>373</v>
      </c>
    </row>
    <row r="10" spans="1:6">
      <c t="s" r="A10" s="4">
        <v>564</v>
      </c>
      <c t="n" r="B10" s="6">
        <v>9732</v>
      </c>
      <c t="n" r="C10" s="6">
        <v>8746</v>
      </c>
      <c t="n" r="D10" s="6">
        <v>9732</v>
      </c>
      <c t="n" r="E10" s="6">
        <v>8746</v>
      </c>
      <c t="n" r="F10" s="6">
        <v>9066</v>
      </c>
    </row>
    <row r="11" spans="1:6">
      <c t="s" r="A11" s="4">
        <v>565</v>
      </c>
      <c t="n" r="B11" s="6">
        <v>6831</v>
      </c>
      <c t="n" r="C11" s="6">
        <v>5470</v>
      </c>
      <c t="n" r="D11" s="6">
        <v>6831</v>
      </c>
      <c t="n" r="E11" s="6">
        <v>5470</v>
      </c>
      <c t="n" r="F11" s="6">
        <v>5739</v>
      </c>
    </row>
    <row r="12" spans="1:6">
      <c t="s" r="A12" s="4">
        <v>566</v>
      </c>
      <c t="n" r="B12" s="6">
        <v>1081579</v>
      </c>
      <c t="n" r="C12" s="6">
        <v>970433</v>
      </c>
      <c t="n" r="D12" s="6">
        <v>1081579</v>
      </c>
      <c t="n" r="E12" s="6">
        <v>970433</v>
      </c>
      <c t="n" r="F12" s="6">
        <v>984227</v>
      </c>
    </row>
    <row r="13" spans="1:6">
      <c t="s" r="A13" s="4">
        <v>448</v>
      </c>
    </row>
    <row r="14" spans="1:6">
      <c t="s" r="A14" s="3">
        <v>557</v>
      </c>
    </row>
    <row r="15" spans="1:6">
      <c t="s" r="A15" s="4">
        <v>558</v>
      </c>
      <c t="n" r="B15" s="6">
        <v>4665</v>
      </c>
      <c t="n" r="C15" s="6">
        <v>4289</v>
      </c>
      <c t="n" r="D15" s="6">
        <v>4246</v>
      </c>
      <c t="n" r="E15" s="6">
        <v>4468</v>
      </c>
      <c t="n" r="F15" s="6">
        <v>4468</v>
      </c>
    </row>
    <row r="16" spans="1:6">
      <c t="s" r="A16" s="4">
        <v>559</v>
      </c>
      <c t="n" r="B16" s="6">
        <v>-99</v>
      </c>
      <c t="n" r="C16" s="6">
        <v>-461</v>
      </c>
      <c t="n" r="D16" s="6">
        <v>-133</v>
      </c>
      <c t="n" r="E16" s="6">
        <v>-667</v>
      </c>
      <c t="n" r="F16" s="6">
        <v>-667</v>
      </c>
    </row>
    <row r="17" spans="1:6">
      <c t="s" r="A17" s="4">
        <v>560</v>
      </c>
      <c t="n" r="B17" s="6">
        <v>22</v>
      </c>
      <c t="n" r="C17" s="6">
        <v>58</v>
      </c>
      <c t="n" r="D17" s="6">
        <v>35</v>
      </c>
      <c t="n" r="E17" s="6">
        <v>97</v>
      </c>
      <c t="n" r="F17" s="6">
        <v>98</v>
      </c>
    </row>
    <row r="18" spans="1:6">
      <c t="s" r="A18" s="4">
        <v>561</v>
      </c>
      <c t="n" r="B18" s="6">
        <v>321</v>
      </c>
      <c t="n" r="C18" s="6">
        <v>600</v>
      </c>
      <c t="n" r="D18" s="6">
        <v>761</v>
      </c>
      <c t="n" r="E18" s="6">
        <v>588</v>
      </c>
      <c t="n" r="F18" s="6">
        <v>347</v>
      </c>
    </row>
    <row r="19" spans="1:6">
      <c t="s" r="A19" s="4">
        <v>562</v>
      </c>
      <c t="n" r="B19" s="6">
        <v>4909</v>
      </c>
      <c t="n" r="C19" s="6">
        <v>4486</v>
      </c>
      <c t="n" r="D19" s="6">
        <v>4909</v>
      </c>
      <c t="n" r="E19" s="6">
        <v>4486</v>
      </c>
      <c t="n" r="F19" s="6">
        <v>4246</v>
      </c>
    </row>
    <row r="20" spans="1:6">
      <c t="s" r="A20" s="4">
        <v>563</v>
      </c>
      <c t="n" r="B20" s="6">
        <v>40</v>
      </c>
      <c t="n" r="C20" s="6">
        <v>39</v>
      </c>
      <c t="n" r="D20" s="6">
        <v>40</v>
      </c>
      <c t="n" r="E20" s="6">
        <v>39</v>
      </c>
      <c t="n" r="F20" s="6">
        <v>43</v>
      </c>
    </row>
    <row r="21" spans="1:6">
      <c t="s" r="A21" s="4">
        <v>564</v>
      </c>
      <c t="n" r="B21" s="6">
        <v>4869</v>
      </c>
      <c t="n" r="C21" s="6">
        <v>4447</v>
      </c>
      <c t="n" r="D21" s="6">
        <v>4869</v>
      </c>
      <c t="n" r="E21" s="6">
        <v>4447</v>
      </c>
      <c t="n" r="F21" s="6">
        <v>4203</v>
      </c>
    </row>
    <row r="22" spans="1:6">
      <c t="s" r="A22" s="4">
        <v>565</v>
      </c>
      <c t="n" r="B22" s="6">
        <v>3967</v>
      </c>
      <c t="n" r="C22" s="6">
        <v>1988</v>
      </c>
      <c t="n" r="D22" s="6">
        <v>3967</v>
      </c>
      <c t="n" r="E22" s="6">
        <v>1988</v>
      </c>
      <c t="n" r="F22" s="6">
        <v>2223</v>
      </c>
    </row>
    <row r="23" spans="1:6">
      <c t="s" r="A23" s="4">
        <v>566</v>
      </c>
      <c t="n" r="B23" s="6">
        <v>383871</v>
      </c>
      <c t="n" r="C23" s="6">
        <v>370529</v>
      </c>
      <c t="n" r="D23" s="6">
        <v>383871</v>
      </c>
      <c t="n" r="E23" s="6">
        <v>370529</v>
      </c>
      <c t="n" r="F23" s="6">
        <v>368779</v>
      </c>
    </row>
    <row r="24" spans="1:6">
      <c t="s" r="A24" s="4">
        <v>432</v>
      </c>
    </row>
    <row r="25" spans="1:6">
      <c t="s" r="A25" s="3">
        <v>557</v>
      </c>
    </row>
    <row r="26" spans="1:6">
      <c t="s" r="A26" s="4">
        <v>558</v>
      </c>
      <c t="n" r="B26" s="6">
        <v>1267</v>
      </c>
      <c t="n" r="C26" s="6">
        <v>1147</v>
      </c>
      <c t="n" r="D26" s="6">
        <v>1236</v>
      </c>
      <c t="n" r="E26" s="6">
        <v>929</v>
      </c>
      <c t="n" r="F26" s="6">
        <v>929</v>
      </c>
    </row>
    <row r="27" spans="1:6">
      <c t="s" r="A27" s="4">
        <v>559</v>
      </c>
      <c t="n" r="C27" s="6">
        <v>-22</v>
      </c>
      <c t="n" r="D27" s="6">
        <v>-90</v>
      </c>
      <c t="n" r="E27" s="6">
        <v>-310</v>
      </c>
      <c t="n" r="F27" s="6">
        <v>-323</v>
      </c>
    </row>
    <row r="28" spans="1:6">
      <c t="s" r="A28" s="4">
        <v>560</v>
      </c>
      <c t="n" r="B28" s="6">
        <v>151</v>
      </c>
      <c t="n" r="C28" s="6">
        <v>31</v>
      </c>
      <c t="n" r="D28" s="6">
        <v>155</v>
      </c>
      <c t="n" r="E28" s="6">
        <v>33</v>
      </c>
      <c t="n" r="F28" s="6">
        <v>36</v>
      </c>
    </row>
    <row r="29" spans="1:6">
      <c t="s" r="A29" s="4">
        <v>561</v>
      </c>
      <c t="n" r="B29" s="6">
        <v>-85</v>
      </c>
      <c t="n" r="C29" s="6">
        <v>-49</v>
      </c>
      <c t="n" r="D29" s="6">
        <v>32</v>
      </c>
      <c t="n" r="E29" s="6">
        <v>455</v>
      </c>
      <c t="n" r="F29" s="6">
        <v>594</v>
      </c>
    </row>
    <row r="30" spans="1:6">
      <c t="s" r="A30" s="4">
        <v>562</v>
      </c>
      <c t="n" r="B30" s="6">
        <v>1333</v>
      </c>
      <c t="n" r="C30" s="6">
        <v>1107</v>
      </c>
      <c t="n" r="D30" s="6">
        <v>1333</v>
      </c>
      <c t="n" r="E30" s="6">
        <v>1107</v>
      </c>
      <c t="n" r="F30" s="6">
        <v>1236</v>
      </c>
    </row>
    <row r="31" spans="1:6">
      <c t="s" r="A31" s="4">
        <v>563</v>
      </c>
      <c t="n" r="B31" s="6">
        <v>174</v>
      </c>
      <c t="n" r="C31" s="6">
        <v>176</v>
      </c>
      <c t="n" r="D31" s="6">
        <v>174</v>
      </c>
      <c t="n" r="E31" s="6">
        <v>176</v>
      </c>
      <c t="n" r="F31" s="6">
        <v>175</v>
      </c>
    </row>
    <row r="32" spans="1:6">
      <c t="s" r="A32" s="4">
        <v>564</v>
      </c>
      <c t="n" r="B32" s="6">
        <v>1159</v>
      </c>
      <c t="n" r="C32" s="6">
        <v>931</v>
      </c>
      <c t="n" r="D32" s="6">
        <v>1159</v>
      </c>
      <c t="n" r="E32" s="6">
        <v>931</v>
      </c>
      <c t="n" r="F32" s="6">
        <v>1061</v>
      </c>
    </row>
    <row r="33" spans="1:6">
      <c t="s" r="A33" s="4">
        <v>565</v>
      </c>
      <c t="n" r="B33" s="6">
        <v>355</v>
      </c>
      <c t="n" r="C33" s="6">
        <v>437</v>
      </c>
      <c t="n" r="D33" s="6">
        <v>355</v>
      </c>
      <c t="n" r="E33" s="6">
        <v>437</v>
      </c>
      <c t="n" r="F33" s="6">
        <v>426</v>
      </c>
    </row>
    <row r="34" spans="1:6">
      <c t="s" r="A34" s="4">
        <v>566</v>
      </c>
      <c t="n" r="B34" s="6">
        <v>97253</v>
      </c>
      <c t="n" r="C34" s="6">
        <v>77451</v>
      </c>
      <c t="n" r="D34" s="6">
        <v>97253</v>
      </c>
      <c t="n" r="E34" s="6">
        <v>77451</v>
      </c>
      <c t="n" r="F34" s="6">
        <v>79485</v>
      </c>
    </row>
    <row r="35" spans="1:6">
      <c t="s" r="A35" s="4">
        <v>434</v>
      </c>
    </row>
    <row r="36" spans="1:6">
      <c t="s" r="A36" s="3">
        <v>557</v>
      </c>
    </row>
    <row r="37" spans="1:6">
      <c t="s" r="A37" s="4">
        <v>558</v>
      </c>
      <c t="n" r="B37" s="6">
        <v>195</v>
      </c>
      <c t="n" r="C37" s="6">
        <v>145</v>
      </c>
      <c t="n" r="D37" s="6">
        <v>184</v>
      </c>
      <c t="n" r="E37" s="6">
        <v>145</v>
      </c>
      <c t="n" r="F37" s="6">
        <v>145</v>
      </c>
    </row>
    <row r="38" spans="1:6">
      <c t="s" r="A38" s="4">
        <v>559</v>
      </c>
      <c t="s" r="D38" s="4">
        <v>174</v>
      </c>
    </row>
    <row r="39" spans="1:6">
      <c t="s" r="A39" s="4">
        <v>560</v>
      </c>
      <c t="s" r="D39" s="4">
        <v>174</v>
      </c>
    </row>
    <row r="40" spans="1:6">
      <c t="s" r="A40" s="4">
        <v>561</v>
      </c>
      <c t="n" r="B40" s="6">
        <v>-53</v>
      </c>
      <c t="n" r="C40" s="6">
        <v>-12</v>
      </c>
      <c t="n" r="D40" s="6">
        <v>-42</v>
      </c>
      <c t="n" r="E40" s="6">
        <v>-12</v>
      </c>
      <c t="n" r="F40" s="6">
        <v>39</v>
      </c>
    </row>
    <row r="41" spans="1:6">
      <c t="s" r="A41" s="4">
        <v>562</v>
      </c>
      <c t="n" r="B41" s="6">
        <v>142</v>
      </c>
      <c t="n" r="C41" s="6">
        <v>133</v>
      </c>
      <c t="n" r="D41" s="6">
        <v>142</v>
      </c>
      <c t="n" r="E41" s="6">
        <v>133</v>
      </c>
      <c t="n" r="F41" s="6">
        <v>184</v>
      </c>
    </row>
    <row r="42" spans="1:6">
      <c t="s" r="A42" s="4">
        <v>563</v>
      </c>
      <c t="n" r="B42" s="6">
        <v>60</v>
      </c>
      <c t="n" r="C42" s="6">
        <v>24</v>
      </c>
      <c t="n" r="D42" s="6">
        <v>60</v>
      </c>
      <c t="n" r="E42" s="6">
        <v>24</v>
      </c>
      <c t="n" r="F42" s="6">
        <v>58</v>
      </c>
    </row>
    <row r="43" spans="1:6">
      <c t="s" r="A43" s="4">
        <v>564</v>
      </c>
      <c t="n" r="B43" s="6">
        <v>82</v>
      </c>
      <c t="n" r="C43" s="6">
        <v>109</v>
      </c>
      <c t="n" r="D43" s="6">
        <v>82</v>
      </c>
      <c t="n" r="E43" s="6">
        <v>109</v>
      </c>
      <c t="n" r="F43" s="6">
        <v>126</v>
      </c>
    </row>
    <row r="44" spans="1:6">
      <c t="s" r="A44" s="4">
        <v>565</v>
      </c>
      <c t="n" r="B44" s="6">
        <v>637</v>
      </c>
      <c t="n" r="C44" s="6">
        <v>1260</v>
      </c>
      <c t="n" r="D44" s="6">
        <v>637</v>
      </c>
      <c t="n" r="E44" s="6">
        <v>1260</v>
      </c>
      <c t="n" r="F44" s="6">
        <v>1111</v>
      </c>
    </row>
    <row r="45" spans="1:6">
      <c t="s" r="A45" s="4">
        <v>566</v>
      </c>
      <c t="n" r="B45" s="6">
        <v>15232</v>
      </c>
      <c t="n" r="C45" s="6">
        <v>23894</v>
      </c>
      <c t="n" r="D45" s="6">
        <v>15232</v>
      </c>
      <c t="n" r="E45" s="6">
        <v>23894</v>
      </c>
      <c t="n" r="F45" s="6">
        <v>23815</v>
      </c>
    </row>
    <row r="46" spans="1:6">
      <c t="s" r="A46" s="4">
        <v>466</v>
      </c>
    </row>
    <row r="47" spans="1:6">
      <c t="s" r="A47" s="3">
        <v>557</v>
      </c>
    </row>
    <row r="48" spans="1:6">
      <c t="s" r="A48" s="4">
        <v>558</v>
      </c>
      <c t="n" r="B48" s="6">
        <v>383</v>
      </c>
      <c t="n" r="C48" s="6">
        <v>372</v>
      </c>
      <c t="n" r="D48" s="6">
        <v>307</v>
      </c>
      <c t="n" r="E48" s="6">
        <v>277</v>
      </c>
      <c t="n" r="F48" s="6">
        <v>277</v>
      </c>
    </row>
    <row r="49" spans="1:6">
      <c t="s" r="A49" s="4">
        <v>559</v>
      </c>
      <c t="n" r="C49" s="6">
        <v>-54</v>
      </c>
      <c t="s" r="D49" s="4">
        <v>174</v>
      </c>
      <c t="n" r="E49" s="6">
        <v>-72</v>
      </c>
      <c t="n" r="F49" s="6">
        <v>-72</v>
      </c>
    </row>
    <row r="50" spans="1:6">
      <c t="s" r="A50" s="4">
        <v>560</v>
      </c>
      <c t="n" r="B50" s="6">
        <v>5</v>
      </c>
      <c t="n" r="C50" s="6">
        <v>3</v>
      </c>
      <c t="n" r="D50" s="6">
        <v>45</v>
      </c>
      <c t="n" r="E50" s="6">
        <v>15</v>
      </c>
      <c t="n" r="F50" s="6">
        <v>18</v>
      </c>
    </row>
    <row r="51" spans="1:6">
      <c t="s" r="A51" s="4">
        <v>561</v>
      </c>
      <c t="n" r="B51" s="6">
        <v>-34</v>
      </c>
      <c t="n" r="C51" s="6">
        <v>28</v>
      </c>
      <c t="n" r="D51" s="6">
        <v>2</v>
      </c>
      <c t="n" r="E51" s="6">
        <v>129</v>
      </c>
      <c t="n" r="F51" s="6">
        <v>84</v>
      </c>
    </row>
    <row r="52" spans="1:6">
      <c t="s" r="A52" s="4">
        <v>562</v>
      </c>
      <c t="n" r="B52" s="6">
        <v>354</v>
      </c>
      <c t="n" r="C52" s="6">
        <v>349</v>
      </c>
      <c t="n" r="D52" s="6">
        <v>354</v>
      </c>
      <c t="n" r="E52" s="6">
        <v>349</v>
      </c>
      <c t="n" r="F52" s="6">
        <v>307</v>
      </c>
    </row>
    <row r="53" spans="1:6">
      <c t="s" r="A53" s="4">
        <v>564</v>
      </c>
      <c t="n" r="B53" s="6">
        <v>354</v>
      </c>
      <c t="n" r="C53" s="6">
        <v>349</v>
      </c>
      <c t="n" r="D53" s="6">
        <v>354</v>
      </c>
      <c t="n" r="E53" s="6">
        <v>349</v>
      </c>
      <c t="n" r="F53" s="6">
        <v>307</v>
      </c>
    </row>
    <row r="54" spans="1:6">
      <c t="s" r="A54" s="4">
        <v>565</v>
      </c>
      <c t="n" r="B54" s="6">
        <v>122</v>
      </c>
      <c t="n" r="C54" s="6">
        <v>108</v>
      </c>
      <c t="n" r="D54" s="6">
        <v>122</v>
      </c>
      <c t="n" r="E54" s="6">
        <v>108</v>
      </c>
      <c t="n" r="F54" s="6">
        <v>106</v>
      </c>
    </row>
    <row r="55" spans="1:6">
      <c t="s" r="A55" s="4">
        <v>566</v>
      </c>
      <c t="n" r="B55" s="6">
        <v>32313</v>
      </c>
      <c t="n" r="C55" s="6">
        <v>32412</v>
      </c>
      <c t="n" r="D55" s="6">
        <v>32313</v>
      </c>
      <c t="n" r="E55" s="6">
        <v>32412</v>
      </c>
      <c t="n" r="F55" s="6">
        <v>30897</v>
      </c>
    </row>
    <row r="56" spans="1:6">
      <c t="s" r="A56" s="4">
        <v>451</v>
      </c>
    </row>
    <row r="57" spans="1:6">
      <c t="s" r="A57" s="3">
        <v>557</v>
      </c>
    </row>
    <row r="58" spans="1:6">
      <c t="s" r="A58" s="4">
        <v>558</v>
      </c>
      <c t="n" r="B58" s="6">
        <v>2683</v>
      </c>
      <c t="n" r="C58" s="6">
        <v>2485</v>
      </c>
      <c t="n" r="D58" s="6">
        <v>2747</v>
      </c>
      <c t="n" r="E58" s="6">
        <v>2714</v>
      </c>
      <c t="n" r="F58" s="6">
        <v>2714</v>
      </c>
    </row>
    <row r="59" spans="1:6">
      <c t="s" r="A59" s="4">
        <v>559</v>
      </c>
      <c t="n" r="B59" s="6">
        <v>-19</v>
      </c>
      <c t="n" r="D59" s="6">
        <v>-141</v>
      </c>
      <c t="n" r="E59" s="6">
        <v>-70</v>
      </c>
      <c t="n" r="F59" s="6">
        <v>-70</v>
      </c>
    </row>
    <row r="60" spans="1:6">
      <c t="s" r="A60" s="4">
        <v>560</v>
      </c>
      <c t="n" r="B60" s="6">
        <v>8</v>
      </c>
      <c t="n" r="D60" s="6">
        <v>36</v>
      </c>
      <c t="n" r="E60" s="6">
        <v>129</v>
      </c>
      <c t="n" r="F60" s="6">
        <v>129</v>
      </c>
    </row>
    <row r="61" spans="1:6">
      <c t="s" r="A61" s="4">
        <v>561</v>
      </c>
      <c t="n" r="B61" s="6">
        <v>8</v>
      </c>
      <c t="n" r="C61" s="6">
        <v>-182</v>
      </c>
      <c t="n" r="D61" s="6">
        <v>38</v>
      </c>
      <c t="n" r="E61" s="6">
        <v>-470</v>
      </c>
      <c t="n" r="F61" s="6">
        <v>-26</v>
      </c>
    </row>
    <row r="62" spans="1:6">
      <c t="s" r="A62" s="4">
        <v>562</v>
      </c>
      <c t="n" r="B62" s="6">
        <v>2680</v>
      </c>
      <c t="n" r="C62" s="6">
        <v>2303</v>
      </c>
      <c t="n" r="D62" s="6">
        <v>2680</v>
      </c>
      <c t="n" r="E62" s="6">
        <v>2303</v>
      </c>
      <c t="n" r="F62" s="6">
        <v>2747</v>
      </c>
    </row>
    <row r="63" spans="1:6">
      <c t="s" r="A63" s="4">
        <v>563</v>
      </c>
      <c t="n" r="B63" s="6">
        <v>87</v>
      </c>
      <c t="n" r="C63" s="6">
        <v>52</v>
      </c>
      <c t="n" r="D63" s="6">
        <v>87</v>
      </c>
      <c t="n" r="E63" s="6">
        <v>52</v>
      </c>
      <c t="n" r="F63" s="6">
        <v>97</v>
      </c>
    </row>
    <row r="64" spans="1:6">
      <c t="s" r="A64" s="4">
        <v>564</v>
      </c>
      <c t="n" r="B64" s="6">
        <v>2593</v>
      </c>
      <c t="n" r="C64" s="6">
        <v>2251</v>
      </c>
      <c t="n" r="D64" s="6">
        <v>2593</v>
      </c>
      <c t="n" r="E64" s="6">
        <v>2251</v>
      </c>
      <c t="n" r="F64" s="6">
        <v>2650</v>
      </c>
    </row>
    <row r="65" spans="1:6">
      <c t="s" r="A65" s="4">
        <v>565</v>
      </c>
      <c t="n" r="B65" s="6">
        <v>1718</v>
      </c>
      <c t="n" r="C65" s="6">
        <v>1650</v>
      </c>
      <c t="n" r="D65" s="6">
        <v>1718</v>
      </c>
      <c t="n" r="E65" s="6">
        <v>1650</v>
      </c>
      <c t="n" r="F65" s="6">
        <v>1847</v>
      </c>
    </row>
    <row r="66" spans="1:6">
      <c t="s" r="A66" s="4">
        <v>566</v>
      </c>
      <c t="n" r="B66" s="6">
        <v>482629</v>
      </c>
      <c t="n" r="C66" s="6">
        <v>389418</v>
      </c>
      <c t="n" r="D66" s="6">
        <v>482629</v>
      </c>
      <c t="n" r="E66" s="6">
        <v>389418</v>
      </c>
      <c t="n" r="F66" s="6">
        <v>404805</v>
      </c>
    </row>
    <row r="67" spans="1:6">
      <c t="s" r="A67" s="4">
        <v>453</v>
      </c>
    </row>
    <row r="68" spans="1:6">
      <c t="s" r="A68" s="3">
        <v>557</v>
      </c>
    </row>
    <row r="69" spans="1:6">
      <c t="s" r="A69" s="4">
        <v>558</v>
      </c>
      <c t="n" r="B69" s="6">
        <v>100</v>
      </c>
      <c t="n" r="C69" s="6">
        <v>110</v>
      </c>
      <c t="n" r="D69" s="6">
        <v>111</v>
      </c>
      <c t="n" r="E69" s="6">
        <v>94</v>
      </c>
      <c t="n" r="F69" s="6">
        <v>94</v>
      </c>
    </row>
    <row r="70" spans="1:6">
      <c t="s" r="A70" s="4">
        <v>559</v>
      </c>
      <c t="n" r="B70" s="6">
        <v>-2</v>
      </c>
      <c t="n" r="C70" s="6">
        <v>-23</v>
      </c>
      <c t="n" r="D70" s="6">
        <v>-19</v>
      </c>
      <c t="n" r="E70" s="6">
        <v>-48</v>
      </c>
      <c t="n" r="F70" s="6">
        <v>-111</v>
      </c>
    </row>
    <row r="71" spans="1:6">
      <c t="s" r="A71" s="4">
        <v>560</v>
      </c>
      <c t="n" r="B71" s="6">
        <v>4</v>
      </c>
      <c t="n" r="C71" s="6">
        <v>6</v>
      </c>
      <c t="n" r="D71" s="6">
        <v>17</v>
      </c>
      <c t="n" r="E71" s="6">
        <v>17</v>
      </c>
      <c t="n" r="F71" s="6">
        <v>22</v>
      </c>
    </row>
    <row r="72" spans="1:6">
      <c t="s" r="A72" s="4">
        <v>561</v>
      </c>
      <c t="n" r="B72" s="6">
        <v>16</v>
      </c>
      <c t="n" r="C72" s="6">
        <v>11</v>
      </c>
      <c t="n" r="D72" s="6">
        <v>9</v>
      </c>
      <c t="n" r="E72" s="6">
        <v>41</v>
      </c>
      <c t="n" r="F72" s="6">
        <v>106</v>
      </c>
    </row>
    <row r="73" spans="1:6">
      <c t="s" r="A73" s="4">
        <v>562</v>
      </c>
      <c t="n" r="B73" s="6">
        <v>118</v>
      </c>
      <c t="n" r="C73" s="6">
        <v>104</v>
      </c>
      <c t="n" r="D73" s="6">
        <v>118</v>
      </c>
      <c t="n" r="E73" s="6">
        <v>104</v>
      </c>
      <c t="n" r="F73" s="6">
        <v>111</v>
      </c>
    </row>
    <row r="74" spans="1:6">
      <c t="s" r="A74" s="4">
        <v>564</v>
      </c>
      <c t="n" r="B74" s="6">
        <v>118</v>
      </c>
      <c t="n" r="C74" s="6">
        <v>104</v>
      </c>
      <c t="n" r="D74" s="6">
        <v>118</v>
      </c>
      <c t="n" r="E74" s="6">
        <v>104</v>
      </c>
      <c t="n" r="F74" s="6">
        <v>111</v>
      </c>
    </row>
    <row r="75" spans="1:6">
      <c t="s" r="A75" s="4">
        <v>565</v>
      </c>
      <c t="n" r="B75" s="6">
        <v>16</v>
      </c>
      <c t="n" r="C75" s="6">
        <v>9</v>
      </c>
      <c t="n" r="D75" s="6">
        <v>16</v>
      </c>
      <c t="n" r="E75" s="6">
        <v>9</v>
      </c>
      <c t="n" r="F75" s="6">
        <v>8</v>
      </c>
    </row>
    <row r="76" spans="1:6">
      <c t="s" r="A76" s="4">
        <v>566</v>
      </c>
      <c t="n" r="B76" s="6">
        <v>6548</v>
      </c>
      <c t="n" r="C76" s="6">
        <v>10138</v>
      </c>
      <c t="n" r="D76" s="6">
        <v>6548</v>
      </c>
      <c t="n" r="E76" s="6">
        <v>10138</v>
      </c>
      <c t="n" r="F76" s="6">
        <v>9690</v>
      </c>
    </row>
    <row r="77" spans="1:6">
      <c t="s" r="A77" s="4">
        <v>452</v>
      </c>
    </row>
    <row r="78" spans="1:6">
      <c t="s" r="A78" s="3">
        <v>557</v>
      </c>
    </row>
    <row r="79" spans="1:6">
      <c t="s" r="A79" s="4">
        <v>558</v>
      </c>
      <c t="n" r="B79" s="6">
        <v>547</v>
      </c>
      <c t="n" r="C79" s="6">
        <v>472</v>
      </c>
      <c t="n" r="D79" s="6">
        <v>561</v>
      </c>
      <c t="n" r="E79" s="6">
        <v>271</v>
      </c>
      <c t="n" r="F79" s="6">
        <v>271</v>
      </c>
    </row>
    <row r="80" spans="1:6">
      <c t="s" r="A80" s="4">
        <v>559</v>
      </c>
      <c t="n" r="C80" s="6">
        <v>-25</v>
      </c>
      <c t="s" r="D80" s="4">
        <v>174</v>
      </c>
      <c t="n" r="E80" s="6">
        <v>-376</v>
      </c>
      <c t="n" r="F80" s="6">
        <v>-376</v>
      </c>
    </row>
    <row r="81" spans="1:6">
      <c t="s" r="A81" s="4">
        <v>560</v>
      </c>
      <c t="n" r="B81" s="6">
        <v>3</v>
      </c>
      <c t="n" r="D81" s="6">
        <v>5</v>
      </c>
      <c t="n" r="F81" s="6">
        <v>1</v>
      </c>
    </row>
    <row r="82" spans="1:6">
      <c t="s" r="A82" s="4">
        <v>561</v>
      </c>
      <c t="n" r="B82" s="6">
        <v>-35</v>
      </c>
      <c t="n" r="C82" s="6">
        <v>34</v>
      </c>
      <c t="n" r="D82" s="6">
        <v>-51</v>
      </c>
      <c t="n" r="E82" s="6">
        <v>586</v>
      </c>
      <c t="n" r="F82" s="6">
        <v>665</v>
      </c>
    </row>
    <row r="83" spans="1:6">
      <c t="s" r="A83" s="4">
        <v>562</v>
      </c>
      <c t="n" r="B83" s="6">
        <v>515</v>
      </c>
      <c t="n" r="C83" s="6">
        <v>481</v>
      </c>
      <c t="n" r="D83" s="6">
        <v>515</v>
      </c>
      <c t="n" r="E83" s="6">
        <v>481</v>
      </c>
      <c t="n" r="F83" s="6">
        <v>561</v>
      </c>
    </row>
    <row r="84" spans="1:6">
      <c t="s" r="A84" s="4">
        <v>563</v>
      </c>
      <c t="n" r="B84" s="6">
        <v>10</v>
      </c>
      <c t="n" r="D84" s="6">
        <v>10</v>
      </c>
    </row>
    <row r="85" spans="1:6">
      <c t="s" r="A85" s="4">
        <v>564</v>
      </c>
      <c t="n" r="B85" s="6">
        <v>505</v>
      </c>
      <c t="n" r="C85" s="6">
        <v>481</v>
      </c>
      <c t="n" r="D85" s="6">
        <v>505</v>
      </c>
      <c t="n" r="E85" s="6">
        <v>481</v>
      </c>
      <c t="n" r="F85" s="6">
        <v>561</v>
      </c>
    </row>
    <row r="86" spans="1:6">
      <c t="s" r="A86" s="4">
        <v>565</v>
      </c>
      <c t="n" r="B86" s="6">
        <v>16</v>
      </c>
      <c t="n" r="C86" s="6">
        <v>18</v>
      </c>
      <c t="n" r="D86" s="6">
        <v>16</v>
      </c>
      <c t="n" r="E86" s="6">
        <v>18</v>
      </c>
      <c t="n" r="F86" s="6">
        <v>18</v>
      </c>
    </row>
    <row r="87" spans="1:6">
      <c t="s" r="A87" s="4">
        <v>566</v>
      </c>
      <c t="n" r="B87" s="6">
        <v>47624</v>
      </c>
      <c t="n" r="C87" s="6">
        <v>51272</v>
      </c>
      <c t="n" r="D87" s="6">
        <v>47624</v>
      </c>
      <c t="n" r="E87" s="6">
        <v>51272</v>
      </c>
      <c t="n" r="F87" s="6">
        <v>51512</v>
      </c>
    </row>
    <row r="88" spans="1:6">
      <c t="s" r="A88" s="4">
        <v>510</v>
      </c>
    </row>
    <row r="89" spans="1:6">
      <c t="s" r="A89" s="3">
        <v>557</v>
      </c>
    </row>
    <row r="90" spans="1:6">
      <c t="s" r="A90" s="4">
        <v>558</v>
      </c>
      <c t="n" r="B90" s="6">
        <v>51</v>
      </c>
      <c t="n" r="C90" s="6">
        <v>79</v>
      </c>
      <c t="n" r="D90" s="6">
        <v>47</v>
      </c>
      <c t="n" r="E90" s="6">
        <v>71</v>
      </c>
      <c t="n" r="F90" s="6">
        <v>71</v>
      </c>
    </row>
    <row r="91" spans="1:6">
      <c t="s" r="A91" s="4">
        <v>559</v>
      </c>
      <c t="s" r="D91" s="4">
        <v>174</v>
      </c>
    </row>
    <row r="92" spans="1:6">
      <c t="s" r="A92" s="4">
        <v>560</v>
      </c>
      <c t="s" r="D92" s="4">
        <v>174</v>
      </c>
    </row>
    <row r="93" spans="1:6">
      <c t="s" r="A93" s="4">
        <v>561</v>
      </c>
      <c t="n" r="B93" s="6">
        <v>1</v>
      </c>
      <c t="n" r="C93" s="6">
        <v>-5</v>
      </c>
      <c t="n" r="D93" s="6">
        <v>5</v>
      </c>
      <c t="n" r="E93" s="6">
        <v>3</v>
      </c>
      <c t="n" r="F93" s="6">
        <v>-24</v>
      </c>
    </row>
    <row r="94" spans="1:6">
      <c t="s" r="A94" s="4">
        <v>562</v>
      </c>
      <c t="n" r="B94" s="6">
        <v>52</v>
      </c>
      <c t="n" r="C94" s="6">
        <v>74</v>
      </c>
      <c t="n" r="D94" s="6">
        <v>52</v>
      </c>
      <c t="n" r="E94" s="6">
        <v>74</v>
      </c>
      <c t="n" r="F94" s="6">
        <v>47</v>
      </c>
    </row>
    <row r="95" spans="1:6">
      <c t="s" r="A95" s="4">
        <v>564</v>
      </c>
      <c t="n" r="B95" s="6">
        <v>52</v>
      </c>
      <c t="n" r="C95" s="6">
        <v>74</v>
      </c>
      <c t="n" r="D95" s="6">
        <v>52</v>
      </c>
      <c t="n" r="E95" s="6">
        <v>74</v>
      </c>
      <c t="n" r="F95" s="6">
        <v>47</v>
      </c>
    </row>
    <row r="96" spans="1:6">
      <c t="s" r="A96" s="4">
        <v>566</v>
      </c>
      <c t="n" r="B96" s="7">
        <v>16109</v>
      </c>
      <c t="n" r="C96" s="7">
        <v>15319</v>
      </c>
      <c t="n" r="D96" s="7">
        <v>16109</v>
      </c>
      <c t="n" r="E96" s="7">
        <v>15319</v>
      </c>
      <c t="n" r="F96" s="7">
        <v>152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67</v>
      </c>
      <c t="s" r="B1" s="2">
        <v>2</v>
      </c>
      <c t="s" r="C1" s="2">
        <v>23</v>
      </c>
    </row>
    <row r="2" spans="1:3">
      <c t="s" r="A2" s="3">
        <v>210</v>
      </c>
    </row>
    <row r="3" spans="1:3">
      <c t="s" r="A3" s="4">
        <v>568</v>
      </c>
      <c t="n" r="B3" s="7">
        <v>2852</v>
      </c>
      <c t="n" r="C3" s="7">
        <v>45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9</v>
      </c>
      <c t="s" r="B1" s="2">
        <v>1</v>
      </c>
    </row>
    <row r="2" spans="1:3">
      <c t="s" r="B2" s="2">
        <v>2</v>
      </c>
      <c t="s" r="C2" s="2">
        <v>72</v>
      </c>
    </row>
    <row r="3" spans="1:3">
      <c t="s" r="A3" s="3">
        <v>210</v>
      </c>
    </row>
    <row r="4" spans="1:3">
      <c t="s" r="A4" s="4">
        <v>570</v>
      </c>
      <c t="n" r="B4" s="7">
        <v>256</v>
      </c>
      <c t="n" r="C4" s="7">
        <v>523</v>
      </c>
    </row>
    <row r="5" spans="1:3">
      <c t="s" r="A5" s="4">
        <v>571</v>
      </c>
      <c t="s" r="B5" s="4">
        <v>174</v>
      </c>
      <c t="n" r="C5" s="6">
        <v>425</v>
      </c>
    </row>
    <row r="6" spans="1:3">
      <c t="s" r="A6" s="4">
        <v>572</v>
      </c>
      <c t="n" r="B6" s="6">
        <v>-20</v>
      </c>
      <c t="n" r="C6" s="6">
        <v>-110</v>
      </c>
    </row>
    <row r="7" spans="1:3">
      <c t="s" r="A7" s="4">
        <v>573</v>
      </c>
      <c t="n" r="B7" s="6">
        <v>-47</v>
      </c>
      <c t="n" r="C7" s="6">
        <v>-20</v>
      </c>
    </row>
    <row r="8" spans="1:3">
      <c t="s" r="A8" s="4">
        <v>574</v>
      </c>
      <c t="n" r="B8" s="7">
        <v>189</v>
      </c>
      <c t="n" r="C8" s="7">
        <v>8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t="s" r="A1" s="1">
        <v>575</v>
      </c>
      <c t="s" r="B1" s="2">
        <v>576</v>
      </c>
      <c t="s" r="C1" s="2">
        <v>342</v>
      </c>
      <c t="s" r="D1" s="2">
        <v>577</v>
      </c>
      <c t="s" r="E1" s="2">
        <v>398</v>
      </c>
    </row>
    <row r="2" spans="1:5">
      <c t="s" r="A2" s="3">
        <v>578</v>
      </c>
    </row>
    <row r="3" spans="1:5">
      <c t="s" r="A3" s="4">
        <v>579</v>
      </c>
      <c t="n" r="B3" s="6">
        <v>2</v>
      </c>
      <c t="n" r="D3" s="6">
        <v>6</v>
      </c>
    </row>
    <row r="4" spans="1:5">
      <c t="s" r="A4" s="4">
        <v>580</v>
      </c>
      <c t="n" r="B4" s="7">
        <v>189</v>
      </c>
      <c t="n" r="C4" s="7">
        <v>256</v>
      </c>
      <c t="n" r="D4" s="7">
        <v>818</v>
      </c>
      <c t="n" r="E4" s="7">
        <v>523</v>
      </c>
    </row>
    <row r="5" spans="1:5">
      <c t="s" r="A5" s="4">
        <v>581</v>
      </c>
    </row>
    <row r="6" spans="1:5">
      <c t="s" r="A6" s="3">
        <v>578</v>
      </c>
    </row>
    <row r="7" spans="1:5">
      <c t="s" r="A7" s="4">
        <v>579</v>
      </c>
      <c t="n" r="B7" s="6">
        <v>1</v>
      </c>
      <c t="n" r="D7" s="6">
        <v>3</v>
      </c>
    </row>
    <row r="8" spans="1:5">
      <c t="s" r="A8" s="4">
        <v>580</v>
      </c>
      <c t="n" r="B8" s="7">
        <v>99</v>
      </c>
      <c t="n" r="D8" s="7">
        <v>143</v>
      </c>
    </row>
    <row r="9" spans="1:5">
      <c t="s" r="A9" s="4">
        <v>448</v>
      </c>
    </row>
    <row r="10" spans="1:5">
      <c t="s" r="A10" s="3">
        <v>578</v>
      </c>
    </row>
    <row r="11" spans="1:5">
      <c t="s" r="A11" s="4">
        <v>579</v>
      </c>
      <c t="n" r="B11" s="6">
        <v>1</v>
      </c>
      <c t="n" r="D11" s="6">
        <v>3</v>
      </c>
    </row>
    <row r="12" spans="1:5">
      <c t="s" r="A12" s="4">
        <v>580</v>
      </c>
      <c t="n" r="B12" s="7">
        <v>90</v>
      </c>
      <c t="n" r="D12" s="7">
        <v>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1</v>
      </c>
      <c t="s" r="D1" s="2">
        <v>1</v>
      </c>
    </row>
    <row r="2" spans="1:5">
      <c t="s" r="B2" s="2">
        <v>2</v>
      </c>
      <c t="s" r="C2" s="2">
        <v>72</v>
      </c>
      <c t="s" r="D2" s="2">
        <v>2</v>
      </c>
      <c t="s" r="E2" s="2">
        <v>72</v>
      </c>
    </row>
    <row r="3" spans="1:5">
      <c t="s" r="A3" s="3">
        <v>107</v>
      </c>
    </row>
    <row r="4" spans="1:5">
      <c t="s" r="A4" s="4">
        <v>117</v>
      </c>
      <c t="n" r="B4" s="7">
        <v>-1478</v>
      </c>
      <c t="n" r="C4" s="7">
        <v>1739</v>
      </c>
      <c t="n" r="D4" s="7">
        <v>2636</v>
      </c>
      <c t="n" r="E4" s="7">
        <v>439</v>
      </c>
    </row>
    <row r="5" spans="1:5">
      <c t="s" r="A5" s="4">
        <v>118</v>
      </c>
      <c t="n" r="B5" s="6">
        <v>-474</v>
      </c>
      <c t="n" r="C5" s="6">
        <v>0</v>
      </c>
      <c t="n" r="D5" s="6">
        <v>-1571</v>
      </c>
      <c t="n" r="E5" s="6">
        <v>-422</v>
      </c>
    </row>
    <row r="6" spans="1:5">
      <c t="s" r="A6" s="4">
        <v>119</v>
      </c>
      <c t="n" r="B6" s="6">
        <v>-32</v>
      </c>
      <c t="n" r="C6" s="6">
        <v>-339</v>
      </c>
      <c t="n" r="D6" s="6">
        <v>-458</v>
      </c>
      <c t="n" r="E6" s="6">
        <v>-421</v>
      </c>
    </row>
    <row r="7" spans="1:5">
      <c t="s" r="A7" s="4">
        <v>120</v>
      </c>
      <c t="n" r="B7" s="6">
        <v>3</v>
      </c>
      <c t="n" r="C7" s="6">
        <v>3</v>
      </c>
      <c t="n" r="D7" s="6">
        <v>7</v>
      </c>
      <c t="n" r="E7" s="6">
        <v>2</v>
      </c>
    </row>
    <row r="8" spans="1:5">
      <c t="s" r="A8" s="4">
        <v>121</v>
      </c>
      <c t="n" r="B8" s="7">
        <v>0</v>
      </c>
      <c t="n" r="C8" s="7">
        <v>0</v>
      </c>
      <c t="n" r="D8" s="7">
        <v>23</v>
      </c>
      <c t="n" r="E8"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82</v>
      </c>
      <c t="s" r="B1" s="2">
        <v>71</v>
      </c>
      <c t="s" r="C1" s="2">
        <v>1</v>
      </c>
    </row>
    <row r="2" spans="1:4">
      <c t="s" r="B2" s="2">
        <v>2</v>
      </c>
      <c t="s" r="C2" s="2">
        <v>2</v>
      </c>
      <c t="s" r="D2" s="2">
        <v>72</v>
      </c>
    </row>
    <row r="3" spans="1:4">
      <c t="s" r="A3" s="3">
        <v>210</v>
      </c>
    </row>
    <row r="4" spans="1:4">
      <c t="s" r="A4" s="4">
        <v>583</v>
      </c>
      <c t="n" r="B4" s="7">
        <v>-6</v>
      </c>
      <c t="n" r="C4" s="7">
        <v>-53</v>
      </c>
      <c t="n" r="D4" s="7">
        <v>4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4</v>
      </c>
      <c t="s" r="B1" s="2">
        <v>71</v>
      </c>
      <c t="s" r="D1" s="2">
        <v>1</v>
      </c>
    </row>
    <row r="2" spans="1:5">
      <c t="s" r="B2" s="2">
        <v>2</v>
      </c>
      <c t="s" r="C2" s="2">
        <v>72</v>
      </c>
      <c t="s" r="D2" s="2">
        <v>2</v>
      </c>
      <c t="s" r="E2" s="2">
        <v>72</v>
      </c>
    </row>
    <row r="3" spans="1:5">
      <c t="s" r="A3" s="3">
        <v>585</v>
      </c>
    </row>
    <row r="4" spans="1:5">
      <c t="s" r="A4" s="4">
        <v>89</v>
      </c>
      <c t="n" r="B4" s="7">
        <v>1354</v>
      </c>
      <c t="n" r="D4" s="7">
        <v>4489</v>
      </c>
      <c t="n" r="E4" s="7">
        <v>1206</v>
      </c>
    </row>
    <row r="5" spans="1:5">
      <c t="s" r="A5" s="4">
        <v>586</v>
      </c>
      <c t="n" r="B5" s="6">
        <v>-4832</v>
      </c>
      <c t="n" r="C5" s="7">
        <v>-4623</v>
      </c>
      <c t="n" r="D5" s="6">
        <v>-14648</v>
      </c>
      <c t="n" r="E5" s="6">
        <v>-13244</v>
      </c>
    </row>
    <row r="6" spans="1:5">
      <c t="s" r="A6" s="4">
        <v>587</v>
      </c>
      <c t="n" r="B6" s="6">
        <v>1850</v>
      </c>
      <c t="n" r="C6" s="6">
        <v>1548</v>
      </c>
      <c t="n" r="D6" s="6">
        <v>5450</v>
      </c>
      <c t="n" r="E6" s="6">
        <v>4694</v>
      </c>
    </row>
    <row r="7" spans="1:5">
      <c t="s" r="A7" s="4">
        <v>102</v>
      </c>
      <c t="n" r="B7" s="7">
        <v>3632</v>
      </c>
      <c t="n" r="C7" s="7">
        <v>3931</v>
      </c>
      <c t="n" r="D7" s="6">
        <v>12349</v>
      </c>
      <c t="n" r="E7" s="6">
        <v>11685</v>
      </c>
    </row>
    <row r="8" spans="1:5">
      <c t="s" r="A8" s="4">
        <v>588</v>
      </c>
      <c t="n" r="D8" s="6">
        <v>2904</v>
      </c>
      <c t="n" r="E8" s="6">
        <v>765</v>
      </c>
    </row>
    <row r="9" spans="1:5">
      <c t="s" r="A9" s="4">
        <v>589</v>
      </c>
    </row>
    <row r="10" spans="1:5">
      <c t="s" r="A10" s="3">
        <v>585</v>
      </c>
    </row>
    <row r="11" spans="1:5">
      <c t="s" r="A11" s="4">
        <v>89</v>
      </c>
      <c t="n" r="D11" s="6">
        <v>4489</v>
      </c>
      <c t="n" r="E11" s="6">
        <v>1206</v>
      </c>
    </row>
    <row r="12" spans="1:5">
      <c t="s" r="A12" s="4">
        <v>587</v>
      </c>
      <c t="n" r="D12" s="6">
        <v>-1571</v>
      </c>
      <c t="n" r="E12" s="6">
        <v>-422</v>
      </c>
    </row>
    <row r="13" spans="1:5">
      <c t="s" r="A13" s="4">
        <v>102</v>
      </c>
      <c t="n" r="D13" s="6">
        <v>2918</v>
      </c>
      <c t="n" r="E13" s="6">
        <v>784</v>
      </c>
    </row>
    <row r="14" spans="1:5">
      <c t="s" r="A14" s="4">
        <v>590</v>
      </c>
    </row>
    <row r="15" spans="1:5">
      <c t="s" r="A15" s="3">
        <v>585</v>
      </c>
    </row>
    <row r="16" spans="1:5">
      <c t="s" r="A16" s="4">
        <v>586</v>
      </c>
      <c t="n" r="D16" s="6">
        <v>-21</v>
      </c>
      <c t="n" r="E16" s="6">
        <v>-28</v>
      </c>
    </row>
    <row r="17" spans="1:5">
      <c t="s" r="A17" s="4">
        <v>587</v>
      </c>
      <c t="n" r="D17" s="6">
        <v>7</v>
      </c>
      <c t="n" r="E17" s="6">
        <v>9</v>
      </c>
    </row>
    <row r="18" spans="1:5">
      <c t="s" r="A18" s="4">
        <v>102</v>
      </c>
      <c t="n" r="D18" s="7">
        <v>-14</v>
      </c>
      <c t="n" r="E18" s="7">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t="s" r="A1" s="1">
        <v>591</v>
      </c>
      <c t="s" r="B1" s="2">
        <v>71</v>
      </c>
      <c t="s" r="C1" s="2">
        <v>1</v>
      </c>
      <c t="s" r="D1" s="2">
        <v>340</v>
      </c>
    </row>
    <row r="2" spans="1:5">
      <c t="s" r="B2" s="2">
        <v>592</v>
      </c>
      <c t="s" r="C2" s="2">
        <v>592</v>
      </c>
      <c t="s" r="D2" s="2">
        <v>398</v>
      </c>
      <c t="s" r="E2" s="2">
        <v>342</v>
      </c>
    </row>
    <row r="3" spans="1:5">
      <c t="s" r="A3" s="3">
        <v>593</v>
      </c>
    </row>
    <row r="4" spans="1:5">
      <c t="s" r="A4" s="4">
        <v>594</v>
      </c>
      <c t="n" r="B4" s="7">
        <v>737</v>
      </c>
      <c t="n" r="C4" s="7">
        <v>737</v>
      </c>
      <c t="n" r="E4" s="7">
        <v>2069</v>
      </c>
    </row>
    <row r="5" spans="1:5">
      <c t="s" r="A5" s="4">
        <v>595</v>
      </c>
      <c t="n" r="B5" s="7">
        <v>14</v>
      </c>
      <c t="n" r="C5" s="7">
        <v>24</v>
      </c>
    </row>
    <row r="6" spans="1:5">
      <c t="s" r="A6" s="4">
        <v>596</v>
      </c>
    </row>
    <row r="7" spans="1:5">
      <c t="s" r="A7" s="3">
        <v>593</v>
      </c>
    </row>
    <row r="8" spans="1:5">
      <c t="s" r="A8" s="4">
        <v>597</v>
      </c>
      <c t="n" r="B8" s="6">
        <v>4</v>
      </c>
      <c t="n" r="C8" s="6">
        <v>4</v>
      </c>
    </row>
    <row r="9" spans="1:5">
      <c t="s" r="A9" s="4">
        <v>598</v>
      </c>
      <c t="n" r="B9" s="7">
        <v>90000</v>
      </c>
      <c t="n" r="C9" s="7">
        <v>90000</v>
      </c>
    </row>
    <row r="10" spans="1:5">
      <c t="s" r="A10" s="4">
        <v>599</v>
      </c>
      <c t="n" r="D10" s="7">
        <v>4566</v>
      </c>
    </row>
    <row r="11" spans="1:5">
      <c t="s" r="A11" s="4">
        <v>600</v>
      </c>
      <c t="s" r="D11" s="4">
        <v>601</v>
      </c>
    </row>
    <row r="12" spans="1:5">
      <c t="s" r="A12" s="4">
        <v>602</v>
      </c>
      <c t="s" r="D12" s="4">
        <v>601</v>
      </c>
    </row>
    <row r="13" spans="1:5">
      <c t="s" r="A13" s="4">
        <v>594</v>
      </c>
      <c t="n" r="B13" s="6">
        <v>737</v>
      </c>
      <c t="n" r="C13" s="6">
        <v>737</v>
      </c>
      <c t="n" r="E13" s="7">
        <v>2069</v>
      </c>
    </row>
    <row r="14" spans="1:5">
      <c t="s" r="A14" s="4">
        <v>603</v>
      </c>
      <c t="n" r="B14" s="7">
        <v>194</v>
      </c>
      <c t="n" r="C14" s="7">
        <v>1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4</v>
      </c>
      <c t="s" r="B1" s="2">
        <v>1</v>
      </c>
    </row>
    <row r="2" spans="1:3">
      <c t="s" r="B2" s="2">
        <v>2</v>
      </c>
      <c t="s" r="C2" s="2">
        <v>23</v>
      </c>
    </row>
    <row r="3" spans="1:3">
      <c t="s" r="A3" s="3">
        <v>593</v>
      </c>
    </row>
    <row r="4" spans="1:3">
      <c t="s" r="A4" s="4">
        <v>605</v>
      </c>
      <c t="n" r="B4" s="7">
        <v>4540</v>
      </c>
      <c t="n" r="C4" s="7">
        <v>4564</v>
      </c>
    </row>
    <row r="5" spans="1:3">
      <c t="s" r="A5" s="4">
        <v>594</v>
      </c>
      <c t="n" r="B5" s="6">
        <v>737</v>
      </c>
      <c t="n" r="C5" s="7">
        <v>2069</v>
      </c>
    </row>
    <row r="6" spans="1:3">
      <c t="s" r="A6" s="4">
        <v>606</v>
      </c>
    </row>
    <row r="7" spans="1:3">
      <c t="s" r="A7" s="3">
        <v>593</v>
      </c>
    </row>
    <row r="8" spans="1:3">
      <c t="s" r="A8" s="4">
        <v>598</v>
      </c>
      <c t="n" r="B8" s="7">
        <v>25000</v>
      </c>
    </row>
    <row r="9" spans="1:3">
      <c t="s" r="A9" s="4">
        <v>607</v>
      </c>
      <c t="s" r="B9" s="4">
        <v>608</v>
      </c>
    </row>
    <row r="10" spans="1:3">
      <c t="s" r="A10" s="4">
        <v>609</v>
      </c>
      <c t="s" r="B10" s="4">
        <v>601</v>
      </c>
    </row>
    <row r="11" spans="1:3">
      <c t="s" r="A11" s="4">
        <v>599</v>
      </c>
      <c t="n" r="B11" s="7">
        <v>922</v>
      </c>
    </row>
    <row r="12" spans="1:3">
      <c t="s" r="A12" s="4">
        <v>605</v>
      </c>
      <c t="n" r="B12" s="6">
        <v>910</v>
      </c>
    </row>
    <row r="13" spans="1:3">
      <c t="s" r="A13" s="4">
        <v>594</v>
      </c>
      <c t="n" r="B13" s="6">
        <v>60</v>
      </c>
    </row>
    <row r="14" spans="1:3">
      <c t="s" r="A14" s="4">
        <v>610</v>
      </c>
    </row>
    <row r="15" spans="1:3">
      <c t="s" r="A15" s="3">
        <v>593</v>
      </c>
    </row>
    <row r="16" spans="1:3">
      <c t="s" r="A16" s="4">
        <v>598</v>
      </c>
      <c t="n" r="B16" s="7">
        <v>20000</v>
      </c>
    </row>
    <row r="17" spans="1:3">
      <c t="s" r="A17" s="4">
        <v>607</v>
      </c>
      <c t="s" r="B17" s="4">
        <v>611</v>
      </c>
    </row>
    <row r="18" spans="1:3">
      <c t="s" r="A18" s="4">
        <v>609</v>
      </c>
      <c t="s" r="B18" s="4">
        <v>601</v>
      </c>
    </row>
    <row r="19" spans="1:3">
      <c t="s" r="A19" s="4">
        <v>599</v>
      </c>
      <c t="n" r="B19" s="7">
        <v>1470</v>
      </c>
    </row>
    <row r="20" spans="1:3">
      <c t="s" r="A20" s="4">
        <v>605</v>
      </c>
      <c t="n" r="B20" s="6">
        <v>1461</v>
      </c>
    </row>
    <row r="21" spans="1:3">
      <c t="s" r="A21" s="4">
        <v>594</v>
      </c>
      <c t="n" r="B21" s="6">
        <v>251</v>
      </c>
    </row>
    <row r="22" spans="1:3">
      <c t="s" r="A22" s="4">
        <v>612</v>
      </c>
    </row>
    <row r="23" spans="1:3">
      <c t="s" r="A23" s="3">
        <v>593</v>
      </c>
    </row>
    <row r="24" spans="1:3">
      <c t="s" r="A24" s="4">
        <v>598</v>
      </c>
      <c t="n" r="B24" s="7">
        <v>20000</v>
      </c>
    </row>
    <row r="25" spans="1:3">
      <c t="s" r="A25" s="4">
        <v>607</v>
      </c>
      <c t="s" r="B25" s="4">
        <v>613</v>
      </c>
    </row>
    <row r="26" spans="1:3">
      <c t="s" r="A26" s="4">
        <v>609</v>
      </c>
      <c t="s" r="B26" s="4">
        <v>601</v>
      </c>
    </row>
    <row r="27" spans="1:3">
      <c t="s" r="A27" s="4">
        <v>599</v>
      </c>
      <c t="n" r="B27" s="7">
        <v>632</v>
      </c>
    </row>
    <row r="28" spans="1:3">
      <c t="s" r="A28" s="4">
        <v>605</v>
      </c>
      <c t="n" r="B28" s="6">
        <v>630</v>
      </c>
    </row>
    <row r="29" spans="1:3">
      <c t="s" r="A29" s="4">
        <v>594</v>
      </c>
      <c t="n" r="B29" s="6">
        <v>71</v>
      </c>
    </row>
    <row r="30" spans="1:3">
      <c t="s" r="A30" s="4">
        <v>614</v>
      </c>
    </row>
    <row r="31" spans="1:3">
      <c t="s" r="A31" s="3">
        <v>593</v>
      </c>
    </row>
    <row r="32" spans="1:3">
      <c t="s" r="A32" s="4">
        <v>598</v>
      </c>
      <c t="n" r="B32" s="7">
        <v>25000</v>
      </c>
    </row>
    <row r="33" spans="1:3">
      <c t="s" r="A33" s="4">
        <v>607</v>
      </c>
      <c t="s" r="B33" s="4">
        <v>615</v>
      </c>
    </row>
    <row r="34" spans="1:3">
      <c t="s" r="A34" s="4">
        <v>609</v>
      </c>
      <c t="s" r="B34" s="4">
        <v>601</v>
      </c>
    </row>
    <row r="35" spans="1:3">
      <c t="s" r="A35" s="4">
        <v>599</v>
      </c>
      <c t="n" r="B35" s="7">
        <v>1542</v>
      </c>
    </row>
    <row r="36" spans="1:3">
      <c t="s" r="A36" s="4">
        <v>605</v>
      </c>
      <c t="n" r="B36" s="6">
        <v>1539</v>
      </c>
    </row>
    <row r="37" spans="1:3">
      <c t="s" r="A37" s="4">
        <v>594</v>
      </c>
      <c t="n" r="B37" s="7">
        <v>3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16</v>
      </c>
      <c t="s" r="B1" s="2">
        <v>1</v>
      </c>
      <c t="s" r="C1" s="2">
        <v>340</v>
      </c>
    </row>
    <row r="2" spans="1:3">
      <c t="s" r="B2" s="2">
        <v>2</v>
      </c>
      <c t="s" r="C2" s="2">
        <v>23</v>
      </c>
    </row>
    <row r="3" spans="1:3">
      <c t="s" r="A3" s="3">
        <v>216</v>
      </c>
    </row>
    <row r="4" spans="1:3">
      <c t="s" r="A4" s="4">
        <v>617</v>
      </c>
      <c t="n" r="B4" s="7">
        <v>-3803</v>
      </c>
      <c t="n" r="C4" s="7">
        <v>-2495</v>
      </c>
    </row>
    <row r="5" spans="1:3">
      <c t="s" r="A5" s="4">
        <v>618</v>
      </c>
      <c t="n" r="B5" s="6">
        <v>4540</v>
      </c>
      <c t="n" r="C5" s="6">
        <v>4564</v>
      </c>
    </row>
    <row r="6" spans="1:3">
      <c t="s" r="A6" s="4">
        <v>619</v>
      </c>
      <c t="n" r="B6" s="6">
        <v>737</v>
      </c>
      <c t="n" r="C6" s="6">
        <v>2069</v>
      </c>
    </row>
    <row r="7" spans="1:3">
      <c t="s" r="A7" s="4">
        <v>620</v>
      </c>
      <c t="n" r="B7" s="6">
        <v>-2472</v>
      </c>
      <c t="n" r="C7" s="6">
        <v>-1621</v>
      </c>
    </row>
    <row r="8" spans="1:3">
      <c t="s" r="A8" s="4">
        <v>621</v>
      </c>
      <c t="n" r="B8" s="6">
        <v>2951</v>
      </c>
      <c t="n" r="C8" s="6">
        <v>2966</v>
      </c>
    </row>
    <row r="9" spans="1:3">
      <c t="s" r="A9" s="4">
        <v>622</v>
      </c>
      <c t="n" r="B9" s="7">
        <v>479</v>
      </c>
      <c t="n" r="C9" s="7">
        <v>13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3</v>
      </c>
      <c t="s" r="B1" s="2">
        <v>71</v>
      </c>
      <c t="s" r="D1" s="2">
        <v>1</v>
      </c>
    </row>
    <row r="2" spans="1:5">
      <c t="s" r="B2" s="2">
        <v>2</v>
      </c>
      <c t="s" r="C2" s="2">
        <v>72</v>
      </c>
      <c t="s" r="D2" s="2">
        <v>2</v>
      </c>
      <c t="s" r="E2" s="2">
        <v>72</v>
      </c>
    </row>
    <row r="3" spans="1:5">
      <c t="s" r="A3" s="3">
        <v>219</v>
      </c>
    </row>
    <row r="4" spans="1:5">
      <c t="s" r="A4" s="4">
        <v>624</v>
      </c>
      <c t="n" r="B4" s="7">
        <v>18</v>
      </c>
      <c t="n" r="C4" s="7">
        <v>17</v>
      </c>
      <c t="n" r="D4" s="7">
        <v>54</v>
      </c>
      <c t="n" r="E4" s="7">
        <v>53</v>
      </c>
    </row>
    <row r="5" spans="1:5">
      <c t="s" r="A5" s="4">
        <v>625</v>
      </c>
      <c t="n" r="B5" s="6">
        <v>32</v>
      </c>
      <c t="n" r="C5" s="6">
        <v>32</v>
      </c>
      <c t="n" r="D5" s="6">
        <v>96</v>
      </c>
      <c t="n" r="E5" s="6">
        <v>94</v>
      </c>
    </row>
    <row r="6" spans="1:5">
      <c t="s" r="A6" s="4">
        <v>626</v>
      </c>
      <c t="n" r="B6" s="6">
        <v>7</v>
      </c>
      <c t="n" r="D6" s="6">
        <v>21</v>
      </c>
      <c t="n" r="E6" s="6">
        <v>19</v>
      </c>
    </row>
    <row r="7" spans="1:5">
      <c t="s" r="A7" s="4">
        <v>627</v>
      </c>
      <c t="n" r="B7" s="7">
        <v>57</v>
      </c>
      <c t="n" r="C7" s="7">
        <v>49</v>
      </c>
      <c t="n" r="D7" s="6">
        <v>171</v>
      </c>
      <c t="n" r="E7" s="7">
        <v>166</v>
      </c>
    </row>
    <row r="8" spans="1:5">
      <c t="s" r="A8" s="4">
        <v>628</v>
      </c>
      <c t="n" r="D8" s="6">
        <v>228</v>
      </c>
    </row>
    <row r="9" spans="1:5">
      <c t="s" r="A9" s="4">
        <v>629</v>
      </c>
      <c t="n" r="D9" s="6">
        <v>291</v>
      </c>
    </row>
    <row r="10" spans="1:5">
      <c t="s" r="A10" s="4">
        <v>630</v>
      </c>
      <c t="n" r="D10" s="7">
        <v>2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t="s" r="A1" s="1">
        <v>631</v>
      </c>
      <c t="s" r="B1" s="2">
        <v>1</v>
      </c>
    </row>
    <row r="2" spans="1:2">
      <c t="s" r="B2" s="2">
        <v>2</v>
      </c>
    </row>
    <row r="3" spans="1:2">
      <c t="s" r="A3" s="4">
        <v>419</v>
      </c>
    </row>
    <row r="4" spans="1:2">
      <c t="s" r="A4" s="4">
        <v>632</v>
      </c>
      <c t="s" r="B4" s="4">
        <v>6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23</v>
      </c>
    </row>
    <row r="2" spans="1:3">
      <c t="s" r="A2" s="4">
        <v>635</v>
      </c>
    </row>
    <row r="3" spans="1:3">
      <c t="s" r="A3" s="3">
        <v>636</v>
      </c>
    </row>
    <row r="4" spans="1:3">
      <c t="s" r="A4" s="4">
        <v>637</v>
      </c>
      <c t="n" r="B4" s="7">
        <v>28551</v>
      </c>
      <c t="n" r="C4" s="7">
        <v>41529</v>
      </c>
    </row>
    <row r="5" spans="1:3">
      <c t="s" r="A5" s="4">
        <v>638</v>
      </c>
    </row>
    <row r="6" spans="1:3">
      <c t="s" r="A6" s="3">
        <v>636</v>
      </c>
    </row>
    <row r="7" spans="1:3">
      <c t="s" r="A7" s="4">
        <v>637</v>
      </c>
      <c t="n" r="B7" s="6">
        <v>94823</v>
      </c>
      <c t="n" r="C7" s="6">
        <v>97283</v>
      </c>
    </row>
    <row r="8" spans="1:3">
      <c t="s" r="A8" s="4">
        <v>639</v>
      </c>
    </row>
    <row r="9" spans="1:3">
      <c t="s" r="A9" s="3">
        <v>636</v>
      </c>
    </row>
    <row r="10" spans="1:3">
      <c t="s" r="A10" s="4">
        <v>637</v>
      </c>
      <c t="n" r="B10" s="6">
        <v>19622</v>
      </c>
      <c t="n" r="C10" s="6">
        <v>12719</v>
      </c>
    </row>
    <row r="11" spans="1:3">
      <c t="s" r="A11" s="4">
        <v>640</v>
      </c>
    </row>
    <row r="12" spans="1:3">
      <c t="s" r="A12" s="3">
        <v>636</v>
      </c>
    </row>
    <row r="13" spans="1:3">
      <c t="s" r="A13" s="4">
        <v>637</v>
      </c>
      <c t="n" r="B13" s="7">
        <v>385</v>
      </c>
      <c t="n" r="C13" s="7">
        <v>3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41</v>
      </c>
      <c t="s" r="B1" s="2">
        <v>1</v>
      </c>
    </row>
    <row r="2" spans="1:4">
      <c t="s" r="B2" s="2">
        <v>2</v>
      </c>
      <c t="s" r="C2" s="2">
        <v>23</v>
      </c>
      <c t="s" r="D2" s="2">
        <v>642</v>
      </c>
    </row>
    <row r="3" spans="1:4">
      <c t="s" r="A3" s="3">
        <v>643</v>
      </c>
    </row>
    <row r="4" spans="1:4">
      <c t="s" r="A4" s="4">
        <v>32</v>
      </c>
      <c t="n" r="B4" s="7">
        <v>4935</v>
      </c>
      <c t="n" r="C4" s="7">
        <v>4935</v>
      </c>
    </row>
    <row r="5" spans="1:4">
      <c t="s" r="A5" s="4">
        <v>644</v>
      </c>
      <c t="s" r="B5" s="4">
        <v>645</v>
      </c>
    </row>
    <row r="6" spans="1:4">
      <c t="s" r="A6" s="4">
        <v>646</v>
      </c>
      <c t="n" r="B6" s="7">
        <v>401</v>
      </c>
      <c t="n" r="C6" s="7">
        <v>470</v>
      </c>
    </row>
    <row r="7" spans="1:4">
      <c t="s" r="A7" s="4">
        <v>647</v>
      </c>
      <c t="n" r="B7" s="6">
        <v>92</v>
      </c>
    </row>
    <row r="8" spans="1:4">
      <c t="s" r="A8" s="4">
        <v>648</v>
      </c>
      <c t="n" r="B8" s="6">
        <v>92</v>
      </c>
    </row>
    <row r="9" spans="1:4">
      <c t="s" r="A9" s="4">
        <v>649</v>
      </c>
      <c t="n" r="B9" s="6">
        <v>92</v>
      </c>
    </row>
    <row r="10" spans="1:4">
      <c t="s" r="A10" s="4">
        <v>650</v>
      </c>
      <c t="n" r="B10" s="6">
        <v>92</v>
      </c>
    </row>
    <row r="11" spans="1:4">
      <c t="s" r="A11" s="4">
        <v>651</v>
      </c>
      <c t="n" r="B11" s="6">
        <v>92</v>
      </c>
    </row>
    <row r="12" spans="1:4">
      <c t="s" r="A12" s="4">
        <v>652</v>
      </c>
      <c t="n" r="B12" s="7">
        <v>8</v>
      </c>
    </row>
    <row r="13" spans="1:4">
      <c t="s" r="A13" s="4">
        <v>653</v>
      </c>
    </row>
    <row r="14" spans="1:4">
      <c t="s" r="A14" s="3">
        <v>643</v>
      </c>
    </row>
    <row r="15" spans="1:4">
      <c t="s" r="A15" s="4">
        <v>32</v>
      </c>
      <c t="n" r="D15" s="7">
        <v>17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23</v>
      </c>
    </row>
    <row r="2" spans="1:3">
      <c t="s" r="A2" s="3">
        <v>225</v>
      </c>
    </row>
    <row r="3" spans="1:3">
      <c t="s" r="A3" s="4">
        <v>655</v>
      </c>
      <c t="n" r="B3" s="7">
        <v>783</v>
      </c>
      <c t="n" r="C3" s="7">
        <v>783</v>
      </c>
    </row>
    <row r="4" spans="1:3">
      <c t="s" r="A4" s="4">
        <v>656</v>
      </c>
      <c t="n" r="B4" s="6">
        <v>382</v>
      </c>
      <c t="n" r="C4" s="6">
        <v>313</v>
      </c>
    </row>
    <row r="5" spans="1:3">
      <c t="s" r="A5" s="4">
        <v>657</v>
      </c>
      <c t="n" r="B5" s="7">
        <v>401</v>
      </c>
      <c t="n" r="C5" s="7">
        <v>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t="s" r="A1" s="1">
        <v>122</v>
      </c>
      <c t="s" r="B1" s="2">
        <v>123</v>
      </c>
      <c t="s" r="C1" s="2">
        <v>124</v>
      </c>
      <c t="s" r="D1" s="2">
        <v>125</v>
      </c>
      <c t="s" r="E1" s="2">
        <v>126</v>
      </c>
      <c t="s" r="F1" s="2">
        <v>127</v>
      </c>
      <c t="s" r="G1" s="2">
        <v>128</v>
      </c>
    </row>
    <row r="2" spans="1:7">
      <c t="s" r="A2" s="4">
        <v>129</v>
      </c>
      <c t="n" r="B2" s="7">
        <v>13577</v>
      </c>
      <c t="n" r="C2" s="7">
        <v>20905</v>
      </c>
      <c t="n" r="D2" s="7">
        <v>113149</v>
      </c>
      <c t="n" r="E2" s="7">
        <v>6691</v>
      </c>
      <c t="n" r="F2" s="7">
        <v>-8035</v>
      </c>
      <c t="n" r="G2" s="7">
        <v>146287</v>
      </c>
    </row>
    <row r="3" spans="1:7">
      <c t="s" r="A3" s="4">
        <v>102</v>
      </c>
      <c t="n" r="D3" s="6">
        <v>11685</v>
      </c>
      <c t="n" r="G3" s="6">
        <v>11685</v>
      </c>
    </row>
    <row r="4" spans="1:7">
      <c t="s" r="A4" s="4">
        <v>114</v>
      </c>
      <c t="n" r="E4" s="6">
        <v>-732</v>
      </c>
      <c t="n" r="G4" s="6">
        <v>-732</v>
      </c>
    </row>
    <row r="5" spans="1:7">
      <c t="s" r="A5" s="3">
        <v>130</v>
      </c>
    </row>
    <row r="6" spans="1:7">
      <c t="s" r="A6" s="4">
        <v>131</v>
      </c>
      <c t="n" r="D6" s="6">
        <v>-4480</v>
      </c>
      <c t="n" r="G6" s="6">
        <v>-4480</v>
      </c>
    </row>
    <row r="7" spans="1:7">
      <c t="s" r="A7" s="4">
        <v>132</v>
      </c>
      <c t="n" r="F7" s="6">
        <v>-24</v>
      </c>
      <c t="n" r="G7" s="6">
        <v>-24</v>
      </c>
    </row>
    <row r="8" spans="1:7">
      <c t="s" r="A8" s="4">
        <v>133</v>
      </c>
      <c t="n" r="C8" s="6">
        <v>118</v>
      </c>
      <c t="n" r="D8" s="6">
        <v>-2</v>
      </c>
      <c t="n" r="F8" s="6">
        <v>773</v>
      </c>
      <c t="n" r="G8" s="6">
        <v>889</v>
      </c>
    </row>
    <row r="9" spans="1:7">
      <c t="s" r="A9" s="4">
        <v>134</v>
      </c>
      <c t="n" r="C9" s="6">
        <v>487</v>
      </c>
      <c t="n" r="G9" s="6">
        <v>487</v>
      </c>
    </row>
    <row r="10" spans="1:7">
      <c t="s" r="A10" s="4">
        <v>135</v>
      </c>
      <c t="n" r="C10" s="6">
        <v>-106</v>
      </c>
      <c t="n" r="F10" s="6">
        <v>106</v>
      </c>
    </row>
    <row r="11" spans="1:7">
      <c t="s" r="A11" s="4">
        <v>136</v>
      </c>
      <c t="n" r="B11" s="6">
        <v>13577</v>
      </c>
      <c t="n" r="C11" s="6">
        <v>21404</v>
      </c>
      <c t="n" r="D11" s="6">
        <v>120352</v>
      </c>
      <c t="n" r="E11" s="6">
        <v>5959</v>
      </c>
      <c t="n" r="F11" s="6">
        <v>-7180</v>
      </c>
      <c t="n" r="G11" s="6">
        <v>154112</v>
      </c>
    </row>
    <row r="12" spans="1:7">
      <c t="s" r="A12" s="4">
        <v>137</v>
      </c>
      <c t="n" r="B12" s="6">
        <v>13577</v>
      </c>
      <c t="n" r="C12" s="6">
        <v>21624</v>
      </c>
      <c t="n" r="D12" s="6">
        <v>122260</v>
      </c>
      <c t="n" r="E12" s="6">
        <v>3629</v>
      </c>
      <c t="n" r="F12" s="6">
        <v>-6938</v>
      </c>
      <c t="n" r="G12" s="6">
        <v>154152</v>
      </c>
    </row>
    <row r="13" spans="1:7">
      <c t="s" r="A13" s="4">
        <v>102</v>
      </c>
      <c t="n" r="D13" s="6">
        <v>12349</v>
      </c>
      <c t="n" r="G13" s="6">
        <v>12349</v>
      </c>
    </row>
    <row r="14" spans="1:7">
      <c t="s" r="A14" s="4">
        <v>114</v>
      </c>
      <c t="n" r="E14" s="6">
        <v>1182</v>
      </c>
      <c t="n" r="G14" s="6">
        <v>1182</v>
      </c>
    </row>
    <row r="15" spans="1:7">
      <c t="s" r="A15" s="3">
        <v>130</v>
      </c>
    </row>
    <row r="16" spans="1:7">
      <c t="s" r="A16" s="4">
        <v>131</v>
      </c>
      <c t="n" r="D16" s="6">
        <v>-4880</v>
      </c>
      <c t="n" r="G16" s="6">
        <v>-4880</v>
      </c>
    </row>
    <row r="17" spans="1:7">
      <c t="s" r="A17" s="4">
        <v>132</v>
      </c>
      <c t="n" r="F17" s="6">
        <v>-497</v>
      </c>
      <c t="n" r="G17" s="6">
        <v>-497</v>
      </c>
    </row>
    <row r="18" spans="1:7">
      <c t="s" r="A18" s="4">
        <v>133</v>
      </c>
      <c t="n" r="C18" s="6">
        <v>395</v>
      </c>
      <c t="n" r="D18" s="6">
        <v>-127</v>
      </c>
      <c t="n" r="F18" s="6">
        <v>780</v>
      </c>
      <c t="n" r="G18" s="6">
        <v>1048</v>
      </c>
    </row>
    <row r="19" spans="1:7">
      <c t="s" r="A19" s="4">
        <v>134</v>
      </c>
      <c t="n" r="C19" s="6">
        <v>982</v>
      </c>
      <c t="n" r="G19" s="6">
        <v>982</v>
      </c>
    </row>
    <row r="20" spans="1:7">
      <c t="s" r="A20" s="4">
        <v>135</v>
      </c>
      <c t="n" r="C20" s="6">
        <v>-360</v>
      </c>
      <c t="n" r="F20" s="6">
        <v>360</v>
      </c>
    </row>
    <row r="21" spans="1:7">
      <c t="s" r="A21" s="4">
        <v>138</v>
      </c>
      <c t="n" r="B21" s="7">
        <v>13577</v>
      </c>
      <c t="n" r="C21" s="7">
        <v>22641</v>
      </c>
      <c t="n" r="D21" s="7">
        <v>129602</v>
      </c>
      <c t="n" r="E21" s="7">
        <v>4811</v>
      </c>
      <c t="n" r="F21" s="7">
        <v>-6295</v>
      </c>
      <c t="n" r="G21" s="7">
        <v>1643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58</v>
      </c>
      <c t="s" r="B1" s="2">
        <v>1</v>
      </c>
      <c t="s" r="C1" s="2">
        <v>340</v>
      </c>
    </row>
    <row r="2" spans="1:3">
      <c t="s" r="B2" s="2">
        <v>2</v>
      </c>
      <c t="s" r="C2" s="2">
        <v>23</v>
      </c>
    </row>
    <row r="3" spans="1:3">
      <c t="s" r="A3" s="3">
        <v>659</v>
      </c>
    </row>
    <row r="4" spans="1:3">
      <c t="s" r="A4" s="4">
        <v>660</v>
      </c>
      <c t="n" r="B4" s="7">
        <v>371</v>
      </c>
      <c t="n" r="C4" s="7">
        <v>373</v>
      </c>
    </row>
    <row r="5" spans="1:3">
      <c t="s" r="A5" s="4">
        <v>419</v>
      </c>
    </row>
    <row r="6" spans="1:3">
      <c t="s" r="A6" s="3">
        <v>659</v>
      </c>
    </row>
    <row r="7" spans="1:3">
      <c t="s" r="A7" s="4">
        <v>661</v>
      </c>
      <c t="s" r="B7" s="4">
        <v>662</v>
      </c>
    </row>
    <row r="8" spans="1:3">
      <c t="s" r="A8" s="4">
        <v>663</v>
      </c>
    </row>
    <row r="9" spans="1:3">
      <c t="s" r="A9" s="3">
        <v>659</v>
      </c>
    </row>
    <row r="10" spans="1:3">
      <c t="s" r="A10" s="4">
        <v>661</v>
      </c>
      <c t="s" r="B10" s="4">
        <v>664</v>
      </c>
    </row>
    <row r="11" spans="1:3">
      <c t="s" r="A11" s="4">
        <v>665</v>
      </c>
    </row>
    <row r="12" spans="1:3">
      <c t="s" r="A12" s="3">
        <v>659</v>
      </c>
    </row>
    <row r="13" spans="1:3">
      <c t="s" r="A13" s="4">
        <v>666</v>
      </c>
      <c t="n" r="B13" s="7">
        <v>3284</v>
      </c>
      <c t="n" r="C13" s="6">
        <v>1999</v>
      </c>
    </row>
    <row r="14" spans="1:3">
      <c t="s" r="A14" s="4">
        <v>660</v>
      </c>
      <c t="n" r="B14" s="7">
        <v>311</v>
      </c>
      <c t="n" r="C14" s="7">
        <v>3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23</v>
      </c>
    </row>
    <row r="2" spans="1:3">
      <c t="s" r="A2" s="4">
        <v>346</v>
      </c>
    </row>
    <row r="3" spans="1:3">
      <c t="s" r="A3" s="3">
        <v>659</v>
      </c>
    </row>
    <row r="4" spans="1:3">
      <c t="s" r="A4" s="4">
        <v>668</v>
      </c>
      <c t="n" r="B4" s="7">
        <v>333339</v>
      </c>
      <c t="n" r="C4" s="7">
        <v>306993</v>
      </c>
    </row>
    <row r="5" spans="1:3">
      <c t="s" r="A5" s="4">
        <v>669</v>
      </c>
    </row>
    <row r="6" spans="1:3">
      <c t="s" r="A6" s="3">
        <v>659</v>
      </c>
    </row>
    <row r="7" spans="1:3">
      <c t="s" r="A7" s="4">
        <v>668</v>
      </c>
      <c t="n" r="B7" s="6">
        <v>333339</v>
      </c>
      <c t="n" r="C7" s="6">
        <v>306993</v>
      </c>
    </row>
    <row r="8" spans="1:3">
      <c t="s" r="A8" s="4">
        <v>347</v>
      </c>
    </row>
    <row r="9" spans="1:3">
      <c t="s" r="A9" s="3">
        <v>659</v>
      </c>
    </row>
    <row r="10" spans="1:3">
      <c t="s" r="A10" s="4">
        <v>668</v>
      </c>
      <c t="n" r="B10" s="6">
        <v>79238</v>
      </c>
      <c t="n" r="C10" s="6">
        <v>79130</v>
      </c>
    </row>
    <row r="11" spans="1:3">
      <c t="s" r="A11" s="4">
        <v>670</v>
      </c>
    </row>
    <row r="12" spans="1:3">
      <c t="s" r="A12" s="3">
        <v>659</v>
      </c>
    </row>
    <row r="13" spans="1:3">
      <c t="s" r="A13" s="4">
        <v>668</v>
      </c>
      <c t="n" r="B13" s="6">
        <v>79238</v>
      </c>
      <c t="n" r="C13" s="6">
        <v>79130</v>
      </c>
    </row>
    <row r="14" spans="1:3">
      <c t="s" r="A14" s="4">
        <v>348</v>
      </c>
    </row>
    <row r="15" spans="1:3">
      <c t="s" r="A15" s="3">
        <v>659</v>
      </c>
    </row>
    <row r="16" spans="1:3">
      <c t="s" r="A16" s="4">
        <v>668</v>
      </c>
      <c t="n" r="B16" s="6">
        <v>1217</v>
      </c>
      <c t="n" r="C16" s="6">
        <v>3464</v>
      </c>
    </row>
    <row r="17" spans="1:3">
      <c t="s" r="A17" s="4">
        <v>671</v>
      </c>
    </row>
    <row r="18" spans="1:3">
      <c t="s" r="A18" s="3">
        <v>659</v>
      </c>
    </row>
    <row r="19" spans="1:3">
      <c t="s" r="A19" s="4">
        <v>668</v>
      </c>
      <c t="n" r="B19" s="6">
        <v>1217</v>
      </c>
      <c t="n" r="C19" s="6">
        <v>3464</v>
      </c>
    </row>
    <row r="20" spans="1:3">
      <c t="s" r="A20" s="4">
        <v>351</v>
      </c>
    </row>
    <row r="21" spans="1:3">
      <c t="s" r="A21" s="3">
        <v>659</v>
      </c>
    </row>
    <row r="22" spans="1:3">
      <c t="s" r="A22" s="4">
        <v>668</v>
      </c>
      <c t="n" r="B22" s="6">
        <v>123493</v>
      </c>
      <c t="n" r="C22" s="6">
        <v>115382</v>
      </c>
    </row>
    <row r="23" spans="1:3">
      <c t="s" r="A23" s="4">
        <v>672</v>
      </c>
    </row>
    <row r="24" spans="1:3">
      <c t="s" r="A24" s="3">
        <v>659</v>
      </c>
    </row>
    <row r="25" spans="1:3">
      <c t="s" r="A25" s="4">
        <v>668</v>
      </c>
      <c t="n" r="B25" s="6">
        <v>123493</v>
      </c>
      <c t="n" r="C25" s="6">
        <v>115382</v>
      </c>
    </row>
    <row r="26" spans="1:3">
      <c t="s" r="A26" s="4">
        <v>673</v>
      </c>
    </row>
    <row r="27" spans="1:3">
      <c t="s" r="A27" s="3">
        <v>659</v>
      </c>
    </row>
    <row r="28" spans="1:3">
      <c t="s" r="A28" s="4">
        <v>668</v>
      </c>
      <c t="n" r="B28" s="6">
        <v>737</v>
      </c>
      <c t="n" r="C28" s="6">
        <v>2069</v>
      </c>
    </row>
    <row r="29" spans="1:3">
      <c t="s" r="A29" s="4">
        <v>674</v>
      </c>
    </row>
    <row r="30" spans="1:3">
      <c t="s" r="A30" s="3">
        <v>659</v>
      </c>
    </row>
    <row r="31" spans="1:3">
      <c t="s" r="A31" s="4">
        <v>668</v>
      </c>
      <c t="n" r="B31" s="7">
        <v>737</v>
      </c>
      <c t="n" r="C31" s="7">
        <v>20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5</v>
      </c>
      <c t="s" r="B1" s="2">
        <v>1</v>
      </c>
      <c t="s" r="C1" s="2">
        <v>340</v>
      </c>
    </row>
    <row r="2" spans="1:3">
      <c t="s" r="B2" s="2">
        <v>2</v>
      </c>
      <c t="s" r="C2" s="2">
        <v>23</v>
      </c>
    </row>
    <row r="3" spans="1:3">
      <c t="s" r="A3" s="4">
        <v>676</v>
      </c>
    </row>
    <row r="4" spans="1:3">
      <c t="s" r="A4" s="3">
        <v>659</v>
      </c>
    </row>
    <row r="5" spans="1:3">
      <c t="s" r="A5" s="4">
        <v>677</v>
      </c>
      <c t="n" r="B5" s="7">
        <v>189</v>
      </c>
      <c t="n" r="C5" s="7">
        <v>256</v>
      </c>
    </row>
    <row r="6" spans="1:3">
      <c t="s" r="A6" s="4">
        <v>678</v>
      </c>
      <c t="n" r="B6" s="6">
        <v>53</v>
      </c>
      <c t="n" r="C6" s="6">
        <v>27</v>
      </c>
    </row>
    <row r="7" spans="1:3">
      <c t="s" r="A7" s="4">
        <v>679</v>
      </c>
    </row>
    <row r="8" spans="1:3">
      <c t="s" r="A8" s="3">
        <v>659</v>
      </c>
    </row>
    <row r="9" spans="1:3">
      <c t="s" r="A9" s="4">
        <v>677</v>
      </c>
      <c t="s" r="B9" s="4">
        <v>174</v>
      </c>
      <c t="s" r="C9" s="4">
        <v>174</v>
      </c>
    </row>
    <row r="10" spans="1:3">
      <c t="s" r="A10" s="4">
        <v>680</v>
      </c>
    </row>
    <row r="11" spans="1:3">
      <c t="s" r="A11" s="3">
        <v>659</v>
      </c>
    </row>
    <row r="12" spans="1:3">
      <c t="s" r="A12" s="4">
        <v>677</v>
      </c>
      <c t="s" r="B12" s="4">
        <v>174</v>
      </c>
      <c t="s" r="C12" s="4">
        <v>174</v>
      </c>
    </row>
    <row r="13" spans="1:3">
      <c t="s" r="A13" s="4">
        <v>681</v>
      </c>
    </row>
    <row r="14" spans="1:3">
      <c t="s" r="A14" s="3">
        <v>659</v>
      </c>
    </row>
    <row r="15" spans="1:3">
      <c t="s" r="A15" s="4">
        <v>677</v>
      </c>
      <c t="n" r="B15" s="6">
        <v>189</v>
      </c>
      <c t="n" r="C15" s="6">
        <v>256</v>
      </c>
    </row>
    <row r="16" spans="1:3">
      <c t="s" r="A16" s="4">
        <v>665</v>
      </c>
    </row>
    <row r="17" spans="1:3">
      <c t="s" r="A17" s="3">
        <v>659</v>
      </c>
    </row>
    <row r="18" spans="1:3">
      <c t="s" r="A18" s="4">
        <v>677</v>
      </c>
      <c t="n" r="B18" s="6">
        <v>3284</v>
      </c>
      <c t="n" r="C18" s="6">
        <v>1999</v>
      </c>
    </row>
    <row r="19" spans="1:3">
      <c t="s" r="A19" s="4">
        <v>682</v>
      </c>
    </row>
    <row r="20" spans="1:3">
      <c t="s" r="A20" s="3">
        <v>659</v>
      </c>
    </row>
    <row r="21" spans="1:3">
      <c t="s" r="A21" s="4">
        <v>677</v>
      </c>
      <c t="s" r="B21" s="4">
        <v>174</v>
      </c>
      <c t="s" r="C21" s="4">
        <v>174</v>
      </c>
    </row>
    <row r="22" spans="1:3">
      <c t="s" r="A22" s="4">
        <v>683</v>
      </c>
    </row>
    <row r="23" spans="1:3">
      <c t="s" r="A23" s="3">
        <v>659</v>
      </c>
    </row>
    <row r="24" spans="1:3">
      <c t="s" r="A24" s="4">
        <v>677</v>
      </c>
      <c t="s" r="B24" s="4">
        <v>174</v>
      </c>
      <c t="s" r="C24" s="4">
        <v>174</v>
      </c>
    </row>
    <row r="25" spans="1:3">
      <c t="s" r="A25" s="4">
        <v>684</v>
      </c>
    </row>
    <row r="26" spans="1:3">
      <c t="s" r="A26" s="3">
        <v>659</v>
      </c>
    </row>
    <row r="27" spans="1:3">
      <c t="s" r="A27" s="4">
        <v>677</v>
      </c>
      <c t="n" r="B27" s="7">
        <v>3284</v>
      </c>
      <c t="n" r="C27" s="7">
        <v>1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23</v>
      </c>
    </row>
    <row r="2" spans="1:3">
      <c t="s" r="A2" s="3">
        <v>686</v>
      </c>
    </row>
    <row r="3" spans="1:3">
      <c t="s" r="A3" s="4">
        <v>40</v>
      </c>
      <c t="n" r="B3" s="7">
        <v>429775</v>
      </c>
      <c t="n" r="C3" s="7">
        <v>396729</v>
      </c>
    </row>
    <row r="4" spans="1:3">
      <c t="s" r="A4" s="4">
        <v>687</v>
      </c>
    </row>
    <row r="5" spans="1:3">
      <c t="s" r="A5" s="3">
        <v>688</v>
      </c>
    </row>
    <row r="6" spans="1:3">
      <c t="s" r="A6" s="4">
        <v>25</v>
      </c>
      <c t="n" r="B6" s="6">
        <v>14571</v>
      </c>
      <c t="n" r="C6" s="6">
        <v>9720</v>
      </c>
    </row>
    <row r="7" spans="1:3">
      <c t="s" r="A7" s="4">
        <v>689</v>
      </c>
    </row>
    <row r="8" spans="1:3">
      <c t="s" r="A8" s="3">
        <v>688</v>
      </c>
    </row>
    <row r="9" spans="1:3">
      <c t="s" r="A9" s="4">
        <v>27</v>
      </c>
      <c t="n" r="B9" s="6">
        <v>23712</v>
      </c>
      <c t="n" r="C9" s="6">
        <v>21479</v>
      </c>
    </row>
    <row r="10" spans="1:3">
      <c t="s" r="A10" s="4">
        <v>690</v>
      </c>
      <c t="n" r="B10" s="6">
        <v>5287</v>
      </c>
      <c t="n" r="C10" s="6">
        <v>5420</v>
      </c>
    </row>
    <row r="11" spans="1:3">
      <c t="s" r="A11" s="3">
        <v>686</v>
      </c>
    </row>
    <row r="12" spans="1:3">
      <c t="s" r="A12" s="4">
        <v>691</v>
      </c>
      <c t="n" r="B12" s="6">
        <v>603750</v>
      </c>
      <c t="n" r="C12" s="6">
        <v>546058</v>
      </c>
    </row>
    <row r="13" spans="1:3">
      <c t="s" r="A13" s="4">
        <v>40</v>
      </c>
      <c t="n" r="B13" s="6">
        <v>434022</v>
      </c>
      <c t="n" r="C13" s="6">
        <v>399146</v>
      </c>
    </row>
    <row r="14" spans="1:3">
      <c t="s" r="A14" s="4">
        <v>692</v>
      </c>
      <c t="n" r="B14" s="6">
        <v>513372</v>
      </c>
      <c t="n" r="C14" s="6">
        <v>473404</v>
      </c>
    </row>
    <row r="15" spans="1:3">
      <c t="s" r="A15" s="4">
        <v>693</v>
      </c>
      <c t="n" r="B15" s="6">
        <v>593</v>
      </c>
      <c t="n" r="C15" s="6">
        <v>527</v>
      </c>
    </row>
    <row r="16" spans="1:3">
      <c t="s" r="A16" s="4">
        <v>694</v>
      </c>
    </row>
    <row r="17" spans="1:3">
      <c t="s" r="A17" s="3">
        <v>688</v>
      </c>
    </row>
    <row r="18" spans="1:3">
      <c t="s" r="A18" s="4">
        <v>695</v>
      </c>
      <c t="n" r="B18" s="6">
        <v>1079757</v>
      </c>
      <c t="n" r="C18" s="6">
        <v>975610</v>
      </c>
    </row>
    <row r="19" spans="1:3">
      <c t="s" r="A19" s="4">
        <v>696</v>
      </c>
    </row>
    <row r="20" spans="1:3">
      <c t="s" r="A20" s="3">
        <v>688</v>
      </c>
    </row>
    <row r="21" spans="1:3">
      <c t="s" r="A21" s="4">
        <v>25</v>
      </c>
      <c t="n" r="B21" s="6">
        <v>14571</v>
      </c>
      <c t="n" r="C21" s="6">
        <v>9720</v>
      </c>
    </row>
    <row r="22" spans="1:3">
      <c t="s" r="A22" s="4">
        <v>27</v>
      </c>
      <c t="n" r="B22" s="6">
        <v>23712</v>
      </c>
      <c t="n" r="C22" s="6">
        <v>21479</v>
      </c>
    </row>
    <row r="23" spans="1:3">
      <c t="s" r="A23" s="4">
        <v>695</v>
      </c>
      <c t="n" r="B23" s="6">
        <v>1078140</v>
      </c>
      <c t="n" r="C23" s="6">
        <v>980631</v>
      </c>
    </row>
    <row r="24" spans="1:3">
      <c t="s" r="A24" s="4">
        <v>690</v>
      </c>
      <c t="n" r="B24" s="6">
        <v>5287</v>
      </c>
      <c t="n" r="C24" s="6">
        <v>5420</v>
      </c>
    </row>
    <row r="25" spans="1:3">
      <c t="s" r="A25" s="3">
        <v>686</v>
      </c>
    </row>
    <row r="26" spans="1:3">
      <c t="s" r="A26" s="4">
        <v>691</v>
      </c>
      <c t="n" r="B26" s="6">
        <v>603750</v>
      </c>
      <c t="n" r="C26" s="6">
        <v>546058</v>
      </c>
    </row>
    <row r="27" spans="1:3">
      <c t="s" r="A27" s="4">
        <v>40</v>
      </c>
      <c t="n" r="B27" s="6">
        <v>429775</v>
      </c>
      <c t="n" r="C27" s="6">
        <v>396729</v>
      </c>
    </row>
    <row r="28" spans="1:3">
      <c t="s" r="A28" s="4">
        <v>692</v>
      </c>
      <c t="n" r="B28" s="6">
        <v>512495</v>
      </c>
      <c t="n" r="C28" s="6">
        <v>474791</v>
      </c>
    </row>
    <row r="29" spans="1:3">
      <c t="s" r="A29" s="4">
        <v>693</v>
      </c>
      <c t="n" r="B29" s="6">
        <v>593</v>
      </c>
      <c t="n" r="C29" s="6">
        <v>527</v>
      </c>
    </row>
    <row r="30" spans="1:3">
      <c t="s" r="A30" s="4">
        <v>697</v>
      </c>
    </row>
    <row r="31" spans="1:3">
      <c t="s" r="A31" s="3">
        <v>688</v>
      </c>
    </row>
    <row r="32" spans="1:3">
      <c t="s" r="A32" s="4">
        <v>25</v>
      </c>
      <c t="n" r="B32" s="6">
        <v>14571</v>
      </c>
      <c t="n" r="C32" s="6">
        <v>9720</v>
      </c>
    </row>
    <row r="33" spans="1:3">
      <c t="s" r="A33" s="4">
        <v>27</v>
      </c>
      <c t="n" r="B33" s="6">
        <v>23712</v>
      </c>
      <c t="n" r="C33" s="6">
        <v>21479</v>
      </c>
    </row>
    <row r="34" spans="1:3">
      <c t="s" r="A34" s="4">
        <v>695</v>
      </c>
      <c t="n" r="B34" s="6">
        <v>1079757</v>
      </c>
      <c t="n" r="C34" s="6">
        <v>975610</v>
      </c>
    </row>
    <row r="35" spans="1:3">
      <c t="s" r="A35" s="4">
        <v>690</v>
      </c>
      <c t="n" r="B35" s="6">
        <v>5287</v>
      </c>
      <c t="n" r="C35" s="6">
        <v>5420</v>
      </c>
    </row>
    <row r="36" spans="1:3">
      <c t="s" r="A36" s="3">
        <v>686</v>
      </c>
    </row>
    <row r="37" spans="1:3">
      <c t="s" r="A37" s="4">
        <v>691</v>
      </c>
      <c t="n" r="B37" s="6">
        <v>603750</v>
      </c>
      <c t="n" r="C37" s="6">
        <v>546058</v>
      </c>
    </row>
    <row r="38" spans="1:3">
      <c t="s" r="A38" s="4">
        <v>40</v>
      </c>
      <c t="n" r="B38" s="6">
        <v>434022</v>
      </c>
      <c t="n" r="C38" s="6">
        <v>399146</v>
      </c>
    </row>
    <row r="39" spans="1:3">
      <c t="s" r="A39" s="4">
        <v>692</v>
      </c>
      <c t="n" r="B39" s="6">
        <v>513372</v>
      </c>
      <c t="n" r="C39" s="6">
        <v>473404</v>
      </c>
    </row>
    <row r="40" spans="1:3">
      <c t="s" r="A40" s="4">
        <v>693</v>
      </c>
      <c t="n" r="B40" s="7">
        <v>593</v>
      </c>
      <c t="n" r="C40" s="7">
        <v>5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72</v>
      </c>
    </row>
    <row r="3" spans="1:3">
      <c t="s" r="A3" s="3">
        <v>140</v>
      </c>
    </row>
    <row r="4" spans="1:3">
      <c t="s" r="A4" s="4">
        <v>141</v>
      </c>
      <c t="n" r="B4" s="8">
        <v>0.8100000000000001</v>
      </c>
      <c t="n" r="C4" s="8">
        <v>0.75</v>
      </c>
    </row>
    <row r="5" spans="1:3">
      <c t="s" r="A5" s="4">
        <v>142</v>
      </c>
      <c t="n" r="B5" s="6">
        <v>15381</v>
      </c>
      <c t="n" r="C5" s="6">
        <v>656</v>
      </c>
    </row>
    <row r="6" spans="1:3">
      <c t="s" r="A6" s="4">
        <v>143</v>
      </c>
      <c t="n" r="B6" s="6">
        <v>38930</v>
      </c>
      <c t="n" r="C6" s="6">
        <v>43221</v>
      </c>
    </row>
    <row r="7" spans="1:3">
      <c t="s" r="A7" s="4">
        <v>144</v>
      </c>
      <c t="n" r="B7" s="6">
        <v>22047</v>
      </c>
      <c t="n" r="C7" s="6">
        <v>60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72</v>
      </c>
    </row>
    <row r="3" spans="1:3">
      <c t="s" r="A3" s="3">
        <v>146</v>
      </c>
    </row>
    <row r="4" spans="1:3">
      <c t="s" r="A4" s="4">
        <v>102</v>
      </c>
      <c t="n" r="B4" s="7">
        <v>12349</v>
      </c>
      <c t="n" r="C4" s="7">
        <v>11685</v>
      </c>
    </row>
    <row r="5" spans="1:3">
      <c t="s" r="A5" s="3">
        <v>147</v>
      </c>
    </row>
    <row r="6" spans="1:3">
      <c t="s" r="A6" s="4">
        <v>148</v>
      </c>
      <c t="n" r="B6" s="6">
        <v>1159</v>
      </c>
      <c t="n" r="C6" s="6">
        <v>1301</v>
      </c>
    </row>
    <row r="7" spans="1:3">
      <c t="s" r="A7" s="4">
        <v>149</v>
      </c>
      <c t="n" r="B7" s="6">
        <v>69</v>
      </c>
      <c t="n" r="C7" s="6">
        <v>69</v>
      </c>
    </row>
    <row r="8" spans="1:3">
      <c t="s" r="A8" s="4">
        <v>83</v>
      </c>
      <c t="n" r="B8" s="6">
        <v>754</v>
      </c>
      <c t="n" r="C8" s="6">
        <v>1320</v>
      </c>
    </row>
    <row r="9" spans="1:3">
      <c t="s" r="A9" s="4">
        <v>89</v>
      </c>
      <c t="n" r="B9" s="6">
        <v>-4489</v>
      </c>
      <c t="n" r="C9" s="6">
        <v>-1206</v>
      </c>
    </row>
    <row r="10" spans="1:3">
      <c t="s" r="A10" s="4">
        <v>150</v>
      </c>
      <c t="n" r="B10" s="6">
        <v>2293</v>
      </c>
      <c t="n" r="C10" s="6">
        <v>1795</v>
      </c>
    </row>
    <row r="11" spans="1:3">
      <c t="s" r="A11" s="4">
        <v>134</v>
      </c>
      <c t="n" r="B11" s="6">
        <v>982</v>
      </c>
      <c t="n" r="C11" s="6">
        <v>487</v>
      </c>
    </row>
    <row r="12" spans="1:3">
      <c t="s" r="A12" s="4">
        <v>151</v>
      </c>
      <c t="n" r="C12" s="6">
        <v>-64</v>
      </c>
    </row>
    <row r="13" spans="1:3">
      <c t="s" r="A13" s="4">
        <v>152</v>
      </c>
      <c t="n" r="B13" s="6">
        <v>-540</v>
      </c>
      <c t="n" r="C13" s="6">
        <v>-434</v>
      </c>
    </row>
    <row r="14" spans="1:3">
      <c t="s" r="A14" s="4">
        <v>153</v>
      </c>
      <c t="n" r="B14" s="6">
        <v>111</v>
      </c>
      <c t="n" r="C14" s="6">
        <v>418</v>
      </c>
    </row>
    <row r="15" spans="1:3">
      <c t="s" r="A15" s="4">
        <v>154</v>
      </c>
      <c t="n" r="B15" s="6">
        <v>-806</v>
      </c>
      <c t="n" r="C15" s="6">
        <v>-655</v>
      </c>
    </row>
    <row r="16" spans="1:3">
      <c t="s" r="A16" s="4">
        <v>155</v>
      </c>
      <c t="n" r="B16" s="6">
        <v>11882</v>
      </c>
      <c t="n" r="C16" s="6">
        <v>14716</v>
      </c>
    </row>
    <row r="17" spans="1:3">
      <c t="s" r="A17" s="3">
        <v>156</v>
      </c>
    </row>
    <row r="18" spans="1:3">
      <c t="s" r="A18" s="4">
        <v>157</v>
      </c>
      <c t="n" r="B18" s="6">
        <v>-171702</v>
      </c>
      <c t="n" r="C18" s="6">
        <v>-136700</v>
      </c>
    </row>
    <row r="19" spans="1:3">
      <c t="s" r="A19" s="4">
        <v>158</v>
      </c>
      <c t="n" r="B19" s="6">
        <v>78190</v>
      </c>
      <c t="n" r="C19" s="6">
        <v>83576</v>
      </c>
    </row>
    <row r="20" spans="1:3">
      <c t="s" r="A20" s="4">
        <v>159</v>
      </c>
      <c t="n" r="B20" s="6">
        <v>66431</v>
      </c>
      <c t="n" r="C20" s="6">
        <v>20428</v>
      </c>
    </row>
    <row r="21" spans="1:3">
      <c t="s" r="A21" s="4">
        <v>160</v>
      </c>
      <c t="n" r="C21" s="6">
        <v>-15000</v>
      </c>
    </row>
    <row r="22" spans="1:3">
      <c t="s" r="A22" s="4">
        <v>161</v>
      </c>
      <c t="n" r="B22" s="6">
        <v>-2233</v>
      </c>
      <c t="n" r="C22" s="6">
        <v>-2239</v>
      </c>
    </row>
    <row r="23" spans="1:3">
      <c t="s" r="A23" s="4">
        <v>162</v>
      </c>
      <c t="n" r="B23" s="6">
        <v>-2842</v>
      </c>
      <c t="n" r="C23" s="6">
        <v>-31047</v>
      </c>
    </row>
    <row r="24" spans="1:3">
      <c t="s" r="A24" s="4">
        <v>163</v>
      </c>
      <c t="n" r="B24" s="6">
        <v>-95421</v>
      </c>
      <c t="n" r="C24" s="6">
        <v>-27556</v>
      </c>
    </row>
    <row r="25" spans="1:3">
      <c t="s" r="A25" s="4">
        <v>164</v>
      </c>
      <c t="n" r="C25" s="6">
        <v>110</v>
      </c>
    </row>
    <row r="26" spans="1:3">
      <c t="s" r="A26" s="4">
        <v>165</v>
      </c>
      <c t="n" r="B26" s="6">
        <v>-3567</v>
      </c>
      <c t="n" r="C26" s="6">
        <v>-1568</v>
      </c>
    </row>
    <row r="27" spans="1:3">
      <c t="s" r="A27" s="4">
        <v>166</v>
      </c>
      <c t="n" r="B27" s="6">
        <v>-131144</v>
      </c>
      <c t="n" r="C27" s="6">
        <v>-109996</v>
      </c>
    </row>
    <row r="28" spans="1:3">
      <c t="s" r="A28" s="3">
        <v>167</v>
      </c>
    </row>
    <row r="29" spans="1:3">
      <c t="s" r="A29" s="4">
        <v>168</v>
      </c>
      <c t="n" r="B29" s="6">
        <v>90738</v>
      </c>
      <c t="n" r="C29" s="6">
        <v>152845</v>
      </c>
    </row>
    <row r="30" spans="1:3">
      <c t="s" r="A30" s="4">
        <v>169</v>
      </c>
      <c t="n" r="B30" s="6">
        <v>-1784</v>
      </c>
      <c t="n" r="C30" s="6">
        <v>-875</v>
      </c>
    </row>
    <row r="31" spans="1:3">
      <c t="s" r="A31" s="4">
        <v>170</v>
      </c>
      <c t="n" r="B31" s="6">
        <v>53750</v>
      </c>
      <c t="n" r="C31" s="6">
        <v>17393</v>
      </c>
    </row>
    <row r="32" spans="1:3">
      <c t="s" r="A32" s="4">
        <v>171</v>
      </c>
      <c t="n" r="B32" s="6">
        <v>-14262</v>
      </c>
      <c t="n" r="C32" s="6">
        <v>-67932</v>
      </c>
    </row>
    <row r="33" spans="1:3">
      <c t="s" r="A33" s="4">
        <v>172</v>
      </c>
      <c t="n" r="B33" s="6">
        <v>-497</v>
      </c>
      <c t="n" r="C33" s="6">
        <v>-24</v>
      </c>
    </row>
    <row r="34" spans="1:3">
      <c t="s" r="A34" s="4">
        <v>173</v>
      </c>
      <c t="n" r="B34" s="6">
        <v>1048</v>
      </c>
      <c t="n" r="C34" s="6">
        <v>889</v>
      </c>
    </row>
    <row r="35" spans="1:3">
      <c t="s" r="A35" s="4">
        <v>135</v>
      </c>
      <c t="s" r="B35" s="4">
        <v>174</v>
      </c>
      <c t="s" r="C35" s="4">
        <v>174</v>
      </c>
    </row>
    <row r="36" spans="1:3">
      <c t="s" r="A36" s="4">
        <v>175</v>
      </c>
      <c t="n" r="B36" s="6">
        <v>-4880</v>
      </c>
      <c t="n" r="C36" s="6">
        <v>-4480</v>
      </c>
    </row>
    <row r="37" spans="1:3">
      <c t="s" r="A37" s="4">
        <v>176</v>
      </c>
      <c t="n" r="B37" s="6">
        <v>124113</v>
      </c>
      <c t="n" r="C37" s="6">
        <v>97816</v>
      </c>
    </row>
    <row r="38" spans="1:3">
      <c t="s" r="A38" s="4">
        <v>177</v>
      </c>
      <c t="n" r="B38" s="6">
        <v>4851</v>
      </c>
      <c t="n" r="C38" s="6">
        <v>2536</v>
      </c>
    </row>
    <row r="39" spans="1:3">
      <c t="s" r="A39" s="4">
        <v>178</v>
      </c>
      <c t="n" r="B39" s="6">
        <v>9720</v>
      </c>
      <c t="n" r="C39" s="6">
        <v>9800</v>
      </c>
    </row>
    <row r="40" spans="1:3">
      <c t="s" r="A40" s="4">
        <v>179</v>
      </c>
      <c t="n" r="B40" s="6">
        <v>14571</v>
      </c>
      <c t="n" r="C40" s="6">
        <v>12336</v>
      </c>
    </row>
    <row r="41" spans="1:3">
      <c t="s" r="A41" s="3">
        <v>180</v>
      </c>
    </row>
    <row r="42" spans="1:3">
      <c t="s" r="A42" s="4">
        <v>181</v>
      </c>
      <c t="n" r="B42" s="6">
        <v>8858</v>
      </c>
      <c t="n" r="C42" s="6">
        <v>7767</v>
      </c>
    </row>
    <row r="43" spans="1:3">
      <c t="s" r="A43" s="4">
        <v>101</v>
      </c>
      <c t="n" r="B43" s="6">
        <v>5342</v>
      </c>
      <c t="n" r="C43" s="6">
        <v>4370</v>
      </c>
    </row>
    <row r="44" spans="1:3">
      <c t="s" r="A44" s="3">
        <v>182</v>
      </c>
    </row>
    <row r="45" spans="1:3">
      <c t="s" r="A45" s="4">
        <v>183</v>
      </c>
      <c t="s" r="B45" s="4">
        <v>174</v>
      </c>
      <c t="n" r="C45" s="6">
        <v>425</v>
      </c>
    </row>
    <row r="46" spans="1:3">
      <c t="s" r="A46" s="4">
        <v>184</v>
      </c>
      <c t="n" r="B46" s="7">
        <v>360</v>
      </c>
      <c t="n" r="C46" s="7">
        <v>1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Subsequent Event</vt:lpstr>
      <vt:lpstr>Merger And Acquisition Activity</vt:lpstr>
      <vt:lpstr>Recent Accounting Pronouncement</vt:lpstr>
      <vt:lpstr>Management's Use Of Estimates</vt:lpstr>
      <vt:lpstr>Earnings Per Share</vt:lpstr>
      <vt:lpstr>Securities Available For Sale</vt:lpstr>
      <vt:lpstr>Loans And Allowance For Loan Lo</vt:lpstr>
      <vt:lpstr>Other Real Estate Owned</vt:lpstr>
      <vt:lpstr>Reclassifications Out Of Accumu</vt:lpstr>
      <vt:lpstr>Financial Derivative Instrument</vt:lpstr>
      <vt:lpstr>Retirement Benefit Plans</vt:lpstr>
      <vt:lpstr>Commitments And Contingent Liab</vt:lpstr>
      <vt:lpstr>Goodwill And Other Intangible A</vt:lpstr>
      <vt:lpstr>Fair Value Measurements</vt:lpstr>
      <vt:lpstr>Fair Value Of Financial Instrum</vt:lpstr>
      <vt:lpstr>Management's Use Of Estimates (</vt:lpstr>
      <vt:lpstr>Earnings Per Share (Tables)</vt:lpstr>
      <vt:lpstr>Securities Available For Sale (</vt:lpstr>
      <vt:lpstr>Loans And Allowance For Loan 29</vt:lpstr>
      <vt:lpstr>Other Real Estate Owned (Tables</vt:lpstr>
      <vt:lpstr>Reclassifications Out Of Accu31</vt:lpstr>
      <vt:lpstr>Financial Derivative Instrume32</vt:lpstr>
      <vt:lpstr>Retirement Benefit Plans (Table</vt:lpstr>
      <vt:lpstr>Commitments And Contingent Li34</vt:lpstr>
      <vt:lpstr>Goodwill And Other Intangible35</vt:lpstr>
      <vt:lpstr>Fair Value Measurements (Tables</vt:lpstr>
      <vt:lpstr>Fair Value Of Financial Instr37</vt:lpstr>
      <vt:lpstr>Subsequent Event (Narrative) (D</vt:lpstr>
      <vt:lpstr>Merger And Acquisition Activi39</vt:lpstr>
      <vt:lpstr>Management's Use Of Estimates40</vt:lpstr>
      <vt:lpstr>Earnings Per Share (Reconciliat</vt:lpstr>
      <vt:lpstr>Securities Available For Sale42</vt:lpstr>
      <vt:lpstr>Securities Available For Sale43</vt:lpstr>
      <vt:lpstr>Securities Available For Sale44</vt:lpstr>
      <vt:lpstr>Securities Available For Sale45</vt:lpstr>
      <vt:lpstr>Securities Available For Sale46</vt:lpstr>
      <vt:lpstr>Securities Available For Sale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Other Real Estate Owned (Narrat</vt:lpstr>
      <vt:lpstr>Other Real Estate Owned (Schedu</vt:lpstr>
      <vt:lpstr>Other Real Estate Owned (Sche59</vt:lpstr>
      <vt:lpstr>Other Real Estate Owned (Net Ga</vt:lpstr>
      <vt:lpstr>Reclassifications Out Of Accu61</vt:lpstr>
      <vt:lpstr>Financial Derivative Instrume62</vt:lpstr>
      <vt:lpstr>Financial Derivative Instrume63</vt:lpstr>
      <vt:lpstr>Financial Derivative Instrume64</vt:lpstr>
      <vt:lpstr>Retirement Benefit Plans (Sched</vt:lpstr>
      <vt:lpstr>Commitments And Contingent Li66</vt:lpstr>
      <vt:lpstr>Commitments And Contingent Li67</vt:lpstr>
      <vt:lpstr>Goodwill And Other Intangible68</vt:lpstr>
      <vt:lpstr>Goodwill And Other Intangible69</vt:lpstr>
      <vt:lpstr>Fair Value Measurements (Narrat</vt:lpstr>
      <vt:lpstr>Fair Value Measurements (Financ</vt:lpstr>
      <vt:lpstr>Fair Value Measurements (Fina72</vt:lpstr>
      <vt:lpstr>Fair Value Of Financial Instr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07:49Z</dcterms:created>
  <dcterms:modified xmlns:dcterms="http://purl.org/dc/terms/" xmlns:xsi="http://www.w3.org/2001/XMLSchema-instance" xsi:type="dcterms:W3CDTF">2016-11-08T12:07:49Z</dcterms:modified>
  <dc:title xmlns:dc="http://purl.org/dc/elements/1.1/">Untitled</dc:title>
  <dc:description xmlns:dc="http://purl.org/dc/elements/1.1/"/>
  <dc:subject xmlns:dc="http://purl.org/dc/elements/1.1/"/>
  <cp:keywords/>
  <cp:category/>
</cp:coreProperties>
</file>